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CONSOLIDATED STATEMENTS OF COMM" sheetId="10" state="visible" r:id="rId10"/>
    <sheet xmlns:r="http://schemas.openxmlformats.org/officeDocument/2006/relationships" name="SUMMARY OF SIGNIFICANT ACCOUNTI" sheetId="11" state="visible" r:id="rId11"/>
    <sheet xmlns:r="http://schemas.openxmlformats.org/officeDocument/2006/relationships" name="RATE AND OTHER REGULATORY MATTE" sheetId="12" state="visible" r:id="rId12"/>
    <sheet xmlns:r="http://schemas.openxmlformats.org/officeDocument/2006/relationships" name="COMMON EQUITY" sheetId="13" state="visible" r:id="rId13"/>
    <sheet xmlns:r="http://schemas.openxmlformats.org/officeDocument/2006/relationships" name="LONG-TERM AND SHORT-TERM DEBT" sheetId="14" state="visible" r:id="rId14"/>
    <sheet xmlns:r="http://schemas.openxmlformats.org/officeDocument/2006/relationships" name="INCOME TAXES" sheetId="15" state="visible" r:id="rId15"/>
    <sheet xmlns:r="http://schemas.openxmlformats.org/officeDocument/2006/relationships" name="DERIVATIVE FINANCIAL INSTRUMENT" sheetId="16" state="visible" r:id="rId16"/>
    <sheet xmlns:r="http://schemas.openxmlformats.org/officeDocument/2006/relationships" name="FAIR VALUE MEASUREMENTS, INCLUD"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SEGMENT OF BUSINESS INFORMATION" sheetId="20" state="visible" r:id="rId20"/>
    <sheet xmlns:r="http://schemas.openxmlformats.org/officeDocument/2006/relationships" name="AFFILIATED TRANSACTIONS" sheetId="21" state="visible" r:id="rId21"/>
    <sheet xmlns:r="http://schemas.openxmlformats.org/officeDocument/2006/relationships" name="SUMMARY OF SIGNIFICANT ACCOUN22" sheetId="22" state="visible" r:id="rId22"/>
    <sheet xmlns:r="http://schemas.openxmlformats.org/officeDocument/2006/relationships" name="RATE AND OTHER REGULATORY MAT23" sheetId="23" state="visible" r:id="rId23"/>
    <sheet xmlns:r="http://schemas.openxmlformats.org/officeDocument/2006/relationships" name="LONG-TERM AND SHORT-TERM DEBT (" sheetId="24" state="visible" r:id="rId24"/>
    <sheet xmlns:r="http://schemas.openxmlformats.org/officeDocument/2006/relationships" name="DERIVATIVE FINANCIAL INSTRUME25" sheetId="25" state="visible" r:id="rId25"/>
    <sheet xmlns:r="http://schemas.openxmlformats.org/officeDocument/2006/relationships" name="FAIR VALUE MEASUREMENTS, INCL26" sheetId="26" state="visible" r:id="rId26"/>
    <sheet xmlns:r="http://schemas.openxmlformats.org/officeDocument/2006/relationships" name="EMPLOYEE BENEFIT PLANS (Tables)" sheetId="27" state="visible" r:id="rId27"/>
    <sheet xmlns:r="http://schemas.openxmlformats.org/officeDocument/2006/relationships" name="SEGMENT OF BUSINESS INFORMATI28" sheetId="28" state="visible" r:id="rId28"/>
    <sheet xmlns:r="http://schemas.openxmlformats.org/officeDocument/2006/relationships" name="AFFILIATED TRANSACTIONS Canadys" sheetId="29" state="visible" r:id="rId29"/>
    <sheet xmlns:r="http://schemas.openxmlformats.org/officeDocument/2006/relationships" name="AFFILIATED TRANSACTIONS SCANA S" sheetId="30" state="visible" r:id="rId30"/>
    <sheet xmlns:r="http://schemas.openxmlformats.org/officeDocument/2006/relationships" name="SUMMARY OF SIGNIFICANT ACCOUN31" sheetId="31" state="visible" r:id="rId31"/>
    <sheet xmlns:r="http://schemas.openxmlformats.org/officeDocument/2006/relationships" name="RATE AND OTHER REGULATORY MAT32" sheetId="32" state="visible" r:id="rId32"/>
    <sheet xmlns:r="http://schemas.openxmlformats.org/officeDocument/2006/relationships" name="RATE AND OTHER REGULATORY MAT33" sheetId="33" state="visible" r:id="rId33"/>
    <sheet xmlns:r="http://schemas.openxmlformats.org/officeDocument/2006/relationships" name="RATE AND OTHER REGULATORY MAT34" sheetId="34" state="visible" r:id="rId34"/>
    <sheet xmlns:r="http://schemas.openxmlformats.org/officeDocument/2006/relationships" name="COMMON EQUITY (Details)" sheetId="35" state="visible" r:id="rId35"/>
    <sheet xmlns:r="http://schemas.openxmlformats.org/officeDocument/2006/relationships" name="LONG-TERM AND SHORT-TERM DEBT36" sheetId="36" state="visible" r:id="rId36"/>
    <sheet xmlns:r="http://schemas.openxmlformats.org/officeDocument/2006/relationships" name="LONG-TERM AND SHORT-TERM DEBT37" sheetId="37" state="visible" r:id="rId37"/>
    <sheet xmlns:r="http://schemas.openxmlformats.org/officeDocument/2006/relationships" name="INCOME TAXES (Details)" sheetId="38" state="visible" r:id="rId38"/>
    <sheet xmlns:r="http://schemas.openxmlformats.org/officeDocument/2006/relationships" name="DERIVATIVE FINANCIAL INSTRUME39" sheetId="39" state="visible" r:id="rId39"/>
    <sheet xmlns:r="http://schemas.openxmlformats.org/officeDocument/2006/relationships" name="DERIVATIVE FINANCIAL INSTRUME40" sheetId="40" state="visible" r:id="rId40"/>
    <sheet xmlns:r="http://schemas.openxmlformats.org/officeDocument/2006/relationships" name="DERIVATIVE FINANCIAL INSTRUME41" sheetId="41" state="visible" r:id="rId41"/>
    <sheet xmlns:r="http://schemas.openxmlformats.org/officeDocument/2006/relationships" name="DERIVATIVE FINANCIAL INSTRUME42" sheetId="42" state="visible" r:id="rId42"/>
    <sheet xmlns:r="http://schemas.openxmlformats.org/officeDocument/2006/relationships" name="DERIVATIVE FINANCIAL INSTRUME43" sheetId="43" state="visible" r:id="rId43"/>
    <sheet xmlns:r="http://schemas.openxmlformats.org/officeDocument/2006/relationships" name="FAIR VALUE MEASUREMENTS, INCL44" sheetId="44" state="visible" r:id="rId44"/>
    <sheet xmlns:r="http://schemas.openxmlformats.org/officeDocument/2006/relationships" name="FAIR VALUE MEASUREMENTS, INCL45" sheetId="45" state="visible" r:id="rId45"/>
    <sheet xmlns:r="http://schemas.openxmlformats.org/officeDocument/2006/relationships" name="EMPLOYEE BENEFIT PLANS (Details" sheetId="46" state="visible" r:id="rId46"/>
    <sheet xmlns:r="http://schemas.openxmlformats.org/officeDocument/2006/relationships" name="COMMITMENTS AND CONTINGENCIES (" sheetId="47" state="visible" r:id="rId47"/>
    <sheet xmlns:r="http://schemas.openxmlformats.org/officeDocument/2006/relationships" name="SEGMENT OF BUSINESS INFORMATI48" sheetId="48" state="visible" r:id="rId48"/>
    <sheet xmlns:r="http://schemas.openxmlformats.org/officeDocument/2006/relationships" name="AFFILIATED TRANSACTIONS (Detail" sheetId="49" state="visible" r:id="rId49"/>
  </sheets>
  <definedNames/>
  <calcPr calcId="124519" fullCalcOnLoad="1"/>
</workbook>
</file>

<file path=xl/sharedStrings.xml><?xml version="1.0" encoding="utf-8"?>
<sst xmlns="http://schemas.openxmlformats.org/spreadsheetml/2006/main" uniqueCount="677">
  <si>
    <t>Document and Entity Information Document - shares</t>
  </si>
  <si>
    <t>9 Months Ended</t>
  </si>
  <si>
    <t>Sep. 30, 2017</t>
  </si>
  <si>
    <t>Oct. 31, 2017</t>
  </si>
  <si>
    <t>Entity Information [Line Items]</t>
  </si>
  <si>
    <t>Entity Registrant Name</t>
  </si>
  <si>
    <t>SCANA Corporation</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SCEG</t>
  </si>
  <si>
    <t>SOUTH CAROLINA ELECTRIC &amp; GAS CO</t>
  </si>
  <si>
    <t>Non-accelerated Filer</t>
  </si>
  <si>
    <t>CONDENSED CONSOLIDATED BALANCE SHEETS - USD ($) $ in Millions</t>
  </si>
  <si>
    <t>Dec. 31, 2016</t>
  </si>
  <si>
    <t>Assets</t>
  </si>
  <si>
    <t>Utility Plant In Service</t>
  </si>
  <si>
    <t>Accumulated Depreciation and Amortization</t>
  </si>
  <si>
    <t>Construction Work in Progress</t>
  </si>
  <si>
    <t>Nuclear Fuel, Net of Accumulated Amortization</t>
  </si>
  <si>
    <t>Goodwill, Net of Writedown of $230</t>
  </si>
  <si>
    <t>Utility Plant, Net</t>
  </si>
  <si>
    <t>Nonutility Property and Investments:</t>
  </si>
  <si>
    <t>Nonutility property, net of accumulated depreciation</t>
  </si>
  <si>
    <t>Assets held in trust, net-nuclear decommissioning</t>
  </si>
  <si>
    <t>Other investments</t>
  </si>
  <si>
    <t>Nonutility Property and Investments, Net</t>
  </si>
  <si>
    <t>Current Assets:</t>
  </si>
  <si>
    <t>Cash and cash equivalents</t>
  </si>
  <si>
    <t>Receivables, net of allowance for uncollectible accounts</t>
  </si>
  <si>
    <t>Other</t>
  </si>
  <si>
    <t>Income Taxes receivable</t>
  </si>
  <si>
    <t>Inventories (at average cost):</t>
  </si>
  <si>
    <t>Fuel</t>
  </si>
  <si>
    <t>Materials and supplies</t>
  </si>
  <si>
    <t>Prepaid Expense</t>
  </si>
  <si>
    <t>Other current assets</t>
  </si>
  <si>
    <t>Total Current Assets</t>
  </si>
  <si>
    <t>Deferred Debits and Other Assets:</t>
  </si>
  <si>
    <t>Regulatory Assets, Noncurrent</t>
  </si>
  <si>
    <t>Total Deferred Debits and Other Assets</t>
  </si>
  <si>
    <t>Total</t>
  </si>
  <si>
    <t>Capitalization and Liabilities</t>
  </si>
  <si>
    <t>Common Stock, Value, Outstanding</t>
  </si>
  <si>
    <t>Retained Earnings, Unappropriated</t>
  </si>
  <si>
    <t>Accumulated Other Comprehensive Income (Loss), Net of Tax</t>
  </si>
  <si>
    <t>Stockholders' Equity Attributable to Parent</t>
  </si>
  <si>
    <t>Long-term Debt, Excluding Current Maturities</t>
  </si>
  <si>
    <t>Total Capitalization</t>
  </si>
  <si>
    <t>Current Liabilities:</t>
  </si>
  <si>
    <t>Short-term borrowings</t>
  </si>
  <si>
    <t>Current portion of long-term debt</t>
  </si>
  <si>
    <t>Accounts payable</t>
  </si>
  <si>
    <t>Customer deposits and customer prepayments</t>
  </si>
  <si>
    <t>Taxes accrued</t>
  </si>
  <si>
    <t>Interest accrued</t>
  </si>
  <si>
    <t>Dividends declared</t>
  </si>
  <si>
    <t>Derivative financial instruments</t>
  </si>
  <si>
    <t>Total Current Liabilities</t>
  </si>
  <si>
    <t>Deferred Credits and Other Liabilities:</t>
  </si>
  <si>
    <t>Deferred Income Tax Liabilities, Net</t>
  </si>
  <si>
    <t>Asset retirement obligations</t>
  </si>
  <si>
    <t>Pension and other postretirement benefits</t>
  </si>
  <si>
    <t>Unrecognized Tax Benefits</t>
  </si>
  <si>
    <t>Regulatory Liabilities</t>
  </si>
  <si>
    <t>Total Deferred Credits and Other Liabilities</t>
  </si>
  <si>
    <t>Commitments and Contingencies</t>
  </si>
  <si>
    <t xml:space="preserve"> </t>
  </si>
  <si>
    <t>Due from Affiliate, Current</t>
  </si>
  <si>
    <t>Stockholders' Equity Attributable to Noncontrolling Interest</t>
  </si>
  <si>
    <t>Stockholders' Equity, Including Portion Attributable to Noncontrolling Interest</t>
  </si>
  <si>
    <t>Due to Affiliate, Current</t>
  </si>
  <si>
    <t>Other -affiliate</t>
  </si>
  <si>
    <t>CONDENSED CONSOLIDATED BALANCE SHEETS (Parenthetical) - USD ($) shares in Millions, $ in Millions</t>
  </si>
  <si>
    <t>Common Stock, Shares, Outstanding</t>
  </si>
  <si>
    <t>Accumulated Depreciation, Depletion and Amortization, Property, Plant, and Equipment</t>
  </si>
  <si>
    <t>Public Utilities, Property, Plant and Equipment, Net</t>
  </si>
  <si>
    <t>Allowance for Doubtful Accounts Receivable, Current</t>
  </si>
  <si>
    <t>Write-down, Goodwill</t>
  </si>
  <si>
    <t>Assets, Current</t>
  </si>
  <si>
    <t>Regulated Entity, Other Assets, Noncurrent</t>
  </si>
  <si>
    <t>SCEG | Variable Interest Entity, Primary Beneficiary [Member]</t>
  </si>
  <si>
    <t>CONDENSED CONSOLIDATED STATEMENTS OF INCOME - USD ($) shares in Millions, $ in Millions</t>
  </si>
  <si>
    <t>3 Months Ended</t>
  </si>
  <si>
    <t>Sep. 30, 2016</t>
  </si>
  <si>
    <t>Operating Revenues:</t>
  </si>
  <si>
    <t>Electric Domestic Regulated Revenue</t>
  </si>
  <si>
    <t>Regulated Operating Revenue, Gas</t>
  </si>
  <si>
    <t>Gas-nonregulated</t>
  </si>
  <si>
    <t>Regulated and Unregulated Operating Revenue</t>
  </si>
  <si>
    <t>Operating Expenses</t>
  </si>
  <si>
    <t>Fuel used in electric generation</t>
  </si>
  <si>
    <t>Purchased power</t>
  </si>
  <si>
    <t>Gas purchased for resale</t>
  </si>
  <si>
    <t>Other operation and maintenance</t>
  </si>
  <si>
    <t>Utilities Operating Expense, Impairments</t>
  </si>
  <si>
    <t>Depreciation and amortization</t>
  </si>
  <si>
    <t>Other taxes</t>
  </si>
  <si>
    <t>Total Operating Expenses</t>
  </si>
  <si>
    <t>Operating Income</t>
  </si>
  <si>
    <t>Other Income (Expense):</t>
  </si>
  <si>
    <t>Other income</t>
  </si>
  <si>
    <t>Other expense</t>
  </si>
  <si>
    <t>Interest Expense</t>
  </si>
  <si>
    <t>Allowance for equity funds used during construction</t>
  </si>
  <si>
    <t>Total Other Expense</t>
  </si>
  <si>
    <t>Income Before Income Tax Expense</t>
  </si>
  <si>
    <t>Income Tax Expense</t>
  </si>
  <si>
    <t>Net Income</t>
  </si>
  <si>
    <t>Earnings Per Share, Basic and Diluted</t>
  </si>
  <si>
    <t>Per Common Share Data</t>
  </si>
  <si>
    <t>Weighted Average Number of Shares Outstanding, Basic and Diluted</t>
  </si>
  <si>
    <t>Weighted Average Common Shares Outstanding (millions)</t>
  </si>
  <si>
    <t>Dividends, Common Stock</t>
  </si>
  <si>
    <t>Common Stock, Dividends, Per Share, Declared</t>
  </si>
  <si>
    <t>Regulated Operating Revenue</t>
  </si>
  <si>
    <t>Net Income (Loss), Including Portion Attributable to Noncontrolling Interest</t>
  </si>
  <si>
    <t>Net Income (Loss) Attributable to Noncontrolling Interest</t>
  </si>
  <si>
    <t>Earnings Available to Common Shareholder</t>
  </si>
  <si>
    <t>Subsidiaries [Member] | SCEG</t>
  </si>
  <si>
    <t>Affiliated Entity [Member] | SCEG</t>
  </si>
  <si>
    <t>CONDENSED CONSOLIDATED STATEMENTS OF INCOME (Parenthetical) - USD ($) $ in Millions</t>
  </si>
  <si>
    <t>Allowance for Funds Used During Construction, Capitalized Interest</t>
  </si>
  <si>
    <t>CONDENSED CONSOLIDATED STATEMENTS OF COMPREHENSIVE INCOME - USD ($) $ in Millions</t>
  </si>
  <si>
    <t>Net Income (Loss) Attributable to Parent [Abstract]</t>
  </si>
  <si>
    <t>Net Income (Loss) Available to Common Stockholders, Basic</t>
  </si>
  <si>
    <t>Other Comprehensive Income (Loss)</t>
  </si>
  <si>
    <t>Unrealized gains (losses) on cash flow hedging activities arising during period</t>
  </si>
  <si>
    <t>Other comprehensive income (loss), unrealized holding gain (loss) net of reclassification to AOCI arising during period, net of tax</t>
  </si>
  <si>
    <t>Other Comprehensive (Income) Loss, Defined Benefit Plan, before Reclassification Adjustment, after Tax</t>
  </si>
  <si>
    <t>Comprehensive income available to common shareholder</t>
  </si>
  <si>
    <t>Comprehensive Income (Loss), Net of Tax, Including Portion Attributable to Noncontrolling Interest</t>
  </si>
  <si>
    <t>Genco</t>
  </si>
  <si>
    <t>Less comprehensive income attributable to noncontrolling interest</t>
  </si>
  <si>
    <t>SCE&amp;G (including Fuel Company)</t>
  </si>
  <si>
    <t>Commodity Contract</t>
  </si>
  <si>
    <t>Derivative Instruments, Gain (Loss) Reclassified from Accumulated OCI into Income, Effective Portion, Net</t>
  </si>
  <si>
    <t>Interest Rate Contract</t>
  </si>
  <si>
    <t>Cash Flow Hedging [Member] | Interest Expense [Member] | Interest Rate Contract</t>
  </si>
  <si>
    <t>CONDENSED CONSOLIDATED STATEMENTS OF COMPREHENSIVE INCOME (Parenthetical) - USD ($) $ in Millions</t>
  </si>
  <si>
    <t>Other Comprehensive Income (Loss), Unrealized Gain (Loss) on Derivatives Arising During Period, Tax</t>
  </si>
  <si>
    <t>Other Comprehensive Income (Loss), Reclassification Adjustment from AOCI on Derivatives, Tax</t>
  </si>
  <si>
    <t>Derivative Instruments, Gain (Loss) Reclassified from Deferred Accounts into Income, Tax</t>
  </si>
  <si>
    <t>Other Comprehensive Income (Loss), Defined Benefit Plan, Gain (Loss) Arising During Period, Tax</t>
  </si>
  <si>
    <t>CONDENSED CONSOLIDATED STATEMENTS OF CASH FLOWS $ in Millions</t>
  </si>
  <si>
    <t>Sep. 30, 2017USD ($)</t>
  </si>
  <si>
    <t>Sep. 30, 2016USD ($)</t>
  </si>
  <si>
    <t>Cash Flows From Operating Activities:</t>
  </si>
  <si>
    <t>Adjustments to reconcile net income to net cash provided from operating activities:</t>
  </si>
  <si>
    <t>Asset Impairment Charges</t>
  </si>
  <si>
    <t>Deferred Income Tax Expense (Benefit)</t>
  </si>
  <si>
    <t>Amortization of nuclear fuel</t>
  </si>
  <si>
    <t>Carrying cost recovery</t>
  </si>
  <si>
    <t>Cash provided (used) by changes in certain assets and liabilities:</t>
  </si>
  <si>
    <t>Increase (Decrease) in Receivables</t>
  </si>
  <si>
    <t>Increase (Decrease) Income Taxes Receivable</t>
  </si>
  <si>
    <t>Increase (Decrease) in Inventories</t>
  </si>
  <si>
    <t>increase (Decrease) in Prepaid Expense</t>
  </si>
  <si>
    <t>Increase (Decrease) in Other Regulatory Assets</t>
  </si>
  <si>
    <t>Increase (Decrease) in Regulatory liabilities</t>
  </si>
  <si>
    <t>Increase (Decrease ) in Accounts payable</t>
  </si>
  <si>
    <t>Unrecognized tax benefits, increase (decrease)</t>
  </si>
  <si>
    <t>Increase (Decrease) in Taxes accrued</t>
  </si>
  <si>
    <t>Increase (Decrease) in Derivative Assets and Liabilities</t>
  </si>
  <si>
    <t>Changes in other assets</t>
  </si>
  <si>
    <t>Changes in other liabilities</t>
  </si>
  <si>
    <t>Net Cash Provided From Operating Activities</t>
  </si>
  <si>
    <t>Cash Flows From Investing Activities:</t>
  </si>
  <si>
    <t>Property additions and construction expenditures</t>
  </si>
  <si>
    <t>Proceeds from Sale of Other Receivables</t>
  </si>
  <si>
    <t>Proceeds from investments (including derivative collateral posted)</t>
  </si>
  <si>
    <t>Payments for Hedge, Investing Activities</t>
  </si>
  <si>
    <t>Purchase of investments (including derivative collateral posted)</t>
  </si>
  <si>
    <t>Net Cash Used For Investing Activities</t>
  </si>
  <si>
    <t>Proceeds from Issuance of Long-term Debt</t>
  </si>
  <si>
    <t>Cash Flows From Financing Activities:</t>
  </si>
  <si>
    <t>Repayments of Long-term Debt</t>
  </si>
  <si>
    <t>Dividends</t>
  </si>
  <si>
    <t>Short-term borrowings, net</t>
  </si>
  <si>
    <t>Net Cash (Used For) Provided From Financing Activities</t>
  </si>
  <si>
    <t>Net Increase (Decrease) in Cash and Cash Equivalents</t>
  </si>
  <si>
    <t>Cash and Cash Equivalents, January 1</t>
  </si>
  <si>
    <t>Cash and Cash Equivalents, September 30</t>
  </si>
  <si>
    <t>Supplemental Cash Flow Information:</t>
  </si>
  <si>
    <t>Cash paid for-Interest (net of capitalized interest )</t>
  </si>
  <si>
    <t>Cash paid for-Income taxes</t>
  </si>
  <si>
    <t>Proceeds from Income Tax Refunds</t>
  </si>
  <si>
    <t>Noncash Investing and Financing Activities:</t>
  </si>
  <si>
    <t>Accrued construction expenditures</t>
  </si>
  <si>
    <t>Capital Lease Obligations Incurred</t>
  </si>
  <si>
    <t>Guaranty Assets</t>
  </si>
  <si>
    <t>Increase (Decrease) in Due from Affiliates, Current</t>
  </si>
  <si>
    <t>Increase (Decrease) in Due to Affiliate, Current</t>
  </si>
  <si>
    <t>Investment In Affiliate</t>
  </si>
  <si>
    <t>Proceeds from Contributions from Parent</t>
  </si>
  <si>
    <t>Short-term borrowings-affiliate,net</t>
  </si>
  <si>
    <t>Income Taxes Paid</t>
  </si>
  <si>
    <t>CONDENSED CONSOLIDATED STATEMENTS OF CASH FLOWS (Parenthetical) - USD ($) $ in Millions</t>
  </si>
  <si>
    <t>Interest Paid, Capitalized</t>
  </si>
  <si>
    <t>CONSOLIDATED STATEMENTS OF COMMON EQUITY - USD ($) shares in Millions, $ in Millions</t>
  </si>
  <si>
    <t>AOCI Attributable to Parent [Member]</t>
  </si>
  <si>
    <t>SCEG excluding VIEs [Member]</t>
  </si>
  <si>
    <t>SCEG and GENCO [Member]</t>
  </si>
  <si>
    <t>Increase (Decrease) in Stockholders' Equity [Roll Forward]</t>
  </si>
  <si>
    <t>Stockholders' Equity before Treasury Stock</t>
  </si>
  <si>
    <t>Treasury Stock, Value</t>
  </si>
  <si>
    <t>Retained Earnings, Appropriated</t>
  </si>
  <si>
    <t>Accumulated Other Comprehensive Income (Loss), Cumulative Changes in Net Gain (Loss) from Cash Flow Hedges, Effect Net of Tax</t>
  </si>
  <si>
    <t>Accumulated Other Comprehensive (Income) Loss, Defined Benefit Plan, after Tax</t>
  </si>
  <si>
    <t>Accumulated Other Comprehensive Income (Loss)</t>
  </si>
  <si>
    <t>Shares, Outstanding</t>
  </si>
  <si>
    <t>Proceeds from Contribution from Parent, net of return of Proceeds</t>
  </si>
  <si>
    <t>Noncontrolling Interest, Decrease from Distributions to Noncontrolling Interest Holders</t>
  </si>
  <si>
    <t>Other Comprehensive Income (Loss), Unrealized Gain (Loss) on Derivatives Arising During Period, Net of Tax</t>
  </si>
  <si>
    <t>Other Comprehensive (Income) Loss, Pension and Other Postretirement Benefit Plans, Remeasurement and Curtailment Adjustement, Net of Tax</t>
  </si>
  <si>
    <t>Other Comprehensive Income (Loss), Reclassification Adjustment from AOCI on Derivatives, Net of Tax</t>
  </si>
  <si>
    <t>Comprehensive Income (Loss), Net of Tax, Attributable to Parent</t>
  </si>
  <si>
    <t>Other Comprehensive Income (Loss), Defined Benefit Plan, Gain (Loss) Arising During Period, after Tax</t>
  </si>
  <si>
    <t>AOCI before Tax, Attributable to Parent</t>
  </si>
  <si>
    <t>Treasury Stock Purchased</t>
  </si>
  <si>
    <t>SUMMARY OF SIGNIFICANT ACCOUNTING POLICIES</t>
  </si>
  <si>
    <t>Significant Accounting Policies</t>
  </si>
  <si>
    <t>Significant Accounting Policies [Text Block]</t>
  </si>
  <si>
    <t>1. SUMMARY OF SIGNIFICANT ACCOUNTING POLICIES Basis of Consolidation and Variable Interest Entities The condensed consolidated financial statements of the Company include, after eliminating intercompany balances and transactions, the accounts of the parent holding company and each of its subsidiaries, including Consolidated SCE&amp;G. Accordingly, discussions regarding the Company's financial results necessarily include the results of Consolidated SCE&amp;G. SCE&amp;G has determined that it has a controlling financial interest in each of GENCO and Fuel Company (which are considered to be VIEs) and, accordingly, Consolidated SCE&amp;G's condensed consolidated financial statements include the accounts of SCE&amp;G, GENCO and Fuel Company. The equity interests in GENCO and Fuel Company are held solely by SCANA, SCE&amp;G’s parent. As a result, GENCO’s and Fuel Company’s equity and results of operations are reflected as noncontrolling interest in Consolidated SCE&amp;G’s condensed consolidated financial statements. GENCO owns a coal-fired electric generating station with a 605 MW net generating capacity (summer rating). GENCO’s electricity is sold, pursuant to a FERC-approved tariff, solely to SCE&amp;G under the terms of a power purchase agreement and related operating agreement. The effects of these transactions are eliminated in consolidation. Substantially all of GENCO’s property (carrying value of approximately $491 million ) serves as collateral for its long-term borrowings. Fuel Company acquires, owns and provides financing for SCE&amp;G’s nuclear fuel, certain fossil fuels and emission and other environmental allowances. See also condensed consolidated Note 4. Income Statement Presentation Revenues and expenses arising from regulated businesses and, in the case of the Company, the retail natural gas marketing business (including those activities of segments described in condensed consolidated Note 10) are presented within Operating Income, and all other activities are presented within Other Income (Expense). Asset Management and Supply Service Agreement PSNC Energy, a subsidiary of SCANA, utilizes an asset management and supply service agreement with a counterparty for certain natural gas storage facilities. Such counterparty held, through an agency relationship, 45% and 40% of PSNC Energy’s natural gas inventory at September 30, 2017 and December 31, 2016, respectively, with a carrying value of $14.1 million and $9.8 million , respectively. Under the terms of this agreement, PSNC Energy receives storage asset management fees of which 75% are credited to customers. This agreement expires on March 31, 2019. Earnings Per Share The Company computes basic earnings per share by dividing net income by the weighted average number of common shares outstanding for the period. When applicable, the Company computes diluted earnings per share using this same formula, after giving effect to securities considered to be dilutive potential common stock utilizing the treasury stock method. New Accounting Matters In May 2014, the FASB issued accounting guidance for revenue arising from contracts with customers that supersedes most prior revenue recognition guidance, including industry-specific guidance. This new revenue recognition model calls for a five-step analysis in determining when and how revenue is recognized, and will require revenue recognition to depict the transfer of promised goods or services to customers, based on the transfer of control, in an amount that reflects the consideration a company expects to receive in exchange for those goods or services. In addition, the new guidance requires disclosure of the nature, amount, timing and uncertainty of revenue and cash flows arising from contracts with customers. The analysis of contracts with customers to which the guidance might be applicable is continuing, and activities of the FASB's Transition Resource Group for Revenue Recognition are being monitored, particularly as they relate to the treatment of contributions in aid of construction, alternative revenue programs and the collectability of revenue of utilities subject to rate regulation. An evaluation of the enhanced disclosure requirements is also underway, including the preliminary drafting of the disclosures that are required under the new standard, identifying performance obligations, determining the appropriate disaggregation of revenue and assessing the availability of information necessary to comply with the requirements. The Company and Consolidated SCE&amp;G will adopt this guidance using the modified retrospective method and will recognize a cumulative effect adjustment, if any, to retained earnings on January 1, 2018 upon adoption. Comparative periods will not be restated. The Company and Consolidated SCE&amp;G do not anticipate that its adoption will have a material impact on recognition patterns in their respective financial statements, but its adoption is expected to result in additional disclosures and may result in income statement presentation changes, particularly with respect to alternate revenue programs of utility operations. In July 2015, the FASB issued accounting guidance intended to simplify the measurement of inventory cost by requiring most inventory to be measured at the lower of cost and net realizable value. The Company and Consolidated SCE&amp;G adopted this guidance in the first quarter of 2017, and its adoption did not have any impact on their respective financial statements. In January 2016, the FASB issued accounting guidance that will change how entities measure certain equity investments and financial liabilities, among other things. The Company and Consolidated SCE&amp;G expect to adopt this guidance when required in the first quarter of 2018 and do not anticipate that its adoption will have a significant impact on their respective financial statements. In February 2016, the FASB issued accounting guidance related to the recognition, measurement and presentation of leases. The guidance applies a right-of-use model and, for lessees, requires all leases with a duration over 12 months to be recorded on the balance sheet, with the rights of use treated as assets and the payment obligations treated as liabilities. Further, and without consideration of any regulatory accounting requirements which may apply, depending primarily on the nature of the assets and the relative consumption of them, lease costs will be recognized either through the separate amortization of the right-of-use asset and the recognition of the interest cost related to the payment obligation, or through the recording of a combined straight-line rental expense. For lessors, the guidance calls for the recognition of income either through the derecognition of assets and subsequent recording of interest income on lease amounts receivable, or through the recognition of rental income on a straight-line basis, also depending on the nature of the assets and relative consumption. The guidance is effective for years beginning in 2019, and the Company and Consolidated SCE&amp;G do not anticipate that its adoption will impact their respective financial statements other than increasing amounts reported for assets and liabilities on the balance sheet and changing the place on their respective income statements on which certain expenses are recorded. No impact on net income is expected. The identification and analysis of leasing and related contracts to which the guidance might be applicable has begun. In addition, the Company and Consolidated SCE&amp;G have begun implementation of a third party software tool that will assist with initial adoption and ongoing compliance. Specifically, preliminary system configuration has been completed and data from certain leases are being entered. In June 2016, the FASB issued accounting guidance requiring the use of a current expected credit loss impairment model for certain financial instruments. The new model is applicable to trade receivables and most debt instruments, among other financial instruments, and in certain instances may result in certain impairment losses being recognized earlier than under current guidance. The Company and Consolidated SCE&amp;G must adopt this guidance beginning in 2020, including interim periods, though the guidance may be adopted in 2019. The Company and Consolidated SCE&amp;G have not determined when this guidance will be adopted or what impact it will have on their respective financial statements. In August 2016, the FASB issued accounting guidance to reduce diversity in cash flow classification related to certain transactions. The Company and Consolidated SCE&amp;G expect to adopt this guidance when required in the first quarter of 2018 and do not anticipate that its adoption will impact their respective financial statements. In October 2016, the FASB issued accounting guidance related to the tax effects of intra-entity asset transfers of assets other than inventory. An entity will be required to recognize the income tax consequences of such a transfer in the period it occurs. The Company and Consolidated SCE&amp;G adopted this guidance in the first quarter 2017 and it had no impact on their respective financial statements. In November 2016, the FASB issued accounting guidance related to the presentation of restricted cash on the statement of cash flows. The guidance is effective for years beginning in 2018, and the Company and Consolidated SCE&amp;G do not anticipate that its adoption will impact their respective financial statements. In January 2017, the FASB issued accounting guidance to simplify the accounting for goodwill impairment. The guidance removes Step 2 of the goodwill impairment test. The guidance is effective for years beginning in 2020, though early adoption after January 1, 2017 is allowed. The Company and Consolidated SCE&amp;G have not determined when this guidance will be adopted but do not anticipate that its adoption will have a material impact on their respective financial statements. In March 2017, the FASB issued accounting guidance to change the required presentation of net periodic pension and postretirement benefit costs. Under the new guidance, the net periodic pension and postretirement benefit costs are to be separated into their service cost components and other components. The service cost components are to be presented in the same line item (or items) as other compensation costs arising from services rendered by employees during the period. The other components are to be reported in the income statement separately from the service cost component and outside operating income. Only the service cost component is eligible for capitalization in assets. This guidance is required to be applied on a retrospective basis for the presentation of the service cost component and the other components, and on a prospective basis for the capitalization of only the service cost component. The Company and Consolidated SCE&amp;G will adopt the guidance when required in the first quarter of 2018 and, due to regulatory overlay, do not anticipate that its adoption will have a material impact on their respective financial statements. Non-service cost components which otherwise would have been capitalizable in assets under current accounting guidance will instead be deferred within regulatory assets. In August 2017, the FASB issued accounting guidance to simplify the application of hedge accounting. Among other things, the new guidance will enable more hedging strategies to qualify for hedge accounting, will allow entities more time to perform an initial assessment of hedge effectiveness, and will permit an entity to perform a qualitative assessment of effectiveness for certain hedges instead of a quantitative one. For cash flow hedges that are highly effective, all changes in the fair value of the derivative hedging instrument will be recorded in other comprehensive income and will be reclassified to earnings in the same period that the hedged item impacts earnings. Fair value hedges will continue to be recorded in current earnings, and any ineffectiveness will impact the income statement. In addition, changes in the fair value of a derivative will be recorded in the same income statement line as the earnings effect of the hedged item, and additional disclosures will be required related to the effect of hedging on individual income statement line items. The guidance must be applied to all outstanding instruments using a modified retrospective method, with any cumulative effect adjustment recorded to opening retained earnings as of the beginning of the first period in which the guidance becomes effective. The Company and Consolidated SCE&amp;G expect to adopt this guidance when required in the first quarter of 2019, though early adoption is permitted, and have not determined what impact such adoption will have on their respective financial statements.</t>
  </si>
  <si>
    <t>RATE AND OTHER REGULATORY MATTERS</t>
  </si>
  <si>
    <t>Rate Matters [Line Items]</t>
  </si>
  <si>
    <t>Public Utilities Disclosure [Text Block]</t>
  </si>
  <si>
    <t>RATE AND OTHER REGULATORY MATTERS Rate Matters Electric - Cost of Fuel By order dated July 15, 2015, the SCPSC approved SCE&amp;G's participation in a DER program and recovery of related costs as a separate component of SCE&amp;G's overall fuel factor. Under this order, SCE&amp;G will, among other things, implement programs to encourage the development of renewable energy facilities with a total nameplate capacity of at least approximately 84.5 MW by the end of 2020, of which half is to be customer-scale solar capacity and half is to be utility-scale solar capacity. By order dated April 27, 2017, the SCPSC approved a settlement agreement among SCE&amp;G, the ORS and the SCEUC, to increase the total fuel cost component of retail electric rates. SCE&amp;G agreed to set its base fuel component to produce a projected under recovery of $61.0 million over a 12-month period beginning with the first billing cycle of May 2017. SCE&amp;G also agreed to recover, over a 12-month period beginning with the first billing cycle of May 2017, projected DER program costs of approximately $16.5 million . Additionally, deferral of carrying costs will be allowed for base fuel component under-collected balances as they occur. In October 2017, the SCPSC initiated its 2018 annual review of base rates for fuel costs. A public hearing on this matter has been scheduled for April 10, 2018. Electric - Base Rates Pursuant to an SCPSC order, SCE&amp;G removes from rate base certain deferred income tax assets arising from capital expenditures related to the New Units and accrues carrying costs on those amounts during periods in which they are not included in rate base. Such carrying costs are determined at SCE&amp;G’s weighted average long-term borrowing rate and are recorded as a regulatory asset and other income. Carrying costs during the three and nine months ended September 30, 2017 totaled $4.9 million and $13.6 million , respectively. During the three and nine months ended September 30, 2016, carrying costs totaled $3.5 million and $10.0 million , respectively. Under this SCPSC order, when these deferred income tax assets are fully offset by related deferred income tax liabilities, the carrying cost accruals will cease, and the regulatory asset will begin to be amortized. See also condensed consolidated Note 9. By order dated March 1, 2017, the SCPSC approved SCE&amp;G’s request to decrease its pension costs rider. The change in the pension rider will decrease annual revenue by approximately $11.9 million . The pension rider is designed to allow SCE&amp;G to recover projected pension costs, net of the previously over-collected balance, over a 12-month period, beginning with the first billing cycle in May 2017. In January 2017, SCE&amp;G requested in its annual DSM Programs filing to recover $37.0 million of costs and net lost revenues associated with DSM programs, along with an incentive to invest in such programs. On April 28, 2017, the SCPSC approved SCE&amp;G's request effective beginning with the first billing cycle in May 2017. Electric - BLRA On June 22, 2017, the Friends of the Earth and the Sierra Club filed a complaint against SCE&amp;G with the SCPSC, requesting that the SCPSC initiate a formal proceeding to direct SCE&amp;G to immediately cease and desist from expending any further capital costs related to the construction of the New Units; to determine the prudence of acts and omissions by SCE&amp;G in connection with the construction of the New Units; to review and determine the prudence of abandonment of the New Units and of the available least cost efficiency and renewable energy alternatives; and to remedy, abate and make due reparations for the rates charged to ratepayers related to the construction of the New Units. SCE&amp;G filed its answer to the complaint and a motion to dismiss the complaint on July 19, 2017. On October 4, 2017, the SCPSC ordered proceedings under this complaint to be coordinated with proceedings for the Request filed on September 26, 2017, described below, and allowed discovery to proceed. On October 13, 2017, SCE&amp;G filed with the SCPSC a petition for rehearing and reconsideration of the order as well as a response to the SCPSC's request for briefing concerning coordination of proceedings under this complaint with proceedings for the Request. On November 1, 2017, the SCPSC denied SCE&amp;G's petition for rehearing and reconsideration. On August 1, 2017, SCE&amp;G filed the Abandonment Petition with the SCPSC which sought recovery of costs expended on the construction of the New Units, including certain costs incurred subsequent to SCE&amp;G's last revised rates update, other costs under the abandonment provisions of the BLRA, and affirmation of SCE&amp;G's decision to abandon construction of the New Units, among other things. Subsequently, SCE&amp;G management met with various stakeholders and members of the South Carolina General Assembly, including legislative leaders, to discuss the abandonment of the new nuclear project and to hear their concerns. In response to those concerns, and to allow adequate time for governmental officials to conduct their reviews, SCE&amp;G voluntarily withdrew the Abandonment Petition on August 15, 2017. See additional discussion at condensed consolidated Note 9. On September 26, 2017, the South Carolina Office of Attorney General issued an opinion stating, among other things, that "as applied, portions of the BLRA are constitutionally suspect," including the abandonment provisions. Also on September 26, 2017, the ORS filed the Request with the SCPSC asking for an order directing SCE&amp;G to immediately suspend all revised rates collections from customers which had been previously approved by the SCPSC pursuant to the authority of the BLRA. In its request, the ORS relied upon the opinion from the Office of Attorney General to assert that it is not just and reasonable or in the public interest to allow SCE&amp;G to continue collecting revised rates. Further, the ORS noted the existence of an allegation that SCE&amp;G failed to disclose information that should have been disclosed and that would have appeared to provide a basis for challenging prior requests, and asserted that SCE&amp;G should not be allowed to continue to benefit from nondisclosure. The ORS also asked for an order that, if the BLRA is found to be unconstitutional or the General Assembly amends or revokes the BLRA, then SCE&amp;G should make credits to future bills or refunds to customers for prior revised rates collections. On September 28, 2017, citing numerous legal deficiencies in the Request, SCE&amp;G filed a Motion to Dismiss the request by the ORS and a Request for Briefing Schedule and Hearing on Motion to Dismiss. On September 28, 2017, the SCPSC deferred action on the ORS' request and ordered a hearing officer to establish a briefing schedule and hearing date on SCE&amp;G's motion. The hearing has been scheduled for December 12, 2017, and the parties who have filed to intervene in the matter or have filed a letter in support of the request by the ORS include the Governor, the state's Office of Attorney General and Speaker of the House of Representatives, the Electric Cooperatives of South Carolina, the SCEUC, certain large industrial customers, and several environmental groups. SCE&amp;G intends to vigorously contest the request by the ORS, but cannot give any assurance as to the timing or outcome of this matter. On October 17, 2017, the ORS filed a motion with the SCPSC to amend the Request, in which the ORS asked the SCPSC to consider the most prudent manner by which SCE&amp;G will enable its customers to realize the value of the monetized Toshiba Settlement payments and other payments made by Toshiba towards satisfaction of its obligations to SCE&amp;G. On October 27, 2017, SCE&amp;G filed its response in opposition to, and its motion to strike, the motion by the ORS to amend the Request. Gas - SCE&amp;G By order dated October 4, 2017, the SCPSC approved, as adjusted by the ORS, SCE&amp;G’s quarterly monitoring report for the 12-month period ended March 31, 2017, and an overall increase of approximately $8.6 million , or 2.2% , to its natural gas rates under the terms of the RSA. The rate adjustment was effective for the first billing cycle in November 2017. SCE&amp;G’s natural gas tariffs include a PGA that provides for the recovery of actual gas costs incurred, including transportation costs. SCE&amp;G’s gas rates are calculated using a methodology which may adjust the cost of gas monthly based on a 12-month rolling average, and its gas purchasing policies and practices are reviewed annually by the SCPSC. SCE&amp;G’s annual PGA hearing for the 12-month period ending July 31, 2017, is scheduled for November 9, 2017. Gas - PSNC Energy The NCUC has authorized PSNC Energy to use a tracker mechanism to recover the incurred capital investment and associated costs of complying with federal standards for pipeline integrity and safety requirements that are not in current base rates. PSNC Energy has filed biannual applications to adjust its rates for this purpose, and the NCUC has approved those applications for the incremental annual revenue requirements, as follows: Application Filed Rates Effective Incremental Increase February 15, 2017 March 1, 2017 $1.9 million August 16, 2017 September 1, 2017 $0.7 million Regulatory Assets and Regulatory Liabilities Rate-regulated utilities recognize in their financial statements certain revenues and expenses in different periods than do other enterprises. As a result, the Company and Consolidated SCE&amp;G have recorded regulatory assets and regulatory liabilities which are summarized in the following tables. Except for certain unrecovered nuclear project costs and other unrecovered plant, substantially all regulatory assets are either explicitly excluded from rate base or are effectively excluded from rate base due to their being offset by related liabilities. The Company Consolidated SCE&amp;G Millions of dollars September 30, December 31, September 30, December 31, Regulatory Assets: Unrecovered nuclear project costs $ 4,520 — $ 4,520 — Accumulated deferred income taxes 315 $ 316 307 $ 307 AROs and related funding 424 425 401 403 Deferred employee benefit plan costs 321 342 290 309 Deferred losses on interest rate derivatives 632 620 632 620 Other unrecovered plant 108 117 108 117 DSM Programs 58 59 58 59 Carrying costs on deferred tax assets related to nuclear construction 46 32 46 32 Pipeline integrity management costs 47 33 7 6 Environmental remediation costs 30 32 25 26 Deferred storm damage costs 22 20 22 20 Deferred costs related to uncertain tax position 28 15 28 15 Other 139 119 138 116 Total Regulatory Assets $ 6,690 $ 2,130 $ 6,582 $ 2,030 Regulatory Liabilities: Monetization of guaranty settlement $ 1,095 — $ 1,095 — Asset removal costs 764 $ 755 535 $ 529 Deferred gains on interest rate derivatives 135 151 135 151 Other 21 24 14 15 Total Regulatory Liabilities $ 2,015 $ 930 $ 1,779 $ 695 Regulatory assets for unrecovered nuclear project costs have been recorded based on such amounts not being probable of loss, whereas the other regulatory assets have been recorded based on the probability of their recovery. All regulatory assets represent incurred costs that may be deferred under applicable GAAP for regulated operations. The SCPSC, the NCUC or the FERC has reviewed and approved through specific orders certain of the items shown as regulatory assets. Other regulatory assets include, but are not limited to, certain costs which have not been specifically approved for recovery by one of these regulatory agencies, including unrecovered nuclear project costs that are the subject of future regulatory proceedings as further discussed in condensed consolidated Note 9. In recording such costs as regulatory assets, management believes the costs would be allowable under existing rate-making concepts that are embodied in rate orders or current state law. The costs are currently not being recovered, but are expected to be recovered through rates in future periods. In the future, as a result of deregulation, changes in state law, other changes in the regulatory environment or changes in accounting requirements, the Company or Consolidated SCE&amp;G could be required to write off all or a portion of its regulatory assets and liabilities. Such an event could have a material effect on the Company's and Consolidated SCE&amp;G's financial statements in the period the write-off would be recorded. Unrecovered nuclear project costs represents expenditures by SCE&amp;G that have been reclassified from construction work in progress as a result of the decision to stop construction of the New Units and to pursue recovery of costs under the abandonment provisions of the BLRA or through a general rate case or other regulatory means, net of an estimated impairment loss of $210 million . See additional discussion at condensed consolidated Note 9. Accumulated deferred income tax liabilities that arise from utility operations that have not been included in customer rates are recorded as a regulatory asset. A substantial portion of these regulatory assets relate to depreciation and are expected to be recovered over the remaining lives of the related property which may range up to approximately 85 years. Similarly, accumulated deferred income tax assets arising from deferred investment tax credits are recorded as a regulatory liability. AROs and related funding represents the regulatory asset associated with the legal obligation to decommission and dismantle Unit 1 and conditional AROs related to generation, transmission and distribution properties, including gas pipelines. These regulatory assets are expected to be recovered over the related property lives and periods of decommissioning which may range up to approximately 110 years. Employee benefit plan costs of the regulated utilities have historically been recovered as they have been recorded under GAAP. Deferred employee benefit plan costs represent amounts of pension and other postretirement benefit costs which were accrued as liabilities and treated as regulatory assets pursuant to FERC guidance, and costs deferred pursuant to specific SCPSC regulatory orders. In 2013, SCE&amp;G began recovering through utility rates approximately $63 million of deferred pension costs for electric operations over approximately 30 years and approximately $14 million of deferred pension costs for gas operations over approximately 14 years. The remainder of the deferred benefit costs are expected to be recovered through utility rates, primarily over average service periods of participating employees, or up to approximately 11 years. Deferred losses or gains on interest rate derivatives represent (i) the effective portions of changes in fair value and payments made or received upon settlement of certain interest rate derivatives designated as cash flow hedges and (ii) the changes in fair value and payments made or received upon settlement of certain other interest rate derivatives not so designated. The amounts recorded with respect to (i) are expected to be amortized to interest expense over the lives of the underlying debt through 2043. The amounts recorded with respect to (ii) are expected to be similarly amortized to interest expense through 2065 except when such amounts are applied otherwise at the direction of the SCPSC. Other unrecovered plant represents the carrying value of coal-fired generating units, including related materials and supplies inventory, retired from service prior to being fully depreciated. Pursuant to SCPSC approval, SCE&amp;G is amortizing these amounts through cost of service rates over the units' previous estimated remaining useful lives through approximately 2025. Unamortized amounts are included in rate base and are earning a current return. DSM Programs represent SCE&amp;G's deferred costs associated with electric demand reduction programs, and such deferred costs are currently being recovered over approximately five years through an approved rate rider. Carrying costs on deferred tax assets related to new nuclear construction are calculated on accumulated deferred income tax assets associated with the New Units which are not part of electric rate base using the weighted average long-term debt cost of capital. These carrying costs will be amortized over ten years beginning when these deferred tax assets are fully offset by related deferred tax liabilities. See also condensed consolidated Note 9. Pipeline integrity management costs represent operating and maintenance costs incurred to comply with federal regulatory requirements related to natural gas pipelines. PSNC Energy will recover costs incurred as of June 30, 2016 totaling $20.3 million over a five -year period beginning November 2016. PSNC Energy is continuing to defer pipeline integrity costs, and as of September 30, 2017 costs of $21.6 million have been deferred pending future approval of rate recovery. SCE&amp;G amortizes $1.9 million of such costs annually. Environmental remediation costs represent costs associated with the assessment and clean-up of sites currently or formerly owned by SCE&amp;G or PSNC Energy, and are expected to be recovered over periods of up to approximately 17 years. Deferred storm damage costs represent costs incurred in excess of amounts previously collected through SCE&amp;G’s SCPSC-approved storm damage reserve, and for which SCE&amp;G expects to receive future recovery through customer rates. Deferred costs related to uncertain tax position primarily represent the estimated amounts of domestic production activities deductions foregone as a result of the deduction of certain research and experimentation expenditures for income tax purposes, net of related tax credits, as well as accrued interest expense and other costs arising from this uncertain tax position. SCE&amp;G's current customer rates reflect the availability of domestic production activities deductions. These net deferred costs are expected to be recovered through utility rates following ultimate resolution of the claims. See also condensed consolidated Note 5. Various other regulatory assets are expected to be recovered through rates over varying periods through 2047. Monetization of guaranty settlement represents proceeds received under or arising from the monetization of the Toshiba Settlement, net of certain expenses. SCE&amp;G expects the SCPSC to approve the use of these net proceeds for the benefit of customers in a future filing. See additional discussion at condensed consolidated Note 9. Asset removal costs represent estimated net collections through depreciation rates of amounts to be incurred for the removal of assets in the future.</t>
  </si>
  <si>
    <t>COMMON EQUITY</t>
  </si>
  <si>
    <t>Common Equity Note [Line Items]</t>
  </si>
  <si>
    <t>Stockholders' Equity Note Disclosure [Text Block]</t>
  </si>
  <si>
    <t xml:space="preserve">SCANA had 200 million shares of common stock authorized as of September 30, 2017 and December 31, 2016. </t>
  </si>
  <si>
    <t>Authorized shares of SCE&amp;G common stock were 50 million as of September 30, 2017 and December 31, 2016. Authorized shares of SCE&amp;G preferred stock were 20 million , of which 1,000 shares, no par value, were issued and outstanding as of September 30, 2017 and December 31, 2016. All issued and outstanding shares of SCE&amp;G's common and preferred stock are held by SCANA.</t>
  </si>
  <si>
    <t>LONG-TERM AND SHORT-TERM DEBT</t>
  </si>
  <si>
    <t>Debt Instrument [Line Items]</t>
  </si>
  <si>
    <t>Long-term Debt [Text Block]</t>
  </si>
  <si>
    <t>LONG-TERM DEBT AND LIQUIDITY Long-term Debt In June 2017, PSNC Energy issued $150 million of 4.18% senior notes due June 30, 2047. Proceeds from this sale were used to repay short-term debt, to finance capital expenditures, and for general corporate purposes. On November 1, 2016, Consolidated SCE&amp;G paid at maturity $100 million related to a nuclear fuel financing which had an imputed interest rate of 0.78% . In June 2016, SCE&amp;G issued $425 million of 4.1% first mortgage bonds due June 15, 2046. In addition, in June 2016 SCE&amp;G issued $75 million of 4.5% first mortgage bonds due June 1, 2064, which constituted a reopening of $300 million of 4.5% first mortgage bonds issued in May 2014. Proceeds from these sales were used to repay short-term debt primarily incurred as a result of SCE&amp;G’s construction program, to finance capital expenditures, and for general corporate purposes. In June 2016, PSNC Energy issued $100 million of 4.13% senior notes due June 22, 2046. Proceeds from this sale were used to repay short-term debt, to finance capital expenditures, and for general corporate purposes. Substantially all electric utility plant is pledged as collateral in connection with long-term debt. Liquidity Credit agreements are used for general corporate purposes, including liquidity support for each company's commercial paper program and working capital needs and, in the case of Fuel Company, to finance or refinance the purchase of nuclear fuel, certain fossil fuels, and emission and other environmental allowances. Committed long-term facilities are revolving lines of credit under credit agreements with a syndicate of banks. Committed LOC, outstanding LOC advances, commercial paper, and LOC-supported letter of credit obligations were as follows: September 30, 2017 (Millions of dollars) Total SCANA Consolidated SCE&amp;G PSNC Energy Lines of credit: + Five-year, expiring December 2020 $ 1,300.0 $ 400.0 $ 700.0 $ 200.0 Fuel Company five-year, expiring December 2020 500.0 — 500.0 — Three-year, expiring December 2018 200.0 — 200.0 — Total committed long-term 2,000.0 400.0 1,400.0 200.0 Outstanding commercial paper (270 or fewer days) 1,022.1 33.0 944.8 44.3 Weighted average interest rate 1.78 % 1.49 % 1.49 % Letters of credit supported by LOC 3.3 3.0 0.3 — Available $ 974.6 $ 364.0 $ 454.9 $ 155.7 December 31, 2016 (Millions of dollars) Total SCANA Consolidated SCE&amp;G PSNC Energy Lines of credit: Five-year, expiring December 2020 $ 1,300.0 $ 400.0 $ 700.0 $ 200.0 Fuel Company five-year, expiring December 2020 500.0 — 500.0 — Three-year, expiring December 2018 200.0 — 200.0 — Total committed long-term 2,000.0 400.0 1,400.0 200.0 Outstanding commercial paper (270 or fewer days) 940.5 64.4 804.3 71.8 Weighted average interest rate 1.43 % 1.04 % 1.07 % Letters of credit supported by LOC 3.3 3.0 0.3 — Available $ 1,056.2 $ 332.6 $ 595.4 $ 128.2 Portions of the proceeds received under or arising from the monetization of the Toshiba Settlement in late September and early October 2017 have been utilized to repay maturing commercial paper balances, which short-term borrowings had been incurred for the construction of the New Units prior to the decision to stop their construction (see condensed consolidated Note 9). Should the SCPSC or a court direct that these proceeds be refunded to customers in the near-term, or direct that such funds be escrowed or otherwise made unavailable to SCE&amp;G, it is anticipated that SCE&amp;G would reissue commercial paper or draw on its credit facilities to fund such requirement. However, were the SCPSC to rule in favor of the ORS in response to the Request that SCE&amp;G suspend collections from customers of amounts previously authorized under the BLRA, or were other actions of the SCPSC or others taken in order to significantly restrict SCE&amp;G’s access to revenues or impose additional adverse refund obligations on SCE&amp;G, the Company’s and Consolidated SCE&amp;G's assessments regarding the recoverability of all or a portion of the remaining balance of unrecovered nuclear project costs (see condensed consolidated Note 2) would be adversely impacted. Further, the recognition of significant additional impairment losses with respect to unrecovered nuclear project costs could increase the Company’s and Consolidated SCE&amp;G’s debt to total capitalization to a level which may limit their ability to borrow under their commercial paper programs or under their credit facilities. Borrowing costs for long-term debt issuances could also be impacted. Each of the Company and Consolidated SCE&amp;G is obligated with respect to an aggregate of $67.8 million of industrial revenue bonds which are secured by letters of credit issued by TD Bank N.A. These letters of credit expire, subject to renewal, in the fourth quarter of 2019. Consolidated SCE&amp;G participates in a utility money pool with SCANA and another regulated subsidiary of SCANA. Money pool borrowings and investments bear interest at short-term market rates. Consolidated SCE&amp;G’s interest income and expense from money pool transactions were not significant for any period presented. Consolidated SCE&amp;G had outstanding money pool borrowings due to an affiliate of $31 million at September 30, 2017, and $29 million at December 31, 2016. On its condensed consolidated balance sheet, Consolidated SCE&amp;G includes such amounts within Affiliated payables.</t>
  </si>
  <si>
    <t>INCOME TAXES</t>
  </si>
  <si>
    <t>income tax [Line Items]</t>
  </si>
  <si>
    <t>Income Tax Disclosure [Text Block]</t>
  </si>
  <si>
    <t>INCOME TAXES The Company files consolidated federal income tax returns which include Consolidated SCE&amp;G, and the Company and its subsidiaries file various applicable state and local income tax returns. The IRS has completed examinations of the Company’s federal returns through 2004, and the Company’s federal returns through 2007 are closed for additional assessment. The IRS is currently examining SCANA's open federal returns through 2015 as a result of claims discussed below. With few exceptions, the Company, including Consolidated SCE&amp;G, is no longer subject to state and local income tax examinations by tax authorities for years before 2010. During 2013 and 2014, SCANA amended certain of its income tax returns to claim additional tax-defined research and experimentation deductions (under IRC Section 174) and credits (under IRC Section 41) and to reflect related impacts on other items such as domestic production activities deductions (under IRC Section 199). SCANA also made similar claims in filing its original 2013 and 2014 returns in 2014 and 2015, respectively. In 2016 and 2017, SCANA claimed significant research and experimentation deductions and credits (offset by reductions in its domestic production activities deductions), related to the design and construction activities of the New Units, in its 2015 and 2016 income tax returns. These claims followed the issuance of final IRS regulations in 2014 regarding such treatment with respect to expenditures related to the design and construction of pilot models. The IRS examined the claims in the amended returns, and as the examination progressed without resolution, the Company and Consolidated SCE&amp;G evaluated and recorded adjustments to unrecognized tax benefits; however, none of these changes materially affected the Company's and Consolidated SCE&amp;G's effective tax rate. In October 2016, the examination of the amended tax returns progressed to the IRS Office of Appeals. In addition, the IRS has begun an examination of SCANA's 2013 through 2015 income tax returns. These income tax deductions and credits are considered to be uncertain tax positions, and under relevant accounting guidance, estimates of the amounts of related tax benefits which may not be sustained upon examination by the taxing authorities are required to be recorded as unrecognized tax benefits in the financial statements. As of September 30, 2017, the Company and Consolidated SCE&amp;G have recorded an unrecognized tax benefit of $457 million ( $402 million net of the impact of state deductions on federal returns and net of receivables related to the uncertain tax positions). If recognized, $17 million of the tax benefit would affect the Company’s and Consolidated SCE&amp;G's effective tax rates (see discussion below regarding deferral of benefits related to 2015 forward). These unrecognized tax benefits are not expected to increase significantly within the next 12 months, although other uncertain tax positions may be identified or taken, particularly with respect to the abandonment of the construction of the New Units during 2017. It is reasonably possible that these known unrecognized tax benefits may decrease by $457 million within the next 12 months. No other material changes in the status of the Company’s or Consolidated SCE&amp;G's tax positions have occurred through September 30, 2017. In connection with the research and experimentation deduction and credit claims reflected on the 2015 and 2016 income tax returns and similar claims made in determining 2017’s taxable income, and under the terms of an order of the SCPSC, the Company and Consolidated SCE&amp;G have recorded regulatory assets for estimated foregone domestic production activities deductions, offset by estimated tax credits, and expect that such (net) deferred costs, along with any interest (see below) and other related deferred costs, will be recoverable through customer rates in future years (see condensed consolidated Note 2). SCE&amp;G's current customer rates reflect the availability of domestic production activities deductions. Also under the terms of an order of the SCPSC, estimated interest expense accrued with respect to the unrecognized tax benefits related to the research and experimentation deductions in the 2015 and 2016 income tax returns has been deferred as a regulatory asset and is expected to be recoverable through customer rates in future years. See also condensed consolidated Note 2. Otherwise, the Company and Consolidated SCE&amp;G recognize interest accrued related to unrecognized tax benefits within interest expense or interest income and recognize tax penalties within other expenses. Amounts recorded for such interest income, interest expense or tax penalties have not been material for any period presented. Effective January 1, 2017, the State of North Carolina reduced its corporate income tax rate from 4% to 3% . During the second quarter of 2017, the State of North Carolina passed legislation that will lower the state corporate income tax rate from 3% to 2.5% effective January 1, 2019. In connection with these changes in tax rates, related state deferred taxes were remeasured, with the change in their balances being credited to a regulatory liability. These changes in income tax rates did not and are not expected to have a material impact on the Company’s financial position, results of operations or cash flows.</t>
  </si>
  <si>
    <t>DERIVATIVE FINANCIAL INSTRUMENTS</t>
  </si>
  <si>
    <t>Derivative [Line Items]</t>
  </si>
  <si>
    <t>Derivative Instruments and Hedging Activities Disclosure [Text Block]</t>
  </si>
  <si>
    <t>6. DERIVATIVE FINANCIAL INSTRUMENTS Derivative instruments are recognized either as assets or liabilities in the statement of financial position and are measured at fair value. Changes in the fair value of derivative instruments are recognized either in earnings, as a component of other comprehensive income (loss) or, for regulated operations, within regulatory assets or regulatory liabilities, depending upon the intended use of the derivative and the resulting designation. Policies and procedures, and in some cases risk limits, are established to control the level of market, credit, liquidity and operational and administrative risks. SCANA’s Board of Directors has delegated to a Risk Management Committee the authority to set risk limits, establish policies and procedures for risk management and measurement, and oversee and review the risk management process and infrastructure for SCANA and each of its subsidiaries. The Risk Management Committee, which is comprised of certain officers, including the Risk Management Officer and other senior officers, apprises the Audit Committee of the Board of Directors with regard to the management of risk and brings to their attention significant areas of concern. Written policies define the physical and financial transactions that are approved, as well as the authorization requirements and limits for transactions. Commodity Derivatives The Company uses derivative instruments to hedge forward purchases and sales of natural gas, which create market risks of different types. Instruments designated as cash flow hedges are used to hedge risks associated with fixed price obligations in a volatile market and risks associated with price differentials at different delivery locations. Instruments designated as fair value hedges are used to mitigate exposure to fluctuating market prices created by fixed prices of stored natural gas. The basic types of financial instruments utilized are exchange-traded instruments, such as NYMEX futures contracts or options, and over-the-counter instruments such as options and swaps, which are typically offered by energy companies and financial institutions. Cash settlements of commodity derivatives are classified as operating activities in the consolidated statements of cash flows. PSNC Energy hedges natural gas purchasing activities using over-the-counter options and NYMEX futures and options. PSNC Energy’s tariffs include a provision for the recovery of actual gas costs incurred, including any costs of hedging. PSNC Energy records premiums, transaction fees, margin requirements and any realized gains or losses from its hedging program in deferred accounts as a regulatory asset or liability for the under- or over-recovery of gas costs. These derivative financial instruments are not designated as hedges for accounting purposes. Unrealized gains and losses on qualifying cash flow hedges of nonregulated operations are deferred in AOCI. When the hedged transactions affect earnings, previously recorded gains and losses are reclassified from AOCI to cost of gas. The effects of gains or losses resulting from these hedging activities are either offset by the recording of the related hedged transactions or are included in gas sales pricing decisions made by the business unit. As an accommodation to certain customers, SCANA Energy, as part of its energy management services, offers fixed price supply contracts which are accounted for as derivatives. These sales contracts are offset by the purchase of supply futures and swaps which are also accounted for as derivatives. Neither the sales contracts nor the related supply futures and swaps are designated as hedges for accounting purposes. Interest Rate Swaps Interest rate swaps may be used to manage interest rate risk and exposure to changes in fair value attributable to changes in interest rates on certain debt issuances. In cases in which swaps designated as cash flow hedges are used to synthetically convert variable rate debt to fixed rate debt, periodic payments to or receipts from swap counterparties related to these derivatives are recorded within interest expense. Forward starting swap agreements that are designated as cash flow hedges may be used in anticipation of the issuance of debt. Except as described in the following paragraph, the effective portions of changes in fair value and payments made or received upon termination of such agreements for regulated subsidiaries are recorded in regulatory assets or regulatory liabilities. For SCANA and its nonregulated subsidiaries, such amounts are recorded in AOCI. Such amounts are amortized to interest expense over the term of the underlying debt. Ineffective portions of fair value changes are recognized in income. Pursuant to regulatory orders, interest rate derivatives entered into by SCE&amp;G after October 2013 are not designated as cash flow hedges, and fair value changes and settlement amounts related to them are recorded as regulatory assets and liabilities. Settlement losses or gains on swaps will be amortized to interest expense over the lives of subsequent debt issuances or may be applied as otherwise directed by the SCPSC. Cash payments made or received upon termination of these financial instruments are classified as investing activities for cash flow statement purposes. Quantitative Disclosures Related to Derivatives The Company was party to natural gas derivative contracts outstanding in the following quantities: Commodity and Other Energy Management Contracts (in MMBTU) Hedge designation Gas Distribution Gas Marketing Total As of September 30, 2017 Commodity contracts 8,330,000 16,723,000 25,053,000 Energy management contracts (a) — 46,346,530 46,346,530 Total (a) 8,330,000 63,069,530 71,399,530 As of December 31, 2016 Commodity contracts 4,510,000 11,947,000 16,457,000 Energy management contracts (a) — 67,447,223 67,447,223 Total (a) 4,510,000 79,394,223 83,904,223 (a) Includes amounts related to basis swap contracts totaling 4,954,667 MMBTU in 2017 and 730,721 MMBTU in 2016. The aggregate notional amounts of the interest rate swaps were as follows: Interest Rate Swaps The Company Consolidated SCE&amp;G Millions of dollars September 30, 2017 December 31, 2016 September 30, 2017 December 31, 2016 Designated as hedging instruments $ 111.2 $ 115.6 $ 36.4 $ 36.4 Not designated as hedging instruments 1,285.0 1,285.0 1,285.0 1,285.0 The following table shows the fair value and balance sheet location of derivative instruments. Although derivatives subject to master netting arrangements are netted on the balance sheet, the fair values presented below are shown gross and cash collateral on the derivatives has not been netted against the fair values shown. Fair Values of Derivative Instruments The Company Consolidated SCE&amp;G Millions of dollars Balance Sheet Location Asset Liability Asset Liability As of September 30, 2017 Designated as hedging instruments Interest rate contracts Derivative financial instruments — $ 3 — $ 1 Other deferred credits and other liabilities — 25 — 9 Commodity contracts Prepayments — 1 — — Derivative financial instruments $ 1 1 — — Total $ 1 $ 30 — $ 10 Not designated as hedging instruments Interest rate contracts Other deferred debits and other assets $ 56 — $ 56 — Derivative financial instruments — $ 40 — $ 40 Other deferred credits and other liabilities — 4 — 4 Commodity contracts Prepayments 1 — — — Energy management contracts Prepayments 2 1 — — Other current assets 2 — — — Other deferred debits and other assets 1 — — — Derivative financial instruments — 2 — — Other deferred credits and other liabilities — 1 — — Total $ 62 $ 48 $ 56 $ 44 As of December 31, 2016 Designated as hedging instruments Interest rate contracts Derivative financial instruments — $ 4 — $ 1 Other deferred credits and other liabilities — 24 — 8 Commodity contracts Prepayments $ 5 — — — Other current assets 1 — — — Total $ 6 $ 28 — $ 9 Not designated as hedging instruments Interest rate contracts Other deferred debits and other assets $ 71 — $ 71 — Derivative financial instruments — $ 27 — $ 27 Other deferred credits and other liabilities — 3 — 3 Commodity contracts Other current assets 3 — — — Energy management contracts Prepayments 6 2 — — Other current assets 2 1 — — Other deferred debits and other assets 2 — — — Derivative financial instruments — 4 — — Other deferred credits and other liabilities — 2 — — Total $ 84 $ 39 $ 71 $ 30 The effect of derivative instruments on the consolidated statements of income is as follows: Derivatives in Cash Flow Hedging Relationships The Company and Consolidated SCE&amp;G: Loss Deferred in Regulatory Accounts Loss Reclassified from Deferred Accounts into Income Millions of dollars 2017 2016 Location 2017 2016 Three Months Ended September 30, Interest rate contracts — $ (1 ) Interest expense — $ (1 ) Nine Months Ended September 30, Interest rate contracts $ (1 ) $ (6 ) Interest expense $ (1 ) $ (2 ) The Company: Gain (Loss) Recognized in OCI, net of tax Gain (Loss) Reclassified from AOCI into Income, net of tax Millions of dollars 2017 2016 Location 2017 2016 Three Months Ended September 30, Interest rate contracts — $ 1 Interest expense $ (2 ) $ (2 ) Commodity contracts — (2 ) Gas purchased for resale — — Total — $ (1 ) $ (2 ) $ (2 ) Nine Months Ended September 30, Interest rate contracts $ (1 ) $ (4 ) Interest expense $ (6 ) $ (6 ) Commodity contracts (4 ) — Gas purchased for resale 2 (6 ) Total $ (5 ) $ (4 ) $ (4 ) $ (12 ) As of September 30, 2017, the Company expects that during the next 12 months reclassifications from AOCI to earnings arising from cash flow hedges will include approximately $0.8 million as an increase to gas cost, assuming natural gas markets remain at their current levels, and approximately $6.6 million as an increase to interest expense. As of September 30, 2017, all of the Company’s commodity cash flow hedges settle by their terms before the end of the fourth quarter of 2019. As of September 30, 2017, each of the Company and Consolidated SCE&amp;G expects that during the next 12 months reclassifications from regulatory accounts to earnings arising from cash flow hedges designated as hedging instruments will include approximately $1.6 million as an increase to interest expense. Hedge Ineffectiveness For the Company and Consolidated SCE&amp;G, ineffectiveness on interest rate hedges designated as cash flow hedges was insignificant during all periods presented. Derivatives Not designated as Hedging Instruments The Company and Consolidated SCE&amp;G: Millions of dollars Loss Deferred in Regulatory Accounts Location Loss Reclassified from Deferred Accounts into Income Three Months Ended September 30, 2017 Interest rate contracts $ (6 ) Interest Expense $ (1 ) Nine Months Ended September 30, 2017 Interest rate contracts $ (30 ) Interest Expense $ (2 ) Three Months Ended September 30, 2016 Interest rate contracts $ (24 ) Other Income $ (1 ) Nine Months Ended September 30, 2016 Interest rate contracts $ (268 ) Other Income $ (1 ) As of September 30, 2017, each of the Company and Consolidated SCE&amp;G expects that during the next 12 months reclassifications from regulatory accounts to earnings arising from derivatives not designated as hedges will include $3.2 million as an increase to interest expense. Credit Risk Considerations Certain derivative contracts contain credit contingent features. These features may include (i) material adverse change clauses or payment acceleration clauses that could result in immediate payments or (ii) the requirement for posting of letters of credit or termination of the derivative contract before maturity if specific events occur, such as a credit rating downgrade below investment grade or failure to post collateral. The Company’s and Consolidated SCE&amp;G's credit ratings have come under pressure during the third quarter of 2017, through credit rating downgrades and continued negative outlooks, following the Company’s decision to terminate construction of the New Units and the credit ratings agencies' assessment of a deterioration of the regulatory support environment following that decision. The triggering of credit contingent features, through credit downgrades or otherwise, could result in more stringent collateral requirements. Derivative Contracts with Credit Contingent Features The Company Consolidated SCE&amp;G Millions of dollars September 30, 2017 December 31, 2016 September 30, 2017 December 31, 2016 in Net Liability Position Aggregate fair value of derivatives in net liability position $ 67.1 $ 50.3 $ 47.7 $ 30.3 Fair value of collateral already posted 31.0 29.2 10.3 9.2 Additional cash collateral or letters of credit in the event credit-risk-related contingent features were triggered $ 36.1 $ 21.1 $ 37.4 $ 21.1 in Net Asset Position Aggregate fair value of derivatives in net asset position $ 49.0 $ 62.9 $ 49.0 $ 62.0 Fair value of collateral already posted — — — — Additional cash collateral or letters of credit in the event credit-risk-related contingent features were triggered $ 49.0 $ 62.9 $ 49.0 $ 62.0 In addition, for fixed price supply contracts offered to certain of SCANA Energy's customers, the Company could have called on letters of credit in the amount of $1.3 million related to $5.0 million in commodity derivatives that are in a net asset position at September 30, 2017, compared to letters of credit in the amount of $1.5 million related to derivatives of $9.0 million at December 31, 2016, if all the contingent features underlying these instruments had been fully triggered. Information related to the offsetting of derivative assets and derivative liabilities follows: Derivative Assets The Company Consolidated SCE&amp;G Millions of dollars Interest Rate Contracts Commodity Contracts Energy Management Contracts Total Interest Rate Contracts As of September 30, 2017 Gross Amounts of Recognized Assets $ 56 $ 2 $ 5 $ 63 $ 56 Gross Amounts Offset in Statement of Financial Position — (1 ) (2 ) (3 ) — Net Amounts Presented in Statement of Financial Position 56 1 3 60 56 Gross Amounts Not Offset - Financial Instruments (7 ) — — (7 ) (7 ) Gross Amounts Not Offset - Cash Collateral Received — — — — — Net Amount $ 49 $ 1 $ 3 $ 53 $ 49 Balance sheet location Prepayments $ 1 — Other current assets 2 — Other deferred debits and other assets 57 $ 56 Total $ 60 $ 56 As of December 31, 2016 Gross Amounts of Recognized Assets $ 71 $ 9 $ 10 $ 90 $ 71 Gross Amounts Offset in Statement of Financial Position — — (4 ) (4 ) — Net Amounts Presented in Statement of Financial Position 71 9 6 86 71 Gross Amounts Not Offset - Financial Instruments (9 ) — — (9 ) (9 ) Gross Amounts Not Offset - Cash Collateral Received — — — — — Net Amount $ 62 $ 9 $ 6 $ 77 $ 62 Balance sheet location Prepayments $ 9 — Other current assets 5 — Other deferred debits and other assets 72 $ 71 Total $ 86 $ 71 Derivative Liabilities The Company Consolidated SCE&amp;G Millions of dollars Interest Rate Contracts Commodity Contracts Energy Management Contracts Total Interest Rate Contracts As of September 30, 2017 Gross Amounts of Recognized Liabilities $ 72 $ 2 $ 4 $ 78 $ 54 Gross Amounts Offset in Statement of Financial Position — (1 ) (2 ) (3 ) — Net Amounts Presented in Statement of Financial Position 72 1 2 75 54 Gross Amounts Not Offset - Financial Instruments (7 ) — — (7 ) (7 ) Gross Amounts Not Offset - Cash Collateral Posted (30 ) — (1 ) (31 ) (10 ) Net Amount $ 35 $ 1 $ 1 $ 37 $ 37 Balance sheet location Prepayments $ 1 — Derivative financial instruments 45 $ 41 Other deferred credits and other liabilities 29 13 Total $ 75 $ 54 As of December 31, 2016 Gross Amounts of Recognized Liabilities $ 58 — $ 9 $ 67 $ 39 Gross Amounts Offset in Statement of Financial Position — — (3 ) (3 ) — Net Amounts Presented in Statement of Financial Position 58 — 6 64 39 Gross Amounts Not Offset - Financial Instruments (9 ) — — (9 ) (9 ) Gross Amounts Not Offset - Cash Collateral Posted (29 ) — — (29 ) (9 ) Net Amount $ 20 — $ 6 $ 26 $ 21 Balance sheet location Derivative financial instruments $ 35 $ 28 Other deferred credits and other liabilities 29 11 Total $ 64 $ 39</t>
  </si>
  <si>
    <t>DERIVATIVE FINANCIAL INSTRUMENTS Derivative instruments are recognized either as assets or liabilities in the statement of financial position and are measured at fair value. Changes in the fair value of derivative instruments are recognized either in earnings, as a component of other comprehensive income (loss) or, for regulated operations, within regulatory assets or regulatory liabilities, depending upon the intended use of the derivative and the resulting designation. Policies and procedures, and in some cases risk limits, are established to control the level of market, credit, liquidity and operational and administrative risks. SCANA’s Board of Directors has delegated to a Risk Management Committee the authority to set risk limits, establish policies and procedures for risk management and measurement, and oversee and review the risk management process and infrastructure for SCANA and each of its subsidiaries. The Risk Management Committee, which is comprised of certain officers, including the Risk Management Officer and other senior officers, apprises the Audit Committee of the Board of Directors with regard to the management of risk and brings to their attention significant areas of concern. Written policies define the physical and financial transactions that are approved, as well as the authorization requirements and limits for transactions. Commodity Derivatives The Company uses derivative instruments to hedge forward purchases and sales of natural gas, which create market risks of different types. Instruments designated as cash flow hedges are used to hedge risks associated with fixed price obligations in a volatile market and risks associated with price differentials at different delivery locations. Instruments designated as fair value hedges are used to mitigate exposure to fluctuating market prices created by fixed prices of stored natural gas. The basic types of financial instruments utilized are exchange-traded instruments, such as NYMEX futures contracts or options, and over-the-counter instruments such as options and swaps, which are typically offered by energy companies and financial institutions. Cash settlements of commodity derivatives are classified as operating activities in the consolidated statements of cash flows. PSNC Energy hedges natural gas purchasing activities using over-the-counter options and NYMEX futures and options. PSNC Energy’s tariffs include a provision for the recovery of actual gas costs incurred, including any costs of hedging. PSNC Energy records premiums, transaction fees, margin requirements and any realized gains or losses from its hedging program in deferred accounts as a regulatory asset or liability for the under- or over-recovery of gas costs. These derivative financial instruments are not designated as hedges for accounting purposes. Unrealized gains and losses on qualifying cash flow hedges of nonregulated operations are deferred in AOCI. When the hedged transactions affect earnings, previously recorded gains and losses are reclassified from AOCI to cost of gas. The effects of gains or losses resulting from these hedging activities are either offset by the recording of the related hedged transactions or are included in gas sales pricing decisions made by the business unit. As an accommodation to certain customers, SCANA Energy, as part of its energy management services, offers fixed price supply contracts which are accounted for as derivatives. These sales contracts are offset by the purchase of supply futures and swaps which are also accounted for as derivatives. Neither the sales contracts nor the related supply futures and swaps are designated as hedges for accounting purposes. Interest Rate Swaps Interest rate swaps may be used to manage interest rate risk and exposure to changes in fair value attributable to changes in interest rates on certain debt issuances. In cases in which swaps designated as cash flow hedges are used to synthetically convert variable rate debt to fixed rate debt, periodic payments to or receipts from swap counterparties related to these derivatives are recorded within interest expense. Forward starting swap agreements that are designated as cash flow hedges may be used in anticipation of the issuance of debt. Except as described in the following paragraph, the effective portions of changes in fair value and payments made or received upon termination of such agreements for regulated subsidiaries are recorded in regulatory assets or regulatory liabilities. For SCANA and its nonregulated subsidiaries, such amounts are recorded in AOCI. Such amounts are amortized to interest expense over the term of the underlying debt. Ineffective portions of fair value changes are recognized in income. Pursuant to regulatory orders, interest rate derivatives entered into by SCE&amp;G after October 2013 are not designated as cash flow hedges, and fair value changes and settlement amounts related to them are recorded as regulatory assets and liabilities. Settlement losses or gains on swaps will be amortized to interest expense over the lives of subsequent debt issuances or may be applied as otherwise directed by the SCPSC. Cash payments made or received upon termination of these financial instruments are classified as investing activities for cash flow statement purposes. Quantitative Disclosures Related to Derivatives The Company was party to natural gas derivative contracts outstanding in the following quantities: Commodity and Other Energy Management Contracts (in MMBTU) Hedge designation Gas Distribution Gas Marketing Total As of September 30, 2017 Commodity contracts 8,330,000 16,723,000 25,053,000 Energy management contracts (a) — 46,346,530 46,346,530 Total (a) 8,330,000 63,069,530 71,399,530 As of December 31, 2016 Commodity contracts 4,510,000 11,947,000 16,457,000 Energy management contracts (a) — 67,447,223 67,447,223 Total (a) 4,510,000 79,394,223 83,904,223 (a) Includes amounts related to basis swap contracts totaling 4,954,667 MMBTU in 2017 and 730,721 MMBTU in 2016. The aggregate notional amounts of the interest rate swaps were as follows: Interest Rate Swaps The Company Consolidated SCE&amp;G Millions of dollars September 30, 2017 December 31, 2016 September 30, 2017 December 31, 2016 Designated as hedging instruments $ 111.2 $ 115.6 $ 36.4 $ 36.4 Not designated as hedging instruments 1,285.0 1,285.0 1,285.0 1,285.0 The following table shows the fair value and balance sheet location of derivative instruments. Although derivatives subject to master netting arrangements are netted on the balance sheet, the fair values presented below are shown gross and cash collateral on the derivatives has not been netted against the fair values shown. Fair Values of Derivative Instruments The Company Consolidated SCE&amp;G Millions of dollars Balance Sheet Location Asset Liability Asset Liability As of September 30, 2017 Designated as hedging instruments Interest rate contracts Derivative financial instruments — $ 3 — $ 1 Other deferred credits and other liabilities — 25 — 9 Commodity contracts Prepayments — 1 — — Derivative financial instruments $ 1 1 — — Total $ 1 $ 30 — $ 10 Not designated as hedging instruments Interest rate contracts Other deferred debits and other assets $ 56 — $ 56 — Derivative financial instruments — $ 40 — $ 40 Other deferred credits and other liabilities — 4 — 4 Commodity contracts Prepayments 1 — — — Energy management contracts Prepayments 2 1 — — Other current assets 2 — — — Other deferred debits and other assets 1 — — — Derivative financial instruments — 2 — — Other deferred credits and other liabilities — 1 — — Total $ 62 $ 48 $ 56 $ 44 As of December 31, 2016 Designated as hedging instruments Interest rate contracts Derivative financial instruments — $ 4 — $ 1 Other deferred credits and other liabilities — 24 — 8 Commodity contracts Prepayments $ 5 — — — Other current assets 1 — — — Total $ 6 $ 28 — $ 9 Not designated as hedging instruments Interest rate contracts Other deferred debits and other assets $ 71 — $ 71 — Derivative financial instruments — $ 27 — $ 27 Other deferred credits and other liabilities — 3 — 3 Commodity contracts Other current assets 3 — — — Energy management contracts Prepayments 6 2 — — Other current assets 2 1 — — Other deferred debits and other assets 2 — — — Derivative financial instruments — 4 — — Other deferred credits and other liabilities — 2 — — Total $ 84 $ 39 $ 71 $ 30 The effect of derivative instruments on the consolidated statements of income is as follows: Derivatives in Cash Flow Hedging Relationships The Company and Consolidated SCE&amp;G: Loss Deferred in Regulatory Accounts Loss Reclassified from Deferred Accounts into Income Millions of dollars 2017 2016 Location 2017 2016 Three Months Ended September 30, Interest rate contracts — $ (1 ) Interest expense — $ (1 ) Nine Months Ended September 30, Interest rate contracts $ (1 ) $ (6 ) Interest expense $ (1 ) $ (2 ) The Company: Gain (Loss) Recognized in OCI, net of tax Gain (Loss) Reclassified from AOCI into Income, net of tax Millions of dollars 2017 2016 Location 2017 2016 Three Months Ended September 30, Interest rate contracts — $ 1 Interest expense $ (2 ) $ (2 ) Commodity contracts — (2 ) Gas purchased for resale — — Total — $ (1 ) $ (2 ) $ (2 ) Nine Months Ended September 30, Interest rate contracts $ (1 ) $ (4 ) Interest expense $ (6 ) $ (6 ) Commodity contracts (4 ) — Gas purchased for resale 2 (6 ) Total $ (5 ) $ (4 ) $ (4 ) $ (12 ) As of September 30, 2017, the Company expects that during the next 12 months reclassifications from AOCI to earnings arising from cash flow hedges will include approximately $0.8 million as an increase to gas cost, assuming natural gas markets remain at their current levels, and approximately $6.6 million as an increase to interest expense. As of September 30, 2017, all of the Company’s commodity cash flow hedges settle by their terms before the end of the fourth quarter of 2019. As of September 30, 2017, each of the Company and Consolidated SCE&amp;G expects that during the next 12 months reclassifications from regulatory accounts to earnings arising from cash flow hedges designated as hedging instruments will include approximately $1.6 million as an increase to interest expense. Hedge Ineffectiveness For the Company and Consolidated SCE&amp;G, ineffectiveness on interest rate hedges designated as cash flow hedges was insignificant during all periods presented. Derivatives Not designated as Hedging Instruments The Company and Consolidated SCE&amp;G: Millions of dollars Loss Deferred in Regulatory Accounts Location Loss Reclassified from Deferred Accounts into Income Three Months Ended September 30, 2017 Interest rate contracts $ (6 ) Interest Expense $ (1 ) Nine Months Ended September 30, 2017 Interest rate contracts $ (30 ) Interest Expense $ (2 ) Three Months Ended September 30, 2016 Interest rate contracts $ (24 ) Other Income $ (1 ) Nine Months Ended September 30, 2016 Interest rate contracts $ (268 ) Other Income $ (1 ) As of September 30, 2017, each of the Company and Consolidated SCE&amp;G expects that during the next 12 months reclassifications from regulatory accounts to earnings arising from derivatives not designated as hedges will include $3.2 million as an increase to interest expense. Credit Risk Considerations Certain derivative contracts contain credit contingent features. These features may include (i) material adverse change clauses or payment acceleration clauses that could result in immediate payments or (ii) the requirement for posting of letters of credit or termination of the derivative contract before maturity if specific events occur, such as a credit rating downgrade below investment grade or failure to post collateral. The Company’s and Consolidated SCE&amp;G's credit ratings have come under pressure during the third quarter of 2017, through credit rating downgrades and continued negative outlooks, following the Company’s decision to terminate construction of the New Units and the credit ratings agencies' assessment of a deterioration of the regulatory support environment following that decision. The triggering of credit contingent features, through credit downgrades or otherwise, could result in more stringent collateral requirements. Derivative Contracts with Credit Contingent Features The Company Consolidated SCE&amp;G Millions of dollars September 30, 2017 December 31, 2016 September 30, 2017 December 31, 2016 in Net Liability Position Aggregate fair value of derivatives in net liability position $ 67.1 $ 50.3 $ 47.7 $ 30.3 Fair value of collateral already posted 31.0 29.2 10.3 9.2 Additional cash collateral or letters of credit in the event credit-risk-related contingent features were triggered $ 36.1 $ 21.1 $ 37.4 $ 21.1 in Net Asset Position Aggregate fair value of derivatives in net asset position $ 49.0 $ 62.9 $ 49.0 $ 62.0 Fair value of collateral already posted — — — — Additional cash collateral or letters of credit in the event credit-risk-related contingent features were triggered $ 49.0 $ 62.9 $ 49.0 $ 62.0 In addition, for fixed price supply contracts offered to certain of SCANA Energy's customers, the Company could have called on letters of credit in the amount of $1.3 million related to $5.0 million in commodity derivatives that are in a net asset position at September 30, 2017, compared to letters of credit in the amount of $1.5 million related to derivatives of $9.0 million at December 31, 2016, if all the contingent features underlying these instruments had been fully triggered. Information related to the offsetting of derivative assets and derivative liabilities follows: Derivative Assets The Company Consolidated SCE&amp;G Millions of dollars Interest Rate Contracts Commodity Contracts Energy Management Contracts Total Interest Rate Contracts As of September 30, 2017 Gross Amounts of Recognized Assets $ 56 $ 2 $ 5 $ 63 $ 56 Gross Amounts Offset in Statement of Financial Position — (1 ) (2 ) (3 ) — Net Amounts Presented in Statement of Financial Position 56 1 3 60 56 Gross Amounts Not Offset - Financial Instruments (7 ) — — (7 ) (7 ) Gross Amounts Not Offset - Cash Collateral Received — — — — — Net Amount $ 49 $ 1 $ 3 $ 53 $ 49 Balance sheet location Prepayments $ 1 — Other current assets 2 — Other deferred debits and other assets 57 $ 56 Total $ 60 $ 56 As of December 31, 2016 Gross Amounts of Recognized Assets $ 71 $ 9 $ 10 $ 90 $ 71 Gross Amounts Offset in Statement of Financial Position — — (4 ) (4 ) — Net Amounts Presented in Statement of Financial Position 71 9 6 86 71 Gross Amounts Not Offset - Financial Instruments (9 ) — — (9 ) (9 ) Gross Amounts Not Offset - Cash Collateral Received — — — — — Net Amount $ 62 $ 9 $ 6 $ 77 $ 62 Balance sheet location Prepayments $ 9 — Other current assets 5 — Other deferred debits and other assets 72 $ 71 Total $ 86 $ 71 Derivative Liabilities The Company Consolidated SCE&amp;G Millions of dollars Interest Rate Contracts Commodity Contracts Energy Management Contracts Total Interest Rate Contracts As of September 30, 2017 Gross Amounts of Recognized Liabilities $ 72 $ 2 $ 4 $ 78 $ 54 Gross Amounts Offset in Statement of Financial Position — (1 ) (2 ) (3 ) — Net Amounts Presented in Statement of Financial Position 72 1 2 75 54 Gross Amounts Not Offset - Financial Instruments (7 ) — — (7 ) (7 ) Gross Amounts Not Offset - Cash Collateral Posted (30 ) — (1 ) (31 ) (10 ) Net Amount $ 35 $ 1 $ 1 $ 37 $ 37 Balance sheet location Prepayments $ 1 — Derivative financial instruments 45 $ 41 Other deferred credits and other liabilities 29 13 Total $ 75 $ 54 As of December 31, 2016 Gross Amounts of Recognized Liabilities $ 58 — $ 9 $ 67 $ 39 Gross Amounts Offset in Statement of Financial Position — — (3 ) (3 ) — Net Amounts Presented in Statement of Financial Position 58 — 6 64 39 Gross Amounts Not Offset - Financial Instruments (9 ) — — (9 ) (9 ) Gross Amounts Not Offset - Cash Collateral Posted (29 ) — — (29 ) (9 ) Net Amount $ 20 — $ 6 $ 26 $ 21 Balance sheet location Derivative financial instruments $ 35 $ 28 Other deferred credits and other liabilities 29 11 Total $ 64 $ 39</t>
  </si>
  <si>
    <t>FAIR VALUE MEASUREMENTS, INCLUDING DERIVATIVES</t>
  </si>
  <si>
    <t>Fair Value, Assets and Liabilities Measured on Recurring and Nonrecurring Basis [Line Items]</t>
  </si>
  <si>
    <t>Fair Value Disclosures [Text Block]</t>
  </si>
  <si>
    <t>7. FAIR VALUE MEASUREMENTS, INCLUDING DERIVATIVES The Company values available for sale securities using quoted prices from a national stock exchange, such as the NASDAQ, where the securities are actively traded. For commodity derivative and energy management assets and liabilities, the Company uses unadjusted NYMEX prices to determine fair value, and considers such measures of fair value to be Level 1 for exchange traded instruments and Level 2 for over-the-counter instruments. The Company’s and Consolidated SCE&amp;G's interest rate swap agreements are valued using discounted cash flow models with independently sourced data. Fair value measurements, and the level within the fair value hierarchy in which the measurements fall, were as follows: As of September 30, 2017 As of December 31, 2016 The Company Consolidated SCE&amp;G The Company Consolidated SCE&amp;G Millions of dollars Level 1 Level 2 Level 2 Level 1 Level 2 Level 2 Assets: Available for sale securities $ 19 — — $ 14 — — Held to maturity securities — $ 7 — — $ 7 — Interest rate contracts — 56 $ 56 — 71 $ 71 Commodity contracts 1 1 — 8 1 — Energy management contracts 2 3 — 6 4 — Liabilities: Interest rate contracts — 72 54 — 58 39 Commodity contracts 1 1 — — — — Energy management contracts 1 5 — 2 10 — The Company had no Level 3 fair value measurements for either period presented, and there were no transfers of fair value amounts into or out of Levels 1, 2 or 3 during the periods presented. Consolidated SCE&amp;G had no Level 1 or Level 3 fair value measurements for either period presented, and there were no transfers of fair value amounts into or out of Levels 1, 2 or 3 during the periods presented. Financial instruments for which the carrying amount may not equal estimated fair value were as follows: Long-Term Debt September 30, 2017 December 31, 2016 Millions of dollars Carrying Amount Estimated Fair Value Carrying Amount Estimated Fair Value The Company $ 6,632.4 $ 7,462.9 $ 6,489.8 $ 7,183.3 Consolidated SCE&amp;G 5,162.5 5,836.9 5,166.0 5,752.3 Fair values of long-term debt instruments are based on net present value calculations using independently sourced market data that incorporate a developed discount rate using similarly rated long-term debt, along with benchmark interest rates. As such, the aggregate fair values presented above are considered to be Level 2. Early settlement of long-term debt may not be possible or may not be considered prudent. Carrying values of short-term borrowings approximate fair value, and are based on quoted prices from dealers in the commercial paper market. The resulting fair value is considered to be Level 2.</t>
  </si>
  <si>
    <t>FAIR VALUE MEASUREMENTS, INCLUDING DERIVATIVES The Company values available for sale securities using quoted prices from a national stock exchange, such as the NASDAQ, where the securities are actively traded. For commodity derivative and energy management assets and liabilities, the Company uses unadjusted NYMEX prices to determine fair value, and considers such measures of fair value to be Level 1 for exchange traded instruments and Level 2 for over-the-counter instruments. The Company’s and Consolidated SCE&amp;G's interest rate swap agreements are valued using discounted cash flow models with independently sourced data. Fair value measurements, and the level within the fair value hierarchy in which the measurements fall, were as follows: As of September 30, 2017 As of December 31, 2016 The Company Consolidated SCE&amp;G The Company Consolidated SCE&amp;G Millions of dollars Level 1 Level 2 Level 2 Level 1 Level 2 Level 2 Assets: Available for sale securities $ 19 — — $ 14 — — Held to maturity securities — $ 7 — — $ 7 — Interest rate contracts — 56 $ 56 — 71 $ 71 Commodity contracts 1 1 — 8 1 — Energy management contracts 2 3 — 6 4 — Liabilities: Interest rate contracts — 72 54 — 58 39 Commodity contracts 1 1 — — — — Energy management contracts 1 5 — 2 10 — The Company had no Level 3 fair value measurements for either period presented, and there were no transfers of fair value amounts into or out of Levels 1, 2 or 3 during the periods presented. Consolidated SCE&amp;G had no Level 1 or Level 3 fair value measurements for either period presented, and there were no transfers of fair value amounts into or out of Levels 1, 2 or 3 during the periods presented. Financial instruments for which the carrying amount may not equal estimated fair value were as follows: Long-Term Debt September 30, 2017 December 31, 2016 Millions of dollars Carrying Amount Estimated Fair Value Carrying Amount Estimated Fair Value The Company $ 6,632.4 $ 7,462.9 $ 6,489.8 $ 7,183.3 Consolidated SCE&amp;G 5,162.5 5,836.9 5,166.0 5,752.3 Fair values of long-term debt instruments are based on net present value calculations using independently sourced market data that incorporate a developed discount rate using similarly rated long-term debt, along with benchmark interest rates. As such, the aggregate fair values presented above are considered to be Level 2. Early settlement of long-term debt may not be possible or may not be considered prudent. Carrying values of short-term borrowings approximate fair value, and are based on quoted prices from dealers in the commercial paper market. The resulting fair value is considered to be Level 2.</t>
  </si>
  <si>
    <t>EMPLOYEE BENEFIT PLANS</t>
  </si>
  <si>
    <t>Pension and Other Postretirement Benefit Plans</t>
  </si>
  <si>
    <t>Pension and Other Postretirement Benefits Disclosure [Text Block]</t>
  </si>
  <si>
    <t>EMPLOYEE BENEFIT PLANS Components of net periodic benefit cost recorded by the Company and Consolidated SCE&amp;G were as follows: The Company Pension Benefits Other Postretirement Benefits 2017 2016 2017 2016 Three months ended September 30, Service cost $ 5.7 $ 4.4 $ 1.0 $ 0.8 Interest cost 9.2 9.8 2.8 3.0 Expected return on assets (13.4 ) (13.8 ) — — Prior service cost amortization 0.4 1.0 — 0.1 Amortization of actuarial losses 4.4 3.7 — 0.2 Net periodic benefit cost $ 6.3 $ 5.1 $ 3.8 $ 4.1 Nine months ended September 30, Service cost $ 16.3 $ 15.5 $ 3.4 $ 3.3 Interest cost 28.0 29.5 8.6 9.1 Expected return on assets (41.0 ) (41.9 ) — — Prior service cost amortization 1.2 3.0 — 0.2 Amortization of actuarial losses 12.2 11.1 0.8 0.4 Net periodic benefit cost $ 16.7 $ 17.2 $ 12.8 $ 13.0 Consolidated SCE&amp;G Pension Benefits Other Postretirement Benefits 2017 2016 2017 2016 Three months ended September 30, Service cost $ 4.8 $ 3.6 $ 0.8 $ 0.7 Interest cost 7.8 8.3 2.3 2.5 Expected return on assets (11.4 ) (11.7 ) — — Prior service cost amortization 0.3 0.8 — 0.1 Amortization of actuarial losses 3.7 3.2 — 0.1 Net periodic benefit cost $ 5.2 $ 4.2 $ 3.1 $ 3.4 Nine months ended September 30, Service cost $ 13.6 $ 12.7 $ 2.8 $ 2.7 Interest cost 24.0 25.0 7.1 7.5 Expected return on assets (35.0 ) (35.5 ) — — Prior service cost amortization 1.0 2.5 — 0.2 Amortization of actuarial losses 10.4 9.4 0.6 0.3 Net periodic benefit cost $ 14.0 $ 14.1 $ 10.5 $ 10.7 No significant contribution to the pension trust is expected for the foreseeable future based on current market conditions and assumptions, nor is a limitation on benefit payments expected to apply. SCE&amp;G recovers current pension costs through either a rate rider that may be adjusted annually for retail electric operations or through cost of service rates for gas operations. PSNC Energy recovers pension costs through cost of service rates.</t>
  </si>
  <si>
    <t>Schedule of Net Benefit Costs [Table Text Block]</t>
  </si>
  <si>
    <t>The Company Pension Benefits Other Postretirement Benefits 2017 2016 2017 2016 Three months ended September 30, Service cost $ 5.7 $ 4.4 $ 1.0 $ 0.8 Interest cost 9.2 9.8 2.8 3.0 Expected return on assets (13.4 ) (13.8 ) — — Prior service cost amortization 0.4 1.0 — 0.1 Amortization of actuarial losses 4.4 3.7 — 0.2 Net periodic benefit cost $ 6.3 $ 5.1 $ 3.8 $ 4.1 Nine months ended September 30, Service cost $ 16.3 $ 15.5 $ 3.4 $ 3.3 Interest cost 28.0 29.5 8.6 9.1 Expected return on assets (41.0 ) (41.9 ) — — Prior service cost amortization 1.2 3.0 — 0.2 Amortization of actuarial losses 12.2 11.1 0.8 0.4 Net periodic benefit cost $ 16.7 $ 17.2 $ 12.8 $ 13.0</t>
  </si>
  <si>
    <t>Consolidated SCE&amp;G Pension Benefits Other Postretirement Benefits 2017 2016 2017 2016 Three months ended September 30, Service cost $ 4.8 $ 3.6 $ 0.8 $ 0.7 Interest cost 7.8 8.3 2.3 2.5 Expected return on assets (11.4 ) (11.7 ) — — Prior service cost amortization 0.3 0.8 — 0.1 Amortization of actuarial losses 3.7 3.2 — 0.1 Net periodic benefit cost $ 5.2 $ 4.2 $ 3.1 $ 3.4 Nine months ended September 30, Service cost $ 13.6 $ 12.7 $ 2.8 $ 2.7 Interest cost 24.0 25.0 7.1 7.5 Expected return on assets (35.0 ) (35.5 ) — — Prior service cost amortization 1.0 2.5 — 0.2 Amortization of actuarial losses 10.4 9.4 0.6 0.3 Net periodic benefit cost $ 14.0 $ 14.1 $ 10.5 $ 10.7</t>
  </si>
  <si>
    <t>COMMITMENTS AND CONTINGENCIES</t>
  </si>
  <si>
    <t>Statement [Line Items]</t>
  </si>
  <si>
    <t>Commitments and Contingencies Disclosure [Text Block]</t>
  </si>
  <si>
    <t>COMMITMENTS AND CONTINGENCIES Nuclear Insurance Under Price-Anderson, SCE&amp;G (for itself and on behalf of Santee Cooper, a one-third owner of Unit 1) maintains agreements of indemnity with the NRC that, together with private insurance, cover third-party liability arising from any nuclear incident occurring at SCE&amp;G's nuclear power plant. Price-Anderson provides funds up to $13.4 billion for public liability claims that could arise from a single nuclear incident. Each nuclear plant is insured against this liability to a maximum of $450 million by ANI with the remaining coverage provided by a mandatory program of deferred premiums that could be assessed, after a nuclear incident, against all owners of commercial nuclear reactors. Each reactor licensee is liable for up to $127.3 million per reactor owned for each nuclear incident occurring at any reactor in the United States, provided that not more than $18.9 million of the liability per reactor would be assessed per year. SCE&amp;G’s maximum assessment, based on its two-thirds ownership of Unit 1, would be $84.8 million per incident, but not more than $12.6 million per year. Both the maximum assessment per reactor and the maximum yearly assessment are adjusted for inflation at least every five years. SCE&amp;G currently maintains insurance policies (for itself and on behalf of Santee Cooper) with NEIL. The policies provide coverage to Unit 1 for property damage and outage costs up to $2.75 billion resulting from an event of nuclear origin and up to $2.33 billion resulting from an event of a non-nuclear origin, and provide coverage up to $500 million for accidental property damage occurring at the New Units. The NEIL policies in aggregate, are subject to a maximum loss of $2.75 billion for any single loss occurrence. The NEIL policies permit retrospective assessments under certain conditions to cover insurer’s losses. Based on the current annual premium, SCE&amp;G’s portion of the retrospective premium assessment would not exceed $45.4 million . SCE&amp;G currently maintains an excess property insurance policy (for itself and on behalf of Santee Cooper) with EMANI. The policy provides coverage to Unit 1 for property damage and outage costs up to $415 million resulting from an event of a non-nuclear origin. The EMANI policy permits retrospective assessments under certain conditions to cover insurer's losses. Based on the current annual premium, SCE&amp;G's portion of the retrospective premium assessment would not exceed $1.9 million . To the extent that insurable claims for property damage, decontamination, repair and replacement and other costs and expenses arising from an incident at Unit 1 exceed the policy limits of insurance, or to the extent such insurance becomes unavailable in the future, and to the extent that SCE&amp;G's rates would not recover the cost of any purchased replacement power, SCE&amp;G will retain the risk of loss as a self-insurer. SCE&amp;G has no reason to anticipate a serious nuclear or other incident. However, if such an incident were to occur, it likely would have a material impact on the Company’s and Consolidated SCE&amp;G's results of operations, cash flows and financial position. New Nuclear Project SCE&amp;G, on behalf of itself and as agent for Santee Cooper, entered into the EPC Contract with the Consortium in 2008 for the design and construction of the New Units. SCE&amp;G's ownership share in the New Units is 55% . As discussed below, various difficulties were encountered in connection with the project. The ability of the Consortium to adhere to established budgets and construction schedules was affected by many variables, including unanticipated difficulties encountered in connection with project engineering and the construction of project components, constrained financial resources of the contractors, regulatory, legal, training and construction processes associated with securing approvals, permits and licenses and necessary amendments to them within projected timeframes, the availability of labor and materials at estimated costs, the efficiency of project labor and weather. There were also contractor and supplier performance issues, difficulties in timely meeting critical regulatory requirements, contract disputes, and changes in key contractors or subcontractors. These matters, and others more fully discussed below, were the subject of a comprehensive analysis performed by the Company and Santee Cooper (see Contractor Bankruptcy Proceedings and Related Uncertainties below). Based on the results of this analysis, and in light of Santee Cooper's decision to suspend construction on the New Units, on July 31, 2017, the Company determined to stop the construction of the New Units and to pursue recovery of costs incurred in connection with such construction under the abandonment provisions of the BLRA or through a general rate case or other regulatory means. EPC Contract and BLRA Matters The construction of the New Units and SCE&amp;G’s related recovery of financing costs through rates has been subject to review and approval by the SCPSC as provided for in the BLRA. Under the BLRA, the SCPSC approved, among other things, a milestone schedule and a capital costs estimates schedule for the New Units. This approval constituted a final and binding determination that the New Units were used and useful for utility purposes, and that the capital costs associated with the New Units were prudent utility costs and expenses and were properly included in rates, so long as the New Units were constructed or were being constructed within the parameters of the approved milestone schedule, including specified contingencies, and the approved capital costs estimates schedule. Subject to the same conditions, the BLRA provides that SCE&amp;G may apply to the SCPSC annually for an order to recover through revised rates SCE&amp;G’s weighted average cost of capital applied to all or part of the outstanding balance of construction work in progress concerning the New Units. As of September 30, 2017, financing costs on $3.8 billion of SCE&amp;G's construction costs for the New Units, including related transmission assets, have been reflected in rates under the BLRA. SCE&amp;G's costs related to the New Units as of September 30, 2017, excluding transmission assets of approximately $300 million which are expected to be placed in service and after recognizing the estimated impairment loss described in Impairment Considerations below, totaled $4.5 billion . As a result of the decision to stop construction of the New Units, this amount has been reclassified from construction work in progress into regulatory assets in the third quarter of 2017. See further discussion below. The SCPSC granted initial approval of the construction schedule and related forecasted capital costs in 2009. The NRC issued COLs in March 2012. In November 2012, and again in September 2015 and November 2016 (see discussion below), the SCPSC approved SCE&amp;G's requested updates to the milestone schedule, revised contractual substantial completion dates, and increases in capital and other costs. As further discussed below, approval by the SCPSC of cost recovery under the abandonment provisions of the BLRA or through a general rate case or other regulatory means will be required as a consequence of the Company’s determination on July 31, 2017 to cease construction of the New Units. October 2015 Amendment and WEC's Engagement of Fluor On October 27, 2015, SCE&amp;G, Santee Cooper and the Consortium amended the EPC Contract. The amendment became effective in December 2015, at which time Fluor began serving as a subcontracted construction manager for the Consortium. The October 2015 Amendment provided SCE&amp;G and Santee Cooper an option to fix the total amount to be paid to the Consortium for its entire scope of work on the project (excluding a limited amount of work within the time and materials component of the contract price) after June 30, 2015 at $6.082 billion (SCE&amp;G’s 55% portion being approximately $3.345 billion ). This total amount to be paid would be reduced by amounts paid since June 30, 2015. SCE&amp;G, on behalf of itself and as agent for Santee Cooper, executed the fixed price option, subject to SCPSC approval, on July 1, 2016. Among other things, the October 2015 Amendment revised the contractual guaranteed substantial completion dates of Unit 2 and Unit 3 to August 31, 2019 and 2020, respectively, and provided for development of a revised construction milestone payment schedule. In February 2017, WEC notified the Company and Consolidated SCE&amp;G that the contractual guaranteed substantial completion dates of August 2019 and 2020 for Unit 2 and Unit 3, respectively, which were reflected in the October 2015 Amendment, would not be met. Instead, WEC provided further revised estimated substantial completion dates of April 2020 and December 2020. November 2016 SCPSC Order In May 2016, SCE&amp;G petitioned the SCPSC for approval of the updated construction and capital cost schedules for the New Units which had been developed in connection with the October 2015 Amendment. On November 9, 2016, the SCPSC approved a settlement agreement among SCE&amp;G, ORS and certain other parties concerning this petition. The SCPSC also approved SCE&amp;G's election of the fixed price option. The construction schedule approved by the SCPSC in November 2016 provided for contractual guaranteed substantial completion dates of August 31, 2019 and August 31, 2020 for Unit 2 and Unit 3, respectively, and the approved capital cost schedule included incremental capital costs totaling $831 million . Under such approved capital cost schedule, SCE&amp;G’s total project capital cost would be approximately $6.8 billion including owner’s costs and transmission, or $7.7 billion with escalation and AFC. In addition, the SCPSC approved revising SCE&amp;G’s allowed ROE for new nuclear construction from 10.5% to 10.25% , with this revised ROE being applied prospectively for the purpose of calculating revised rates sought by SCE&amp;G under the BLRA on and after January 1, 2017. On February 28, 2017, the SCPSC issued its order denying Petitions for Rehearing which had been filed by certain parties that were not included in the settlement, and that order was not appealed. Contractor Bankruptcy Proceedings and Related Uncertainties On March 29, 2017, WEC and WECTEC, the two members of the Consortium, and certain of their affiliates filed petitions for protection under Chapter 11 of the U.S. Bankruptcy Code, citing a liquidity crisis arising from project contract losses attributable to the New Units and the Vogtle Units as a material factor that caused them to seek protection under the bankruptcy laws. As part of such filing, WEC and WECTEC publicly announced their inability to complete the New Units under the terms of the EPC Contract. In connection with the bankruptcy filing, SCE&amp;G, Santee Cooper, WEC and WECTEC entered into an Interim Assessment Agreement under which engineering and construction continued on the project and under which SCE&amp;G and Santee Cooper were provided the right to discuss project status with Fluor and other subcontractors and vendors and to obtain from them relevant project information and documents that had been previously contractually unavailable in order for SCE&amp;G and Santee Cooper to perform comprehensive analyses regarding whether or how to proceed with the project. As part of the Interim Assessment Agreement, and to avoid an immediate rejection of the EPC Contract upon the filing of the bankruptcy case, WEC and WECTEC required SCE&amp;G and Santee Cooper to make estimated weekly payments to WEC, WECTEC, subcontractors and vendors, irrespective of the fixed price provisions of the EPC Contract, to permit the time to conduct analyses. SCE&amp;G and Santee Cooper agreed to pay specified costs incurred by the Consortium, Fluor, other subcontractors and vendors for work performed or services rendered while the Interim Assessment Agreement remained in effect. During the period of the Interim Assessment Agreement, as amended and extended, SCE&amp;G and Santee Cooper evaluated the various elements of the new nuclear project, including forecasted costs and completion dates, while construction continued and SCE&amp;G and Santee Cooper continued to make payments for such work. As part of its evaluation, SCE&amp;G considered that, as a result of the bankruptcy process (including WEC and WECTEC's public announcements that they could not perform under the terms of the EPC Contract), the EPC Contract would likely be rejected and that the benefit of the fixed-price terms provided by the EPC Contract would be lost. As such, any cost overruns that would have been absorbed by the Consortium would become the responsibility of SCE&amp;G and Santee Cooper. Additionally, these cost increases and other costs identified by SCE&amp;G would not be fully recoverable from the Consortium or from Toshiba under its payment guaranty or the related Toshiba Settlement Agreement, discussed below, and such costs would likely substantially exceed the amount of the Consortium's payment obligations guaranteed by Toshiba. SCE&amp;G also considered that even the newly revised substantial completion dates identified by WEC of April and December 2020 for Unit 2 and Unit 3, respectively, would not be met, which would result in the nuclear production tax credits discussed below not being earned under current law. On September 1, 2017, SCE&amp;G, for itself and as agent for Santee Cooper, filed with the Bankruptcy Court Proofs of Claim for unliquidated damages against each of WEC and WECTEC. The Proofs of Claim are based upon the anticipatory repudiation and material breach by the Consortium of the EPC Contract, and assert against WEC and WECTEC any and all claims that are based thereon or that may be related thereto. These claims were sold to Citibank on September 27, 2017 as part of the monetization transaction discussed below. Notwithstanding the sale of the claims, SCE&amp;G and Santee Cooper remain responsible for any claims that may be made by WEC and WECTEC against them relating to the EPC Contract. Toshiba Settlement and Subsequent Monetization Payment and performance obligations under the EPC Contract are joint and several obligations of WEC and WECTEC, and in connection with the October 2015 Amendment, Toshiba, WEC’s parent company, reaffirmed its guaranty of WEC’s payment obligations. In April of 2017, following WEC’s and WECTEC’s bankruptcy petitions, Toshiba announced that it had recorded an impairment charge of approximately $6.2 billion relating to its nuclear power systems business, leaving it with negative shareholders’ equity. Toshiba also disclosed that, although these conditions and events raised substantial doubt, it believed that its responses to such conditions, including the sale of a portion of its computer memory business as then anticipated by Toshiba, would enable it to continue to operate as a going concern. However, there could be no assurance that such sales or other actions would be successful. As discussed above, Toshiba provided a parental guaranty for WEC’s payment obligations under the EPC Contract. In satisfaction of such guaranty obligations, on July 27, 2017, the Toshiba Settlement was executed under which Toshiba was to begin making periodic settlement payments from October 2017 through September 2022 in the total amount of approximately $2.2 billion ( $1.2 billion for SCE&amp;G’s 55% share). The $2.2 billion is subject to offset for payments by WEC that have the effect of satisfying the liens on the project discussed below. On September 27, 2017, the scheduled payments under the Toshiba Settlement, exclusive of the payment due in October 2017, were purchased by Citibank for a one-time upfront payment of $1.847 billion (approximately $1.016 billion for SCE&amp;G's 55% share), including amounts related to the contractor liens discussed below. The initial payment was then received from Toshiba on October 2, 2017, as scheduled, in the amount of $150 million ( $82.5 million for SCE&amp;G's 55% share). The purchase agreement provides that SCE&amp;G and Santee Cooper (each according to its pro rata share) would indemnify Citibank for its losses arising from misrepresentations or covenant defaults under the purchase agreement. SCE&amp;G and Santee Cooper have also assigned their claims under the WEC bankruptcy process to Citibank, and have agreed to use commercially reasonable efforts to cooperate with Citibank and provide reasonable support necessary for its enforcement of those claims. The proceeds received under or arising from the monetization of the Toshiba Settlement are reflected as a regulatory liability on the accompanying condensed consolidated balance sheets, as the net value of the proceeds will be utilized to benefit SCE&amp;G's customers in a manner to be determined by the SCPSC. See further discussion in condensed consolidated Note 4. A number of subcontractors and vendors to the Consortium have alleged non-payment by the Consortium for amounts owed for work performed on the New Units and have filed liens on property in Fairfield County, South Carolina, where the New Units were to be located. SCE&amp;G is contesting the filed liens. SCE&amp;G estimates that the aggregate amount of claims for which subcontractor and vendor liens have been filed was, as of September 30, 2017, approximately $302 million (SCE&amp;G’s 55% portion being approximately $166 million ). Payments under the Toshiba Settlement described above are subject to reduction if WEC pays creditors holding these liens directly. Under these circumstances, SCE&amp;G and Santee Cooper, each in its pro rata share, would be required to make Citibank whole for the reduction. An estimate of amounts that may be necessary to satisfy project liens has been incorporated into the estimate of impairment loss described below. Determination to Stop Construction and Related Regulatory, Political and Legal Developments The BLRA provides that, in the event of abandonment prior to plant completion, costs incurred, including AFC, and a return on those costs, may be recoverable through rates, if the SCPSC determines that the decision to abandon the New Units was prudent. Based on the evaluation previously discussed, and in light of Santee Cooper's decision to suspend construction, on July 31, 2017, the Company determined to stop the construction of the New Units and to pursue recovery of costs incurred in connection with such construction under the abandonment provisions of the BLRA or through a general rate case or other regulatory means. On July 31, 2017, SCE&amp;G gave WEC a five-day notice of termination of the Interim Assessment Agreement and notified WEC of its determination to stop construction of the New Units. On August 1, 2017, SCE&amp;G senior management provided an allowable ex parte briefing to the SCPSC regarding the project and this decision, and SCE&amp;G also filed the Abandonment Petition with the SCPSC. Through the Abandonment Petition, SCE&amp;G had sought recovery of such costs expended on the construction of the New Units, including certain costs incurred subsequent to SCE&amp;G's last revised rates update, and certain other costs under the abandonment provisions of the BLRA. The Abandonment Petition included SCE&amp;G's plan of abandonment and certain proposed actions which would mitigate related customer rate increases, including a proposal to return to customers the net value of proceeds received by SCE&amp;G under or arising from the monetization of the Toshiba Settlement. Subsequently, SCE&amp;G’s management met with various stakeholders and members of the South Carolina General Assembly, including legislative leaders, to discuss the abandonment of the new nuclear project and to hear their concerns. In response to those concerns, and to allow for adequate time for governmental officials to conduct their reviews, SCE&amp;G voluntarily withdrew the Abandonment Petition from the SCPSC on August 15, 2017. In August 2017, special committees of the South Carolina General Assembly, both in the House and in the Senate, began conducting public hearings regarding the decision to abandon the new nuclear project. Members of SCE&amp;G's senior management, along with representatives from Santee Cooper, the ORS and other interested parties, testified before these committees. The reviews being conducted by each of these committees are continuing, and neither the Company nor Consolidated SCE&amp;G can predict when their reviews will be complete or what actions, if any, may be proposed or taken, including legislative actions related to the BLRA. In September 2017, the Company was served with a subpoena issued by the United States Attorney’s Office for the District of South Carolina seeking documents relating to the new nuclear project. The subpoena requires the Company to produce a broad range of documents related to the project. Also in September 2017, the state's Office of Attorney General, the Speaker of the House of Representatives, and the Chair and Vice-Chair of the South Carolina House Utility Ratepayer Protection Committee requested that SLED conduct a criminal investigation into the handling of the new nuclear project by SCANA and SCE&amp;G. In October 2017, the staff of the SEC's Division of Enforcement also issued a subpoena for documents related to an investigation they are conducting related to the new nuclear project. The Company and Consolidated SCE&amp;G intend to fully cooperate with these investigations. Also in connection with the abandonment of the new nuclear project, various state or local governmental authorities may attempt to challenge, reverse or revoke one or more previously-approved tax or economic development incentives, benefits or exemptions and may attempt to apply such action retroactively. No assurance can be given as to the timing or outcome of these matters. On September 26, 2017, the South Carolina Office of Attorney General issued an opinion stating, among other things, that "as applied, portions of the BLRA are constitutionally suspect," including the abandonment provisions. Also on September 26, 2017, the ORS filed the Request with the SCPSC asking for an order directing SCE&amp;G to immediately suspend all revised rates collections from customers which were previously approved by the SCPSC pursuant to the authority of the BLRA. In the Request, the ORS relied upon the opinion from the Office of Attorney General to assert that it is not just and reasonable or in the public interest to allow SCE&amp;G to continue collecting revised rates. Further, the ORS noted the existence of an allegation that SCE&amp;G failed to disclose information that should have been disclosed and that would have appeared to provide a basis for challenging prior requests, and asserted that SCE&amp;G should not be allowed to continue to benefit from nondisclosure. The ORS also asked for an order that, if the BLRA is found to be unconstitutional or the General Assembly amends or revokes the BLRA, then SCE&amp;G should make credits to future bills or refunds to customers for prior revised rates collections. SCE&amp;G estimates that revised rates collections currently total approximately $445 million annually, and the amounts accumulated through September 30, 2017 total approximately $1.8 billion . On September 28, 2017, citing numerous legal deficiencies in the Request, SCE&amp;G filed a Motion to Dismiss the Request and a Request for Briefing Schedule and Hearing on Motion to Dismiss. On September 28, 2017, the SCPSC deferred action on the Request and ordered a hearing officer to establish a briefing schedule and hearing date on SCE&amp;G's motion. The hearing has been scheduled for December 12, 2017, and the parties who have filed to intervene in the matter or have filed a letter in support of the request by the ORS include the Governor, the state's Office of Attorney General and Speaker of the House of Representatives, the Electric Cooperatives of South Carolina, the SCEUC, certain large industrial customers, and several environmental groups. SCE&amp;G intends to vigorously contest the request by the ORS, but cannot give any assurance as to the timing or outcome of this matter. On October 17, 2017, the ORS filed with the SCPSC a motion to amend its Request, in which the ORS asked the SCPSC to consider the most prudent manner by which SCE&amp;G will enable its customers to realize the value of the monetized Toshiba Settlement payments and other payments made by Toshiba towards satisfaction of its obligations to SCE&amp;G. It is possible that the outcome of regulatory or legal proceedings could result in requiring SCE&amp;G's share of these proceeds to be placed in escrow pending their final disposition. Such a requirement would significantly harm the Company's and Consolidated SCE&amp;G's results of operations, cash flows and financial condition. See also Claims and Litigation for more discussion of legal matters related to the new nuclear project. Impairment Considerations Under the current regulatory construct in South Carolina, pursuant to the BLRA or through a general rate case or other regulatory means, the ability of SCE&amp;G to recover costs incurred in connection with the New Units, and a reasonable return on them, will be subject to review and approval by the SCPSC. In light of the contentious nature of ongoing reviews by legislative committees and others, and given the Request being considered by the SCPSC that could result in the suspension of rates being currently collected under the BLRA, as well as the return of such amounts previously collected, there is significant uncertainty as to SCE&amp;G’s ultimate ability to fully recover its costs of the New Units and a return on them from its customers. The Company and Consolidated SCE&amp;G have contested the specific challenges described above and do not currently anticipate that any of the $1.8 billion in revenue previously collected will be subject to refund. The Company and Consolidated SCE&amp;G believe that the issues related to the recovery of the cost of the New Units and related to the rates currently being collected under the BLRA for financing costs should both be resolved in future proceedings before the SCPSC. However, based on the considerations described above, the Company and Consolidated SCE&amp;G have determined that a disallowance of recovery of part of the cost of the abandoned plant is both probable and reasonably estimable under applicable accounting guidance. A pre-tax impairment loss of $210 million has been recorded as of September 30, 2017. This estimate represents costs in the amount of approximately $1.2 billion that have been expended on the project, exclusive of transmission costs, but which have not yet been determined to be prudent by the SCPSC in a revised rates proceeding under the BLRA, offset by the amount of approximately $1.0 billion , which amount represents the recovery of the Toshiba Settlement proceeds that are in excess of amounts from that settlement that the Company and Consolidated SCE&amp;G estimate may be necessary to satisfy certain project liens. A full recovery of and a full return on the remaining balance of unrecovered nuclear project costs of approximately $4.5 billion is currently anticipated to be provided; however, it is reasonably possible that a change in this assessment and the estimated impairment loss could occur in the near term and the change could be material. The impact of any such change cannot be reasonably estimated. Nuclear Production Tax Credits In August 2014, the IRS notified SCE&amp;G that, subject to a national megawatt capacity limitation, the electricity to be produced by each of the New Units would qualify for nuclear production tax credits under Section 45J of the IRC to the extent that such New Unit was operational before January 1, 2021 and other eligibility requirements were met. These nuclear production tax credits (related to SCE&amp;G's 55% share of both New Units) could have totaled as much as approximately $1.4 billion . Due to the Company's determination to abandon the construction of the New Units, no such production tax credits will be earned. Environmental On August 3, 2015, the EPA issued its final rule on emission guidelines for states to follow in developing plans to address GHG emissions from existing units. The rule includes state-specific goals for reducing national CO 2 emissions by 32% from 2005 levels by 2030, and establishes a phased-in compliance approach beginning in 2022. The rule gives each state from one to three years to issue its SIP, which will ultimately define the specific compliance methodology that will be applied to existing units in that state. On February 9, 2016, the Supreme Court stayed the rule pending disposition of a petition of review of the rule in the Court of Appeals. As a result of an Executive Order on March 28, 2017, the EPA placed the rule under review and the Court of Appeals agreed to hold the case in abeyance. On October 10, 2017, the Administrator of the EPA signed a notice proposing to repeal the rule on the grounds that it exceeds the EPA's statutory authority. The EPA is further considering the scope of any potential replacement rule and plans to formally solicit information on systems of emission reduction that are in accord with the EPA's interpretation of its statutory authority. The Company and Consolidated SCE&amp;G expect any costs incurred to comply with such rule to be recoverable through rates. In July 2011, the EPA issued the CSAPR to reduce emissions of SO 2 and NO X from power plants in the eastern half of the United States. The CSAPR replaces the CAIR and requires a total of 28 states to reduce annual SO 2 emissions and annual and ozone season NO X emissions to assist in attaining the ozone and fine particle NAAQS. The rule establishes an emissions cap for SO 2 and NO X and limits the trading for emission allowances by separating affected states into two groups with no trading between the groups. The State of South Carolina has chosen to remain in the CSAPR program, even though recent court rulings exempted the state. This allows the state to remain compliant with regional haze standards. Air quality control installations that SCE&amp;G and GENCO have already completed have positioned them to comply with the existing allowances set by the CSAPR. Any costs incurred to comply with CSAPR are expected to be recoverable through rates. In April 2012, the EPA's MATS rule containing new standards for mercury and other specified air pollutants became effective. The MATS rule has been the subject of ongoing litigation even while it remains in effect. Rulings on this litigation are not expected to have an impact on SCE&amp;G or GENCO due to plant retirements, conversions, and enhancements. SCE&amp;G and GENCO are in compliance with the MATS rule and expect to remain in compliance. The CWA provides for the imposition of effluent limitations that require treatment for wastewater discharges. Under the CWA, compliance with applicable limitations is achieved under state-issued NPDES permits such that, as a facility’s NPDES permit is renewed, any new effluent limitations would be incorporated. The ELG Rule had become effective on January 4, 2016, after which state regulators could modify facility NPDES permits to match more restrictive standards, which would require facilities to retrofit with new wastewater treatment technologies. Compliance dates varied by type of wastewater, and some were based on a facility's five-year permit cycle and thus could range from 2018 to 2023. However, the ELG Rule is under reconsideration by the EPA and has been stayed administratively. The EPA has decided to conduct a new rulemaking that could result in revisions to certain flue gas desulfurization wastewater and bottom ash transport water requirements in the ELG Rule. Accordingly, in September 2017 the EPA finalized a rule that resets compliance dates under the ELG Rule to a range from November 1, 2020 to December 31, 2023. The EPA indicates that the new rulemaking process may take up to three years to complete, such that any revisions to the ELG Rule likely would not be final until the summer of 2020. While the Company and Consolidated SCE&amp;G expect that wastewater treatment technology retrofits will be required at Williams and Wateree Stations, any costs incurred to comply with the ELG Rule are expected to be recoverable through rates. The CWA Section 316(b) Existing Facilities Rule became effective in October 2014. This rule establishes national requirements for the location, design, construction and capacity of cooling water intake structures at existing facilities that reflect the best technology available for minimizing the adverse environmental impacts of impingement and entrainment. SCE&amp;G and GENCO ar</t>
  </si>
  <si>
    <t>SEGMENT OF BUSINESS INFORMATION</t>
  </si>
  <si>
    <t>Segment Reporting Information [Line Items]</t>
  </si>
  <si>
    <t>Segment Reporting Disclosure [Text Block]</t>
  </si>
  <si>
    <t>SEGMENT OF BUSINESS INFORMATION Regulated operations measure profitability using operating income; therefore, net income is not allocated to the Electric Operations and Gas Distribution segments. The Gas Marketing segment measures profitability using net income. The Company's Gas Distribution segment is comprised of the local distribution operations of SCE&amp;G and PSNC Energy which meet the criteria for aggregation. All Other includes the parent company, a services company and other nonreportable segments that were insignificant for all periods presented. The Company Millions of dollars External Revenue Intersegment Revenue Operating Income Net Income Three Months Ended September 30, 2017 Electric Operations $ 786 $ 1 $ 126 n/a Gas Distribution 123 — (7 ) n/a Gas Marketing 167 35 n/a $ 1 All Other — 90 — (7 ) Adjustments/Eliminations — (126 ) 1 40 Consolidated Total $ 1,076 $ — $ 120 $ 34 Nine Months Ended September 30, 2017 Electric Operations $ 2,042 $ 4 $ 549 n/a Gas Distribution 584 1 109 n/a Gas Marketing 623 93 n/a $ 17 All Other — 286 — (14 ) Adjustments/Eliminations — (384 ) 27 323 Consolidated Total $ 3,249 $ — $ 685 $ 326 Three Months Ended September 30, 2016 Electric Operations $ 817 $ 1 $ 364 n/a Gas Distribution 111 — (14 ) n/a Gas Marketing 165 35 n/a $ (1 ) All Other — 100 — (7 ) Adjustments/Eliminations — (136 ) (2 ) 197 Consolidated Total $ 1,093 $ — $ 348 $ 189 Nine Months Ended September 30, 2016 Electric Operations $ 2,035 $ 4 $ 784 n/a Gas Distribution 538 1 79 n/a Gas Marketing 598 83 n/a $ 23 All Other — 302 — (14 ) Adjustments/Eliminations — (390 ) 37 462 Consolidated Total $ 3,171 $ — $ 900 $ 471 Consolidated SCE&amp;G Millions of dollars External Revenue Operating Income Earnings Available to Common Shareholder Three Months Ended September 30, 2017 Electric Operations $ 787 $ 125 n/a Gas Distribution 69 (2 ) n/a Adjustments/Eliminations — — $ 39 Consolidated Total $ 856 $ 123 $ 39 Nine Months Ended September 30, 2017 Electric Operations $ 2,046 $ 549 n/a Gas Distribution 285 42 n/a Adjustments/Eliminations — — $ 270 Consolidated Total $ 2,331 $ 591 $ 270 Three Months Ended September 30, 2016 Electric Operations $ 818 $ 364 n/a Gas Distribution 64 (5 ) n/a Adjustments/Eliminations — — $ 201 Consolidated Total $ 882 $ 359 $ 201 Nine Months Ended September 30, 2016 Electric Operations $ 2,039 $ 784 n/a Gas Distribution 253 32 n/a Adjustments/Eliminations — — $ 423 Consolidated Total $ 2,292 $ 816 $ 423 Segment Assets The Company Consolidated SCE&amp;G September 30, December 31, September 30, December 31, Millions of dollars 2017 2016 2017 2016 Electric Operations $ 12,294 $ 11,929 $ 12,294 $ 11,929 Gas Distribution 3,080 2,892 856 825 Gas Marketing 187 230 n/a n/a All Other 970 1,124 n/a n/a Adjustments/Eliminations 3,488 2,532 4,283 3,337 Consolidated Total $ 20,019 $ 18,707 $ 17,433 $ 16,091</t>
  </si>
  <si>
    <t>AFFILIATED TRANSACTIONS</t>
  </si>
  <si>
    <t>Related Party Transaction [Line Items]</t>
  </si>
  <si>
    <t>Related Party Transactions Disclosure [Text Block]</t>
  </si>
  <si>
    <t>AFFILIATED TRANSACTIONS The Company and Consolidated SCE&amp;G: SCE&amp;G owns 40% of Canadys Refined Coal, LLC, which is involved in the manufacturing and sale of refined coal to reduce emissions. SCE&amp;G accounts for this investment using the equity method. The net of the total purchases and total sales are recorded in Other expenses on the consolidated statements of income (for the Company) and of comprehensive income (for Consolidated SCE&amp;G). Three Months Ended September 30, Nine Months Ended September 30, Millions of Dollars 2017 2016 2017 2016 Purchases from Canadys Refined Coal, LLC $ 47.5 $ 41.8 $ 144.9 $ 138.6 Sales to Canadys Refined Coal, LLC 47.2 41.6 144.0 137.8 Millions of Dollars September 30, 2017 December 31, 2016 Receivable from Canadys Refined Coal, LLC $ 7.6 $ 16.0 Payable to Canadys Refined Coal, LLC 7.7 16.1 Consolidated SCE&amp;G: SCE&amp;G purchases natural gas and related pipeline capacity from SCANA Energy to serve its retail gas customers and certain electric generation requirements. SCANA Services, on behalf of itself and its parent company, provides the following services to Consolidated SCE&amp;G, which are rendered at direct or allocated cost: information systems, telecommunications, customer support, marketing and sales, human resources, corporate compliance, purchasing, financial, risk management, public affairs, legal, investor relations, gas supply and capacity management, strategic planning, general administrative, and retirement benefits. In addition, SCANA Services processes and pays invoices for Consolidated SCE&amp;G and is reimbursed. Costs for these services include amounts capitalized. Amounts expensed are recorded in Other operation and maintenance - nonconsolidated affiliate and Other expenses on the consolidated statements of comprehensive income. Three Months Ended September 30, Nine Months Ended September 30, Millions of Dollars 2017 2016 2017 2016 Purchases from SCANA Energy $ 35.3 $ 34.8 $ 93.4 $ 83.1 Direct and Allocated Costs from SCANA Services 78.1 80.4 233.6 236.4 Millions of Dollars September 30, 2017 December 31, 2016 Payable to SCANA Energy $ 10.7 $ 8.8 Payable to SCANA Services 45.3 63.5 Consolidated SCE&amp;G's money pool borrowings from an affiliate are described in condensed consolidated Note 4. SCE&amp;G's participation in SCANA's noncontributory defined benefit pension plan and unfunded postretirement health care and life insurance programs is described in condensed consolidated Note 8.</t>
  </si>
  <si>
    <t>Consolidated SCE&amp;G: SCE&amp;G purchases natural gas and related pipeline capacity from SCANA Energy to serve its retail gas customers and certain electric generation requirements. SCANA Services, on behalf of itself and its parent company, provides the following services to Consolidated SCE&amp;G, which are rendered at direct or allocated cost: information systems, telecommunications, customer support, marketing and sales, human resources, corporate compliance, purchasing, financial, risk management, public affairs, legal, investor relations, gas supply and capacity management, strategic planning, general administrative, and retirement benefits. In addition, SCANA Services processes and pays invoices for Consolidated SCE&amp;G and is reimbursed. Costs for these services include amounts capitalized. Amounts expensed are recorded in Other operation and maintenance - nonconsolidated affiliate and Other expenses on the consolidated statements of comprehensive income. Three Months Ended September 30, Nine Months Ended September 30, Millions of Dollars 2017 2016 2017 2016 Purchases from SCANA Energy $ 35.3 $ 34.8 $ 93.4 $ 83.1 Direct and Allocated Costs from SCANA Services 78.1 80.4 233.6 236.4 Millions of Dollars September 30, 2017 December 31, 2016 Payable to SCANA Energy $ 10.7 $ 8.8 Payable to SCANA Services 45.3 63.5 Consolidated SCE&amp;G's money pool borrowings from an affiliate are described in condensed consolidated Note 4. SCE&amp;G's participation in SCANA's noncontributory defined benefit pension plan and unfunded postretirement health care and life insurance programs is described in condensed consolidated Note 8.</t>
  </si>
  <si>
    <t>SUMMARY OF SIGNIFICANT ACCOUNTING POLICIES (Policies)</t>
  </si>
  <si>
    <t>Basis Of Consolidation And Variable Interest Entities [Policy Text Block]</t>
  </si>
  <si>
    <t>Basis of Consolidation and Variable Interest Entities The condensed consolidated financial statements of the Company include, after eliminating intercompany balances and transactions, the accounts of the parent holding company and each of its subsidiaries, including Consolidated SCE&amp;G. Accordingly, discussions regarding the Company's financial results necessarily include the results of Consolidated SCE&amp;G. SCE&amp;G has determined that it has a controlling financial interest in each of GENCO and Fuel Company (which are considered to be VIEs) and, accordingly, Consolidated SCE&amp;G's condensed consolidated financial statements include the accounts of SCE&amp;G, GENCO and Fuel Company. The equity interests in GENCO and Fuel Company are held solely by SCANA, SCE&amp;G’s parent. As a result, GENCO’s and Fuel Company’s equity and results of operations are reflected as noncontrolling interest in Consolidated SCE&amp;G’s condensed consolidated financial statements. GENCO owns a coal-fired electric generating station with a 605 MW net generating capacity (summer rating). GENCO’s electricity is sold, pursuant to a FERC-approved tariff, solely to SCE&amp;G under the terms of a power purchase agreement and related operating agreement. The effects of these transactions are eliminated in consolidation. Substantially all of GENCO’s property (carrying value of approximately $491 million ) serves as collateral for its long-term borrowings. Fuel Company acquires, owns and provides financing for SCE&amp;G’s nuclear fuel, certain fossil fuels and emission and other environmental allowances. See also condensed consolidated Note 4.</t>
  </si>
  <si>
    <t>Income Statement policy [Policy Text Block]</t>
  </si>
  <si>
    <t xml:space="preserve">Income Statement Presentation Revenues and expenses arising from regulated businesses and, in the case of the Company, the retail natural gas marketing business (including those activities of segments described in condensed consolidated Note 10) are presented within Operating Income, and all other activities are presented within Other Income (Expense). </t>
  </si>
  <si>
    <t>Asset Management and Supply Service Agreements</t>
  </si>
  <si>
    <t>Asset Management and Supply Service Agreement PSNC Energy, a subsidiary of SCANA, utilizes an asset management and supply service agreement with a counterparty for certain natural gas storage facilities. Such counterparty held, through an agency relationship, 45% and 40% of PSNC Energy’s natural gas inventory at September 30, 2017 and December 31, 2016, respectively, with a carrying value of $14.1 million and $9.8 million , respectively. Under the terms of this agreement, PSNC Energy receives storage asset management fees of which 75% are credited to customers. This agreement expires on March 31, 2019.</t>
  </si>
  <si>
    <t>Earnings Per Share [Text Block]</t>
  </si>
  <si>
    <t xml:space="preserve">Earnings Per Share The Company computes basic earnings per share by dividing net income by the weighted average number of common shares outstanding for the period. When applicable, the Company computes diluted earnings per share using this same formula, after giving effect to securities considered to be dilutive potential common stock utilizing the treasury stock method. </t>
  </si>
  <si>
    <t>New Accounting Pronouncements, Policy [Policy Text Block]</t>
  </si>
  <si>
    <t>New Accounting Matters In May 2014, the FASB issued accounting guidance for revenue arising from contracts with customers that supersedes most prior revenue recognition guidance, including industry-specific guidance. This new revenue recognition model calls for a five-step analysis in determining when and how revenue is recognized, and will require revenue recognition to depict the transfer of promised goods or services to customers, based on the transfer of control, in an amount that reflects the consideration a company expects to receive in exchange for those goods or services. In addition, the new guidance requires disclosure of the nature, amount, timing and uncertainty of revenue and cash flows arising from contracts with customers. The analysis of contracts with customers to which the guidance might be applicable is continuing, and activities of the FASB's Transition Resource Group for Revenue Recognition are being monitored, particularly as they relate to the treatment of contributions in aid of construction, alternative revenue programs and the collectability of revenue of utilities subject to rate regulation. An evaluation of the enhanced disclosure requirements is also underway, including the preliminary drafting of the disclosures that are required under the new standard, identifying performance obligations, determining the appropriate disaggregation of revenue and assessing the availability of information necessary to comply with the requirements. The Company and Consolidated SCE&amp;G will adopt this guidance using the modified retrospective method and will recognize a cumulative effect adjustment, if any, to retained earnings on January 1, 2018 upon adoption. Comparative periods will not be restated. The Company and Consolidated SCE&amp;G do not anticipate that its adoption will have a material impact on recognition patterns in their respective financial statements, but its adoption is expected to result in additional disclosures and may result in income statement presentation changes, particularly with respect to alternate revenue programs of utility operations. In July 2015, the FASB issued accounting guidance intended to simplify the measurement of inventory cost by requiring most inventory to be measured at the lower of cost and net realizable value. The Company and Consolidated SCE&amp;G adopted this guidance in the first quarter of 2017, and its adoption did not have any impact on their respective financial statements. In January 2016, the FASB issued accounting guidance that will change how entities measure certain equity investments and financial liabilities, among other things. The Company and Consolidated SCE&amp;G expect to adopt this guidance when required in the first quarter of 2018 and do not anticipate that its adoption will have a significant impact on their respective financial statements. In February 2016, the FASB issued accounting guidance related to the recognition, measurement and presentation of leases. The guidance applies a right-of-use model and, for lessees, requires all leases with a duration over 12 months to be recorded on the balance sheet, with the rights of use treated as assets and the payment obligations treated as liabilities. Further, and without consideration of any regulatory accounting requirements which may apply, depending primarily on the nature of the assets and the relative consumption of them, lease costs will be recognized either through the separate amortization of the right-of-use asset and the recognition of the interest cost related to the payment obligation, or through the recording of a combined straight-line rental expense. For lessors, the guidance calls for the recognition of income either through the derecognition of assets and subsequent recording of interest income on lease amounts receivable, or through the recognition of rental income on a straight-line basis, also depending on the nature of the assets and relative consumption. The guidance is effective for years beginning in 2019, and the Company and Consolidated SCE&amp;G do not anticipate that its adoption will impact their respective financial statements other than increasing amounts reported for assets and liabilities on the balance sheet and changing the place on their respective income statements on which certain expenses are recorded. No impact on net income is expected. The identification and analysis of leasing and related contracts to which the guidance might be applicable has begun. In addition, the Company and Consolidated SCE&amp;G have begun implementation of a third party software tool that will assist with initial adoption and ongoing compliance. Specifically, preliminary system configuration has been completed and data from certain leases are being entered. In June 2016, the FASB issued accounting guidance requiring the use of a current expected credit loss impairment model for certain financial instruments. The new model is applicable to trade receivables and most debt instruments, among other financial instruments, and in certain instances may result in certain impairment losses being recognized earlier than under current guidance. The Company and Consolidated SCE&amp;G must adopt this guidance beginning in 2020, including interim periods, though the guidance may be adopted in 2019. The Company and Consolidated SCE&amp;G have not determined when this guidance will be adopted or what impact it will have on their respective financial statements. In August 2016, the FASB issued accounting guidance to reduce diversity in cash flow classification related to certain transactions. The Company and Consolidated SCE&amp;G expect to adopt this guidance when required in the first quarter of 2018 and do not anticipate that its adoption will impact their respective financial statements. In October 2016, the FASB issued accounting guidance related to the tax effects of intra-entity asset transfers of assets other than inventory. An entity will be required to recognize the income tax consequences of such a transfer in the period it occurs. The Company and Consolidated SCE&amp;G adopted this guidance in the first quarter 2017 and it had no impact on their respective financial statements. In November 2016, the FASB issued accounting guidance related to the presentation of restricted cash on the statement of cash flows. The guidance is effective for years beginning in 2018, and the Company and Consolidated SCE&amp;G do not anticipate that its adoption will impact their respective financial statements. In January 2017, the FASB issued accounting guidance to simplify the accounting for goodwill impairment. The guidance removes Step 2 of the goodwill impairment test. The guidance is effective for years beginning in 2020, though early adoption after January 1, 2017 is allowed. The Company and Consolidated SCE&amp;G have not determined when this guidance will be adopted but do not anticipate that its adoption will have a material impact on their respective financial statements. In March 2017, the FASB issued accounting guidance to change the required presentation of net periodic pension and postretirement benefit costs. Under the new guidance, the net periodic pension and postretirement benefit costs are to be separated into their service cost components and other components. The service cost components are to be presented in the same line item (or items) as other compensation costs arising from services rendered by employees during the period. The other components are to be reported in the income statement separately from the service cost component and outside operating income. Only the service cost component is eligible for capitalization in assets. This guidance is required to be applied on a retrospective basis for the presentation of the service cost component and the other components, and on a prospective basis for the capitalization of only the service cost component. The Company and Consolidated SCE&amp;G will adopt the guidance when required in the first quarter of 2018 and, due to regulatory overlay, do not anticipate that its adoption will have a material impact on their respective financial statements. Non-service cost components which otherwise would have been capitalizable in assets under current accounting guidance will instead be deferred within regulatory assets. In August 2017, the FASB issued accounting guidance to simplify the application of hedge accounting. Among other things, the new guidance will enable more hedging strategies to qualify for hedge accounting, will allow entities more time to perform an initial assessment of hedge effectiveness, and will permit an entity to perform a qualitative assessment of effectiveness for certain hedges instead of a quantitative one. For cash flow hedges that are highly effective, all changes in the fair value of the derivative hedging instrument will be recorded in other comprehensive income and will be reclassified to earnings in the same period that the hedged item impacts earnings. Fair value hedges will continue to be recorded in current earnings, and any ineffectiveness will impact the income statement. In addition, changes in the fair value of a derivative will be recorded in the same income statement line as the earnings effect of the hedged item, and additional disclosures will be required related to the effect of hedging on individual income statement line items. The guidance must be applied to all outstanding instruments using a modified retrospective method, with any cumulative effect adjustment recorded to opening retained earnings as of the beginning of the first period in which the guidance becomes effective. The Company and Consolidated SCE&amp;G expect to adopt this guidance when required in the first quarter of 2019, though early adoption is permitted, and have not determined what impact such adoption will have on their respective financial statements.</t>
  </si>
  <si>
    <t>RATE AND OTHER REGULATORY MATTERS (Tables)</t>
  </si>
  <si>
    <t>Regulatory Assets</t>
  </si>
  <si>
    <t>Pipeline integrity management revenue requirement [Table Text Block]</t>
  </si>
  <si>
    <t>Application Filed Rates Effective Incremental Increase February 15, 2017 March 1, 2017 $1.9 million August 16, 2017 September 1, 2017 $0.7 million</t>
  </si>
  <si>
    <t>Schedule of Regulatory Liabilities [Table Text Block]</t>
  </si>
  <si>
    <t>Regulatory Liabilities: Monetization of guaranty settlement $ 1,095 — $ 1,095 — Asset removal costs 764 $ 755 535 $ 529 Deferred gains on interest rate derivatives 135 151 135 151 Other 21 24 14 15 Total Regulatory Liabilities $ 2,015 $ 930 $ 1,779 $ 695</t>
  </si>
  <si>
    <t>Schedule of Regulatory Assets [Table Text Block]</t>
  </si>
  <si>
    <t xml:space="preserve"> The Company Consolidated SCE&amp;G Millions of dollars September 30, December 31, September 30, December 31, Regulatory Assets: Unrecovered nuclear project costs $ 4,520 — $ 4,520 — Accumulated deferred income taxes 315 $ 316 307 $ 307 AROs and related funding 424 425 401 403 Deferred employee benefit plan costs 321 342 290 309 Deferred losses on interest rate derivatives 632 620 632 620 Other unrecovered plant 108 117 108 117 DSM Programs 58 59 58 59 Carrying costs on deferred tax assets related to nuclear construction 46 32 46 32 Pipeline integrity management costs 47 33 7 6 Environmental remediation costs 30 32 25 26 Deferred storm damage costs 22 20 22 20 Deferred costs related to uncertain tax position 28 15 28 15 Other 139 119 138 116 Total Regulatory Assets $ 6,690 $ 2,130 $ 6,582 $ 2,030</t>
  </si>
  <si>
    <t>LONG-TERM AND SHORT-TERM DEBT (Tables)</t>
  </si>
  <si>
    <t>Short-term Debt [Line Items]</t>
  </si>
  <si>
    <t>Schedule of Line of Credit Facilities [Table Text Block]</t>
  </si>
  <si>
    <t>September 30, 2017 (Millions of dollars) Total SCANA Consolidated SCE&amp;G PSNC Energy Lines of credit: + Five-year, expiring December 2020 $ 1,300.0 $ 400.0 $ 700.0 $ 200.0 Fuel Company five-year, expiring December 2020 500.0 — 500.0 — Three-year, expiring December 2018 200.0 — 200.0 — Total committed long-term 2,000.0 400.0 1,400.0 200.0 Outstanding commercial paper (270 or fewer days) 1,022.1 33.0 944.8 44.3 Weighted average interest rate 1.78 % 1.49 % 1.49 % Letters of credit supported by LOC 3.3 3.0 0.3 — Available $ 974.6 $ 364.0 $ 454.9 $ 155.7 December 31, 2016 (Millions of dollars) Total SCANA Consolidated SCE&amp;G PSNC Energy Lines of credit: Five-year, expiring December 2020 $ 1,300.0 $ 400.0 $ 700.0 $ 200.0 Fuel Company five-year, expiring December 2020 500.0 — 500.0 — Three-year, expiring December 2018 200.0 — 200.0 — Total committed long-term 2,000.0 400.0 1,400.0 200.0 Outstanding commercial paper (270 or fewer days) 940.5 64.4 804.3 71.8 Weighted average interest rate 1.43 % 1.04 % 1.07 % Letters of credit supported by LOC 3.3 3.0 0.3 — Available $ 1,056.2 $ 332.6 $ 595.4 $ 128.2</t>
  </si>
  <si>
    <t>DERIVATIVE FINANCIAL INSTRUMENTS (Tables)</t>
  </si>
  <si>
    <t>Schedule of Nonmonetary Notional Amounts of Outstanding Derivative Positions [Table Text Block]</t>
  </si>
  <si>
    <t>The Company was party to natural gas derivative contracts outstanding in the following quantities: Commodity and Other Energy Management Contracts (in MMBTU) Hedge designation Gas Distribution Gas Marketing Total As of September 30, 2017 Commodity contracts 8,330,000 16,723,000 25,053,000 Energy management contracts (a) — 46,346,530 46,346,530 Total (a) 8,330,000 63,069,530 71,399,530 As of December 31, 2016 Commodity contracts 4,510,000 11,947,000 16,457,000 Energy management contracts (a) — 67,447,223 67,447,223 Total (a) 4,510,000 79,394,223 83,904,223 (a) Includes amounts related to basis swap contracts totaling 4,954,667 MMBTU in 2017 and 730,721 MMBTU in 2016.</t>
  </si>
  <si>
    <t>Schedule of Derivative Instruments [Table Text Block]</t>
  </si>
  <si>
    <t>The aggregate notional amounts of the interest rate swaps were as follows: Interest Rate Swaps The Company Consolidated SCE&amp;G Millions of dollars September 30, 2017 December 31, 2016 September 30, 2017 December 31, 2016 Designated as hedging instruments $ 111.2 $ 115.6 $ 36.4 $ 36.4 Not designated as hedging instruments 1,285.0 1,285.0 1,285.0 1,285.0</t>
  </si>
  <si>
    <t>Schedule of Derivative Instruments in Statement of Financial Position, Fair Value [Table Text Block]</t>
  </si>
  <si>
    <t>The following table shows the fair value and balance sheet location of derivative instruments. Although derivatives subject to master netting arrangements are netted on the balance sheet, the fair values presented below are shown gross and cash collateral on the derivatives has not been netted against the fair values shown. Fair Values of Derivative Instruments The Company Consolidated SCE&amp;G Millions of dollars Balance Sheet Location Asset Liability Asset Liability As of September 30, 2017 Designated as hedging instruments Interest rate contracts Derivative financial instruments — $ 3 — $ 1 Other deferred credits and other liabilities — 25 — 9 Commodity contracts Prepayments — 1 — — Derivative financial instruments $ 1 1 — — Total $ 1 $ 30 — $ 10 Not designated as hedging instruments Interest rate contracts Other deferred debits and other assets $ 56 — $ 56 — Derivative financial instruments — $ 40 — $ 40 Other deferred credits and other liabilities — 4 — 4 Commodity contracts Prepayments 1 — — — Energy management contracts Prepayments 2 1 — — Other current assets 2 — — — Other deferred debits and other assets 1 — — — Derivative financial instruments — 2 — — Other deferred credits and other liabilities — 1 — — Total $ 62 $ 48 $ 56 $ 44 As of December 31, 2016 Designated as hedging instruments Interest rate contracts Derivative financial instruments — $ 4 — $ 1 Other deferred credits and other liabilities — 24 — 8 Commodity contracts Prepayments $ 5 — — — Other current assets 1 — — — Total $ 6 $ 28 — $ 9 Not designated as hedging instruments Interest rate contracts Other deferred debits and other assets $ 71 — $ 71 — Derivative financial instruments — $ 27 — $ 27 Other deferred credits and other liabilities — 3 — 3 Commodity contracts Other current assets 3 — — — Energy management contracts Prepayments 6 2 — — Other current assets 2 1 — — Other deferred debits and other assets 2 — — — Derivative financial instruments — 4 — — Other deferred credits and other liabilities — 2 — — Total $ 84 $ 39 $ 71 $ 30</t>
  </si>
  <si>
    <t>Schedule of Cash Flow Hedging Instruments, Statements of Financial Performance and Financial Position, Location [Table Text Block]</t>
  </si>
  <si>
    <t>Derivatives in Cash Flow Hedging Relationships The Company and Consolidated SCE&amp;G: Loss Deferred in Regulatory Accounts Loss Reclassified from Deferred Accounts into Income Millions of dollars 2017 2016 Location 2017 2016 Three Months Ended September 30, Interest rate contracts — $ (1 ) Interest expense — $ (1 ) Nine Months Ended September 30, Interest rate contracts $ (1 ) $ (6 ) Interest expense $ (1 ) $ (2 ) The Company: Gain (Loss) Recognized in OCI, net of tax Gain (Loss) Reclassified from AOCI into Income, net of tax Millions of dollars 2017 2016 Location 2017 2016 Three Months Ended September 30, Interest rate contracts — $ 1 Interest expense $ (2 ) $ (2 ) Commodity contracts — (2 ) Gas purchased for resale — — Total — $ (1 ) $ (2 ) $ (2 ) Nine Months Ended September 30, Interest rate contracts $ (1 ) $ (4 ) Interest expense $ (6 ) $ (6 ) Commodity contracts (4 ) — Gas purchased for resale 2 (6 ) Total $ (5 ) $ (4 ) $ (4 ) $ (12 )</t>
  </si>
  <si>
    <t>Schedule of Other Derivatives Not Designated as Hedging Instruments, Statements of Financial Performance and Financial Position, Location [Table Text Block]</t>
  </si>
  <si>
    <t>Derivatives Not designated as Hedging Instruments The Company and Consolidated SCE&amp;G: Millions of dollars Loss Deferred in Regulatory Accounts Location Loss Reclassified from Deferred Accounts into Income Three Months Ended September 30, 2017 Interest rate contracts $ (6 ) Interest Expense $ (1 ) Nine Months Ended September 30, 2017 Interest rate contracts $ (30 ) Interest Expense $ (2 ) Three Months Ended September 30, 2016 Interest rate contracts $ (24 ) Other Income $ (1 ) Nine Months Ended September 30, 2016 Interest rate contracts $ (268 ) Other Income $ (1 )</t>
  </si>
  <si>
    <t>Disclosure of Credit Derivatives [Table Text Block]</t>
  </si>
  <si>
    <t>Derivative Contracts with Credit Contingent Features The Company Consolidated SCE&amp;G Millions of dollars September 30, 2017 December 31, 2016 September 30, 2017 December 31, 2016 in Net Liability Position Aggregate fair value of derivatives in net liability position $ 67.1 $ 50.3 $ 47.7 $ 30.3 Fair value of collateral already posted 31.0 29.2 10.3 9.2 Additional cash collateral or letters of credit in the event credit-risk-related contingent features were triggered $ 36.1 $ 21.1 $ 37.4 $ 21.1 in Net Asset Position Aggregate fair value of derivatives in net asset position $ 49.0 $ 62.9 $ 49.0 $ 62.0 Fair value of collateral already posted — — — — Additional cash collateral or letters of credit in the event credit-risk-related contingent features were triggered $ 49.0 $ 62.9 $ 49.0 $ 62.0</t>
  </si>
  <si>
    <t>Offseting Assets [Table Text Block]</t>
  </si>
  <si>
    <t>Information related to the offsetting of derivative assets and derivative liabilities follows: Derivative Assets The Company Consolidated SCE&amp;G Millions of dollars Interest Rate Contracts Commodity Contracts Energy Management Contracts Total Interest Rate Contracts As of September 30, 2017 Gross Amounts of Recognized Assets $ 56 $ 2 $ 5 $ 63 $ 56 Gross Amounts Offset in Statement of Financial Position — (1 ) (2 ) (3 ) — Net Amounts Presented in Statement of Financial Position 56 1 3 60 56 Gross Amounts Not Offset - Financial Instruments (7 ) — — (7 ) (7 ) Gross Amounts Not Offset - Cash Collateral Received — — — — — Net Amount $ 49 $ 1 $ 3 $ 53 $ 49 Balance sheet location Prepayments $ 1 — Other current assets 2 — Other deferred debits and other assets 57 $ 56 Total $ 60 $ 56 As of December 31, 2016 Gross Amounts of Recognized Assets $ 71 $ 9 $ 10 $ 90 $ 71 Gross Amounts Offset in Statement of Financial Position — — (4 ) (4 ) — Net Amounts Presented in Statement of Financial Position 71 9 6 86 71 Gross Amounts Not Offset - Financial Instruments (9 ) — — (9 ) (9 ) Gross Amounts Not Offset - Cash Collateral Received — — — — — Net Amount $ 62 $ 9 $ 6 $ 77 $ 62 Balance sheet location Prepayments $ 9 — Other current assets 5 — Other deferred debits and other assets 72 $ 71 Total $ 86 $ 71</t>
  </si>
  <si>
    <t>Offsetting Liabilities [Table Text Block]</t>
  </si>
  <si>
    <t>Derivative Liabilities The Company Consolidated SCE&amp;G Millions of dollars Interest Rate Contracts Commodity Contracts Energy Management Contracts Total Interest Rate Contracts As of September 30, 2017 Gross Amounts of Recognized Liabilities $ 72 $ 2 $ 4 $ 78 $ 54 Gross Amounts Offset in Statement of Financial Position — (1 ) (2 ) (3 ) — Net Amounts Presented in Statement of Financial Position 72 1 2 75 54 Gross Amounts Not Offset - Financial Instruments (7 ) — — (7 ) (7 ) Gross Amounts Not Offset - Cash Collateral Posted (30 ) — (1 ) (31 ) (10 ) Net Amount $ 35 $ 1 $ 1 $ 37 $ 37 Balance sheet location Prepayments $ 1 — Derivative financial instruments 45 $ 41 Other deferred credits and other liabilities 29 13 Total $ 75 $ 54 As of December 31, 2016 Gross Amounts of Recognized Liabilities $ 58 — $ 9 $ 67 $ 39 Gross Amounts Offset in Statement of Financial Position — — (3 ) (3 ) — Net Amounts Presented in Statement of Financial Position 58 — 6 64 39 Gross Amounts Not Offset - Financial Instruments (9 ) — — (9 ) (9 ) Gross Amounts Not Offset - Cash Collateral Posted (29 ) — — (29 ) (9 ) Net Amount $ 20 — $ 6 $ 26 $ 21 Balance sheet location Derivative financial instruments $ 35 $ 28 Other deferred credits and other liabilities 29 11 Total $ 64 $ 39</t>
  </si>
  <si>
    <t>Derivatives in Cash Flow Hedging Relationships The Company and Consolidated SCE&amp;G: Loss Deferred in Regulatory Accounts Loss Reclassified from Deferred Accounts into Income Millions of dollars 2017 2016 Location 2017 2016 Three Months Ended September 30, Interest rate contracts — $ (1 ) Interest expense — $ (1 ) Nine Months Ended September 30, Interest rate contracts $ (1 ) $ (6 ) Interest expense $ (1 ) $ (2 )</t>
  </si>
  <si>
    <t xml:space="preserve">Derivatives Not designated as Hedging Instruments The Company and Consolidated SCE&amp;G: Millions of dollars Loss Deferred in Regulatory Accounts Location Loss Reclassified from Deferred Accounts into Income Three Months Ended September 30, 2017 Interest rate contracts $ (6 ) Interest Expense $ (1 ) Nine Months Ended September 30, 2017 Interest rate contracts $ (30 ) Interest Expense $ (2 ) Three Months Ended September 30, 2016 Interest rate contracts $ (24 ) Other Income $ (1 ) Nine Months Ended September 30, 2016 Interest rate contracts $ (268 ) Other Income $ (1 ) </t>
  </si>
  <si>
    <t>FAIR VALUE MEASUREMENTS, INCLUDING DERIVATIVES (Tables)</t>
  </si>
  <si>
    <t>Schedule of Fair Value, Assets and Liabilities Measured on Recurring Basis [Table Text Block]</t>
  </si>
  <si>
    <t xml:space="preserve"> Fair value measurements, and the level within the fair value hierarchy in which the measurements fall, were as follows: As of September 30, 2017 As of December 31, 2016 The Company Consolidated SCE&amp;G The Company Consolidated SCE&amp;G Millions of dollars Level 1 Level 2 Level 2 Level 1 Level 2 Level 2 Assets: Available for sale securities $ 19 — — $ 14 — — Held to maturity securities — $ 7 — — $ 7 — Interest rate contracts — 56 $ 56 — 71 $ 71 Commodity contracts 1 1 — 8 1 — Energy management contracts 2 3 — 6 4 — Liabilities: Interest rate contracts — 72 54 — 58 39 Commodity contracts 1 1 — — — — Energy management contracts 1 5 — 2 10 —</t>
  </si>
  <si>
    <t>Fair Value, by Balance Sheet Grouping [Table Text Block]</t>
  </si>
  <si>
    <t>Financial instruments for which the carrying amount may not equal estimated fair value were as follows: Long-Term Debt September 30, 2017 December 31, 2016 Millions of dollars Carrying Amount Estimated Fair Value Carrying Amount Estimated Fair Value The Company $ 6,632.4 $ 7,462.9 $ 6,489.8 $ 7,183.3 Consolidated SCE&amp;G 5,162.5 5,836.9 5,166.0 5,752.3</t>
  </si>
  <si>
    <t>SCEG [member]</t>
  </si>
  <si>
    <t>Fair value measurements, and the level within the fair value hierarchy in which the measurements fall, were as follows: As of September 30, 2017 As of December 31, 2016 The Company Consolidated SCE&amp;G The Company Consolidated SCE&amp;G Millions of dollars Level 1 Level 2 Level 2 Level 1 Level 2 Level 2 Assets: Available for sale securities $ 19 — — $ 14 — — Held to maturity securities — $ 7 — — $ 7 — Interest rate contracts — 56 $ 56 — 71 $ 71 Commodity contracts 1 1 — 8 1 — Energy management contracts 2 3 — 6 4 — Liabilities: Interest rate contracts — 72 54 — 58 39 Commodity contracts 1 1 — — — — Energy management contracts 1 5 — 2 10 —</t>
  </si>
  <si>
    <t>EMPLOYEE BENEFIT PLANS (Tables)</t>
  </si>
  <si>
    <t>SEGMENT OF BUSINESS INFORMATION (Tables)</t>
  </si>
  <si>
    <t>Schedule of Segment Reporting Information, by Segment [Table Text Block]</t>
  </si>
  <si>
    <t>The Company Millions of dollars External Revenue Intersegment Revenue Operating Income Net Income Three Months Ended September 30, 2017 Electric Operations $ 786 $ 1 $ 126 n/a Gas Distribution 123 — (7 ) n/a Gas Marketing 167 35 n/a $ 1 All Other — 90 — (7 ) Adjustments/Eliminations — (126 ) 1 40 Consolidated Total $ 1,076 $ — $ 120 $ 34 Nine Months Ended September 30, 2017 Electric Operations $ 2,042 $ 4 $ 549 n/a Gas Distribution 584 1 109 n/a Gas Marketing 623 93 n/a $ 17 All Other — 286 — (14 ) Adjustments/Eliminations — (384 ) 27 323 Consolidated Total $ 3,249 $ — $ 685 $ 326 Three Months Ended September 30, 2016 Electric Operations $ 817 $ 1 $ 364 n/a Gas Distribution 111 — (14 ) n/a Gas Marketing 165 35 n/a $ (1 ) All Other — 100 — (7 ) Adjustments/Eliminations — (136 ) (2 ) 197 Consolidated Total $ 1,093 $ — $ 348 $ 189 Nine Months Ended September 30, 2016 Electric Operations $ 2,035 $ 4 $ 784 n/a Gas Distribution 538 1 79 n/a Gas Marketing 598 83 n/a $ 23 All Other — 302 — (14 ) Adjustments/Eliminations — (390 ) 37 462 Consolidated Total $ 3,171 $ — $ 900 $ 471 Consolidated SCE&amp;G Millions of dollars External Revenue Operating Income Earnings Available to Common Shareholder Three Months Ended September 30, 2017 Electric Operations $ 787 $ 125 n/a Gas Distribution 69 (2 ) n/a Adjustments/Eliminations — — $ 39 Consolidated Total $ 856 $ 123 $ 39 Nine Months Ended September 30, 2017 Electric Operations $ 2,046 $ 549 n/a Gas Distribution 285 42 n/a Adjustments/Eliminations — — $ 270 Consolidated Total $ 2,331 $ 591 $ 270 Three Months Ended September 30, 2016 Electric Operations $ 818 $ 364 n/a Gas Distribution 64 (5 ) n/a Adjustments/Eliminations — — $ 201 Consolidated Total $ 882 $ 359 $ 201 Nine Months Ended September 30, 2016 Electric Operations $ 2,039 $ 784 n/a Gas Distribution 253 32 n/a Adjustments/Eliminations — — $ 423 Consolidated Total $ 2,292 $ 816 $ 423 Segment Assets The Company Consolidated SCE&amp;G September 30, December 31, September 30, December 31, Millions of dollars 2017 2016 2017 2016 Electric Operations $ 12,294 $ 11,929 $ 12,294 $ 11,929 Gas Distribution 3,080 2,892 856 825 Gas Marketing 187 230 n/a n/a All Other 970 1,124 n/a n/a Adjustments/Eliminations 3,488 2,532 4,283 3,337 Consolidated Total $ 20,019 $ 18,707 $ 17,433 $ 16,091</t>
  </si>
  <si>
    <t>Consolidated SCE&amp;G Millions of dollars External Revenue Operating Income Earnings Available to Common Shareholder Three Months Ended September 30, 2017 Electric Operations $ 787 $ 125 n/a Gas Distribution 69 (2 ) n/a Adjustments/Eliminations — — $ 39 Consolidated Total $ 856 $ 123 $ 39 Nine Months Ended September 30, 2017 Electric Operations $ 2,046 $ 549 n/a Gas Distribution 285 42 n/a Adjustments/Eliminations — — $ 270 Consolidated Total $ 2,331 $ 591 $ 270 Three Months Ended September 30, 2016 Electric Operations $ 818 $ 364 n/a Gas Distribution 64 (5 ) n/a Adjustments/Eliminations — — $ 201 Consolidated Total $ 882 $ 359 $ 201 Nine Months Ended September 30, 2016 Electric Operations $ 2,039 $ 784 n/a Gas Distribution 253 32 n/a Adjustments/Eliminations — — $ 423 Consolidated Total $ 2,292 $ 816 $ 423 Segment Assets The Company Consolidated SCE&amp;G September 30, December 31, September 30, December 31, Millions of dollars 2017 2016 2017 2016 Electric Operations $ 12,294 $ 11,929 $ 12,294 $ 11,929 Gas Distribution 3,080 2,892 856 825 Gas Marketing 187 230 n/a n/a All Other 970 1,124 n/a n/a Adjustments/Eliminations 3,488 2,532 4,283 3,337 Consolidated Total $ 20,019 $ 18,707 $ 17,433 $ 16,091</t>
  </si>
  <si>
    <t>AFFILIATED TRANSACTIONS Canadys Refined Coal (Tables) - USD ($) $ in Millions</t>
  </si>
  <si>
    <t>Canadys Refined Coal [Member]</t>
  </si>
  <si>
    <t>Related Party Transactions [Abstract]</t>
  </si>
  <si>
    <t>Related Party Transaction, Purchases from Related Party</t>
  </si>
  <si>
    <t>Schedule of Related Party Transactions [Table Text Block]</t>
  </si>
  <si>
    <t xml:space="preserve"> Three Months Ended September 30, Nine Months Ended September 30, Millions of Dollars 2017 2016 2017 2016 Purchases from Canadys Refined Coal, LLC $ 47.5 $ 41.8 $ 144.9 $ 138.6 Sales to Canadys Refined Coal, LLC 47.2 41.6 144.0 137.8 Millions of Dollars September 30, 2017 December 31, 2016 Receivable from Canadys Refined Coal, LLC $ 7.6 $ 16.0 Payable to Canadys Refined Coal, LLC 7.7 16.1</t>
  </si>
  <si>
    <t xml:space="preserve"> Three Months Ended September 30, Nine Months Ended September 30, Millions of Dollars 2017 2016 2017 2016 Purchases from SCANA Energy $ 35.3 $ 34.8 $ 93.4 $ 83.1 Direct and Allocated Costs from SCANA Services 78.1 80.4 233.6 236.4 Millions of Dollars September 30, 2017 December 31, 2016 Payable to SCANA Energy $ 10.7 $ 8.8 Payable to SCANA Services 45.3 63.5</t>
  </si>
  <si>
    <t>SCEG | Canadys Refined Coal [Member]</t>
  </si>
  <si>
    <t>AFFILIATED TRANSACTIONS SCANA Services (Tables)</t>
  </si>
  <si>
    <t>SUMMARY OF SIGNIFICANT ACCOUNTING POLICIES (Details) $ in Millions</t>
  </si>
  <si>
    <t>Sep. 30, 2017USD ($)MW</t>
  </si>
  <si>
    <t>Dec. 31, 2016USD ($)</t>
  </si>
  <si>
    <t>Property, Plant and Equipment, Net</t>
  </si>
  <si>
    <t>Power Generation Capacity Megawatts | MW</t>
  </si>
  <si>
    <t>PSNC Energy [Member]</t>
  </si>
  <si>
    <t>Percentage of natural gas inventory held by counterparties under asset management and supply service agreements (as a percent)</t>
  </si>
  <si>
    <t>45.00%</t>
  </si>
  <si>
    <t>40.00%</t>
  </si>
  <si>
    <t>Natural gas inventory, carrying amount</t>
  </si>
  <si>
    <t>PercentOfStorageFeesCreditedToRatePayers</t>
  </si>
  <si>
    <t>75.00%</t>
  </si>
  <si>
    <t>RATE AND OTHER REGULATORY MATTERS (Details) $ in Millions</t>
  </si>
  <si>
    <t>12 Months Ended</t>
  </si>
  <si>
    <t>Mar. 31, 2017USD ($)</t>
  </si>
  <si>
    <t>Dec. 31, 2013</t>
  </si>
  <si>
    <t>Public Utilities changes in Retail Natural Gas Rates Approved under RSA</t>
  </si>
  <si>
    <t>Public Utilities, Percent Increase (Decrease) in Retail Natural Gas Rates</t>
  </si>
  <si>
    <t>2.20%</t>
  </si>
  <si>
    <t>Capacity of renewable energy facilities by 2020</t>
  </si>
  <si>
    <t>SCPSC Order, Recovery Of Projected DER Program Costs</t>
  </si>
  <si>
    <t>SCPSC Order for Increase of Total Fuel Cost Component of Retail Electric Rates to produce a projected under recovery</t>
  </si>
  <si>
    <t>SCPSC Order, Approx Annual pension rider decrease amount</t>
  </si>
  <si>
    <t>Carrying costs on deferred income tax assets</t>
  </si>
  <si>
    <t>SCPSC Order, Annual DSM Program Rate Rider Recovery Amount</t>
  </si>
  <si>
    <t>PSNC Energy</t>
  </si>
  <si>
    <t>Pipeline integrity mgmt annual revenue requirement approved by NCUC</t>
  </si>
  <si>
    <t>Deferred Income Tax Charges [Member]</t>
  </si>
  <si>
    <t>Regulatory Noncurrent Asset Amortization Period</t>
  </si>
  <si>
    <t>85 years</t>
  </si>
  <si>
    <t>Asset Retirement Obligation Costs [Member]</t>
  </si>
  <si>
    <t>110 years</t>
  </si>
  <si>
    <t>Environmental Restoration Costs [Member]</t>
  </si>
  <si>
    <t>MPG environmental remediation</t>
  </si>
  <si>
    <t>Pension costs, electric [Member] | SCEG</t>
  </si>
  <si>
    <t>30 years</t>
  </si>
  <si>
    <t>Defined Benefit Plan, Deferred Debit Attributable to Share of Regulatory Authority</t>
  </si>
  <si>
    <t>Pension costs, gas [Member] | SCEG</t>
  </si>
  <si>
    <t>14 years</t>
  </si>
  <si>
    <t>Pension Costs [Member] | SCEG</t>
  </si>
  <si>
    <t>11 years</t>
  </si>
  <si>
    <t>RATE AND OTHER REGULATORY MATTERS (Details 2) - USD ($) $ in Millions</t>
  </si>
  <si>
    <t>Regulatory Liability, Noncurrent</t>
  </si>
  <si>
    <t>Pipeline integrity management costs, amount deferred pending future approval of rate recovery</t>
  </si>
  <si>
    <t>Pipeline integrity management costs, amount recovering beginning November 2016</t>
  </si>
  <si>
    <t>Settlement Proceeds [Member] | Summer Station New Units [Domain]</t>
  </si>
  <si>
    <t>Settlement Proceeds [Member] | SCEG</t>
  </si>
  <si>
    <t>Asset Retirement Obligation Costs [Member] | SCEG</t>
  </si>
  <si>
    <t>Deferred gains on interest rate derivatives [Member]</t>
  </si>
  <si>
    <t>Deferred gains on interest rate derivatives [Member] | SCEG</t>
  </si>
  <si>
    <t>Other Regulatory Liability [Member]</t>
  </si>
  <si>
    <t>Other Regulatory Liability [Member] | SCEG</t>
  </si>
  <si>
    <t>Unrecovered nuclear project costs post impairment [Member]</t>
  </si>
  <si>
    <t>Unrecovered nuclear project costs post impairment [Member] | SCEG</t>
  </si>
  <si>
    <t>Regulatory Asset, Amortization Period</t>
  </si>
  <si>
    <t>Deferred Income Tax Charges [Member] | SCEG</t>
  </si>
  <si>
    <t>Pension Costs [Member]</t>
  </si>
  <si>
    <t>Deferred Losses On Interest Rate Derivatives [Member]</t>
  </si>
  <si>
    <t>Deferred Losses On Interest Rate Derivatives [Member] | SCEG</t>
  </si>
  <si>
    <t>unrecovered plant [Member]</t>
  </si>
  <si>
    <t>unrecovered plant [Member] | SCEG</t>
  </si>
  <si>
    <t>Demand Side Management programs [Member]</t>
  </si>
  <si>
    <t>Demand Side Management programs [Member] | SCEG</t>
  </si>
  <si>
    <t>5 years</t>
  </si>
  <si>
    <t>carrying cost on nuclear [Member]</t>
  </si>
  <si>
    <t>carrying cost on nuclear [Member] | SCEG</t>
  </si>
  <si>
    <t>10 years</t>
  </si>
  <si>
    <t>Pipeline integrity management costs [Member]</t>
  </si>
  <si>
    <t>Pipeline integrity management costs [Member] | SCEG</t>
  </si>
  <si>
    <t>Pipeline integrity management costs, annual amortization amount</t>
  </si>
  <si>
    <t>Pipeline integrity management costs [Member] | PSNC Energy [Member]</t>
  </si>
  <si>
    <t>Environmental Restoration Costs [Member] | SCEG</t>
  </si>
  <si>
    <t>Storm Costs [Member]</t>
  </si>
  <si>
    <t>Storm Costs [Member] | SCEG</t>
  </si>
  <si>
    <t>Deferred costs uncertain tax position [Member]</t>
  </si>
  <si>
    <t>Deferred costs uncertain tax position [Member] | SCEG</t>
  </si>
  <si>
    <t>Other Regulatory Assets [Member]</t>
  </si>
  <si>
    <t>Other Regulatory Assets [Member] | SCEG</t>
  </si>
  <si>
    <t>RATE AND OTHER REGULATORY MATTERS (Details 3) - USD ($) $ in Millions</t>
  </si>
  <si>
    <t>Regulatory Liabilities [Line Items]</t>
  </si>
  <si>
    <t>COMMON EQUITY (Details) - USD ($) shares in Millions, $ in Millions</t>
  </si>
  <si>
    <t>Schedule of Capitalization, Equity [Line Items]</t>
  </si>
  <si>
    <t>Common Stock, Shares Authorized</t>
  </si>
  <si>
    <t>Preferred Stock, Shares Authorized</t>
  </si>
  <si>
    <t>Preferred Stock, Shares Outstanding</t>
  </si>
  <si>
    <t>Interest Rate Contract [Member]</t>
  </si>
  <si>
    <t>Gas Purchased for Resale [Member] [Member] | Cash Flow Hedging [Member] | Commodity Contract</t>
  </si>
  <si>
    <t>Interest Expense [Member] | Cash Flow Hedging [Member] | Interest Rate Contract [Member]</t>
  </si>
  <si>
    <t>LONG-TERM AND SHORT-TERM DEBT (Details) - USD ($) $ in Millions</t>
  </si>
  <si>
    <t>Jun. 30, 2017</t>
  </si>
  <si>
    <t>Jun. 30, 2016</t>
  </si>
  <si>
    <t>First Mortgage Bonds</t>
  </si>
  <si>
    <t>First Mortgage Bonds rate</t>
  </si>
  <si>
    <t>4.10%</t>
  </si>
  <si>
    <t>Debt Instrument, Interest Rate, Stated Percentage</t>
  </si>
  <si>
    <t>0.78%</t>
  </si>
  <si>
    <t>Nuclear Fuel Financing</t>
  </si>
  <si>
    <t>4.50%</t>
  </si>
  <si>
    <t>First Mortgage Bonds due 2064</t>
  </si>
  <si>
    <t>First Mortgage Bonds issued May 2014</t>
  </si>
  <si>
    <t>Debt Instrument, Face Amount</t>
  </si>
  <si>
    <t>Related Party Transaction, Due from (to) Related Party, Current</t>
  </si>
  <si>
    <t>4.18%</t>
  </si>
  <si>
    <t>4.13%</t>
  </si>
  <si>
    <t>Senior Notes</t>
  </si>
  <si>
    <t>LONG-TERM AND SHORT-TERM DEBT (Details 2) - USD ($) $ in Millions</t>
  </si>
  <si>
    <t>Line of Credit Facility, Maximum Borrowing Capacity</t>
  </si>
  <si>
    <t>Commercial Paper</t>
  </si>
  <si>
    <t>Letters of Credit Outstanding, Amount</t>
  </si>
  <si>
    <t>Line of Credit Facility, Remaining Borrowing Capacity</t>
  </si>
  <si>
    <t>five year credit [Domain]</t>
  </si>
  <si>
    <t>SCANA [Member]</t>
  </si>
  <si>
    <t>Debt, Weighted Average Interest Rate</t>
  </si>
  <si>
    <t>1.7773%</t>
  </si>
  <si>
    <t>1.43%</t>
  </si>
  <si>
    <t>SCEG including Fuel Company [Member]</t>
  </si>
  <si>
    <t>1.49%</t>
  </si>
  <si>
    <t>1.04%</t>
  </si>
  <si>
    <t>Fuel Company [Member]</t>
  </si>
  <si>
    <t>Long-Term Line of Credit - SC Fuel Co only</t>
  </si>
  <si>
    <t>Long-term Line of Credit - SCE&amp;G only</t>
  </si>
  <si>
    <t>1.07%</t>
  </si>
  <si>
    <t>INCOME TAXES (Details) - USD ($) $ in Millions</t>
  </si>
  <si>
    <t>Mar. 31, 2019</t>
  </si>
  <si>
    <t>Significant Change in Unrecognized Tax Benefits is Reasonably Possible [Line Items]</t>
  </si>
  <si>
    <t>Unrecognized Tax Benefits, Income Tax Penalties and Interest Accrued</t>
  </si>
  <si>
    <t>Unrecognized Tax Benefits that Would Impact Effective Tax Rate</t>
  </si>
  <si>
    <t>Decrease in Unrecognized Tax Benefits is Reasonably Possible</t>
  </si>
  <si>
    <t>Effective Income Tax Rate Reconciliation, State and Local Income Taxes, Percent</t>
  </si>
  <si>
    <t>3.00%</t>
  </si>
  <si>
    <t>4.00%</t>
  </si>
  <si>
    <t>Significant (Increase) Decrease in Unrecognized Tax Benefits is Reasonably Possible, Estimated Range of Change, Lower Bound</t>
  </si>
  <si>
    <t>Income Tax Authority [Domain]</t>
  </si>
  <si>
    <t>2.50%</t>
  </si>
  <si>
    <t>DERIVATIVE FINANCIAL INSTRUMENTS (Details)</t>
  </si>
  <si>
    <t>Sep. 30, 2017USD ($)MMBTU</t>
  </si>
  <si>
    <t>Dec. 31, 2016MMBTU</t>
  </si>
  <si>
    <t>Derivative, Nonmonetary Notional Amount</t>
  </si>
  <si>
    <t>Gas Distribution</t>
  </si>
  <si>
    <t>Gas Marketing segment [Member]</t>
  </si>
  <si>
    <t>Commodity Contract | Gas Distribution</t>
  </si>
  <si>
    <t>Commodity Contract | Gas Marketing segment [Member]</t>
  </si>
  <si>
    <t>Energy Related Derivative [Member]</t>
  </si>
  <si>
    <t>Energy Related Derivative [Member] | Gas Marketing segment [Member]</t>
  </si>
  <si>
    <t>Energy Related Derivative [Member] | Basis Swap [Member]</t>
  </si>
  <si>
    <t>Derivative, Nonmonetary Notional Amount, Energy Measure</t>
  </si>
  <si>
    <t>DERIVATIVE FINANCIAL INSTRUMENTS Fair Value on Balance Sheet (Details) - USD ($) $ in Millions</t>
  </si>
  <si>
    <t>Derivative Asset, Fair Value, Gross Asset</t>
  </si>
  <si>
    <t>Derivative Liability, Fair Value, Gross Liability</t>
  </si>
  <si>
    <t>Commodity Contract [Member]</t>
  </si>
  <si>
    <t>Other Energy Management Contract [Member]</t>
  </si>
  <si>
    <t>Designated as Hedging Instrument [Member]</t>
  </si>
  <si>
    <t>Designated as Hedging Instrument [Member] | Interest Rate Swap [Member]</t>
  </si>
  <si>
    <t>Derivative, Notional Amount</t>
  </si>
  <si>
    <t>Designated as Hedging Instrument [Member] | Interest Rate Contract [Member] | Derivative Financial Instruments, Liabilities [Member]</t>
  </si>
  <si>
    <t>Designated as Hedging Instrument [Member] | Interest Rate Contract [Member] | Other Deferred Credits and Other Liabilities [Member]</t>
  </si>
  <si>
    <t>Designated as Hedging Instrument [Member] | Commodity Contract [Member] | Derivative Financial Instruments, Liabilities [Member]</t>
  </si>
  <si>
    <t>Designated as Hedging Instrument [Member] | Commodity Contract [Member] | Prepayments [Member]</t>
  </si>
  <si>
    <t>Designated as Hedging Instrument [Member] | Commodity Contract [Member] | Other Current Assets [Member]</t>
  </si>
  <si>
    <t>Not Designated as Hedging Instrument [Member]</t>
  </si>
  <si>
    <t>Not Designated as Hedging Instrument [Member] | Interest Rate Swap [Member]</t>
  </si>
  <si>
    <t>Not Designated as Hedging Instrument [Member] | Interest Rate Contract [Member] | Derivative Financial Instruments, Liabilities [Member]</t>
  </si>
  <si>
    <t>Not Designated as Hedging Instrument [Member] | Interest Rate Contract [Member] | Other Deferred Debits and Other Assets [Member]</t>
  </si>
  <si>
    <t>Not Designated as Hedging Instrument [Member] | Interest Rate Contract [Member] | Other Deferred Credits and Other Liabilities [Member]</t>
  </si>
  <si>
    <t>Not Designated as Hedging Instrument [Member] | Commodity Contract [Member] | Prepayments [Member]</t>
  </si>
  <si>
    <t>Not Designated as Hedging Instrument [Member] | Commodity Contract [Member] | Other Current Assets [Member]</t>
  </si>
  <si>
    <t>Not Designated as Hedging Instrument [Member] | Other Energy Management Contract [Member] | Derivative Financial Instruments, Liabilities [Member]</t>
  </si>
  <si>
    <t>Not Designated as Hedging Instrument [Member] | Other Energy Management Contract [Member] | Other Deferred Debits and Other Assets [Member]</t>
  </si>
  <si>
    <t>Not Designated as Hedging Instrument [Member] | Other Energy Management Contract [Member] | Other Deferred Credits and Other Liabilities [Member]</t>
  </si>
  <si>
    <t>Not Designated as Hedging Instrument [Member] | Other Energy Management Contract [Member] | Prepayments [Member]</t>
  </si>
  <si>
    <t>Not Designated as Hedging Instrument [Member] | Other Energy Management Contract [Member] | Other Current Assets [Member]</t>
  </si>
  <si>
    <t>SCEG | Interest Rate Contract [Member]</t>
  </si>
  <si>
    <t>SCEG | Designated as Hedging Instrument [Member]</t>
  </si>
  <si>
    <t>SCEG | Designated as Hedging Instrument [Member] | Interest Rate Swap [Member]</t>
  </si>
  <si>
    <t>SCEG | Designated as Hedging Instrument [Member] | Interest Rate Contract [Member] | Derivative Financial Instruments, Liabilities [Member]</t>
  </si>
  <si>
    <t>SCEG | Designated as Hedging Instrument [Member] | Interest Rate Contract [Member] | Other Deferred Credits and Other Liabilities [Member]</t>
  </si>
  <si>
    <t>SCEG | Not Designated as Hedging Instrument [Member]</t>
  </si>
  <si>
    <t>SCEG | Not Designated as Hedging Instrument [Member] | Interest Rate Swap [Member]</t>
  </si>
  <si>
    <t>SCEG | Not Designated as Hedging Instrument [Member] | Interest Rate Contract [Member] | Derivative Financial Instruments, Liabilities [Member]</t>
  </si>
  <si>
    <t>SCEG | Not Designated as Hedging Instrument [Member] | Interest Rate Contract [Member] | Other Deferred Debits and Other Assets [Member]</t>
  </si>
  <si>
    <t>SCEG | Not Designated as Hedging Instrument [Member] | Interest Rate Contract [Member] | Other Deferred Credits and Other Liabilities [Member]</t>
  </si>
  <si>
    <t>DERIVATIVE FINANCIAL INSTRUMENTS On Income Statement (Details) - USD ($) $ in Millions</t>
  </si>
  <si>
    <t>Interest Rate Cash Flow Hedge Ineffectiveness is Immaterial</t>
  </si>
  <si>
    <t>insignificant</t>
  </si>
  <si>
    <t>Commodity Contract | Cash Flow Hedging [Member]</t>
  </si>
  <si>
    <t>Derivative Instruments, Gain (Loss) Recognized in Other Comprehensive Income (Loss), Effective Portion, Net</t>
  </si>
  <si>
    <t>Interest Rate Contract [Member] | Cash Flow Hedging [Member]</t>
  </si>
  <si>
    <t>Interest Rate Contract [Member] | Not Designated as Hedging Instrument [Member]</t>
  </si>
  <si>
    <t>Derivative Instruments, Gain (Loss) Deferred in Regulatory Accounts Effective Portion, Net</t>
  </si>
  <si>
    <t>Interest Rate Contract [Member] | Designated as Hedging Instrument [Member] | Cash Flow Hedging [Member]</t>
  </si>
  <si>
    <t>Gas Purchased for Resale [Member] [Member] | Commodity Contract</t>
  </si>
  <si>
    <t>Derivative Instruments, Gain (Loss) Reclassification from Accumulated OCI to Income, Estimated Net Amount to be Transferred</t>
  </si>
  <si>
    <t>Gas Purchased for Resale [Member] [Member] | Commodity Contract | Cash Flow Hedging [Member]</t>
  </si>
  <si>
    <t>Interest Expense [Member] | Interest Rate Contract [Member]</t>
  </si>
  <si>
    <t>Interest Expense [Member] | Interest Rate Contract [Member] | Cash Flow Hedging [Member]</t>
  </si>
  <si>
    <t>Interest Expense [Member] | Interest Rate Contract [Member] | Not Designated as Hedging Instrument [Member]</t>
  </si>
  <si>
    <t>Derivative Instruments, Gain (Loss) Reclassified from Deferred Accounts into Income</t>
  </si>
  <si>
    <t>Interest Expense [Member] | Interest Rate Contract [Member] | Not Designated as Hedging Instrument [Member] | Cash Flow Hedging [Member]</t>
  </si>
  <si>
    <t>Derivative Instruments, Gain (Loss) Reclassified from Regulatory Accounts into Income, Estimated Net Amount to be Transferrred</t>
  </si>
  <si>
    <t>Interest Expense [Member] | Interest Rate Contract [Member] | Designated as Hedging Instrument [Member] | Cash Flow Hedging [Member]</t>
  </si>
  <si>
    <t>Other Income [Member] | Interest Rate Contract [Member] | Not Designated as Hedging Instrument [Member]</t>
  </si>
  <si>
    <t>SCEG | Interest Rate Contract [Member] | Not Designated as Hedging Instrument [Member]</t>
  </si>
  <si>
    <t>SCEG | Interest Rate Contract [Member] | Designated as Hedging Instrument [Member] | Cash Flow Hedging [Member]</t>
  </si>
  <si>
    <t>SCEG | Interest Expense [Member] | Interest Rate Contract [Member] | Not Designated as Hedging Instrument [Member]</t>
  </si>
  <si>
    <t>SCEG | Interest Expense [Member] | Interest Rate Contract [Member] | Not Designated as Hedging Instrument [Member] | Cash Flow Hedging [Member]</t>
  </si>
  <si>
    <t>SCEG | Interest Expense [Member] | Interest Rate Contract [Member] | Designated as Hedging Instrument [Member] | Cash Flow Hedging [Member]</t>
  </si>
  <si>
    <t>SCEG | Other Income [Member] | Interest Rate Contract [Member] | Not Designated as Hedging Instrument [Member]</t>
  </si>
  <si>
    <t>DERIVATIVE FINANCIAL INSTRUMENTS Derivative Financial Instruments (Credit Risk) (Details) - USD ($) $ in Millions</t>
  </si>
  <si>
    <t>Letter of Credit Available Commodity Derivatives asset position</t>
  </si>
  <si>
    <t>Commodity Derivative, Net Asset Position, Aggregate Fair Value</t>
  </si>
  <si>
    <t>Collateral Already Posted, Aggregate Fair Value</t>
  </si>
  <si>
    <t>Additional Collateral, Aggregate Fair Value</t>
  </si>
  <si>
    <t>Derivative, Net Liability Position, Aggregate Fair Value</t>
  </si>
  <si>
    <t>Cash collateral to request from interest rate derivative counterparty</t>
  </si>
  <si>
    <t>Interest Rate Derivative, net asset position, Aggregate Fair Value</t>
  </si>
  <si>
    <t>DERIVATIVE FINANCIAL INSTRUMENTS Derivative Financial Instruments Offsetting Assets and Liabilities (Details) - USD ($) $ in Millions</t>
  </si>
  <si>
    <t>Derivative Asset, Fair Value, Gross Liability</t>
  </si>
  <si>
    <t>Derivative Asset</t>
  </si>
  <si>
    <t>Derivative Liability, Fair Value, Gross Asset</t>
  </si>
  <si>
    <t>Derivative, Collateral, Right to Reclaim Securities</t>
  </si>
  <si>
    <t>Derivative, Collateral, Right to Reclaim Cash</t>
  </si>
  <si>
    <t>Derivative Liability, Fair Value, Amount Offset Against Collateral</t>
  </si>
  <si>
    <t>Derivative Liability</t>
  </si>
  <si>
    <t>Derivative, Collateral, Obligation to Return Securities</t>
  </si>
  <si>
    <t>Derivative, Collateral, Obligation to Return Cash</t>
  </si>
  <si>
    <t>Derivative Asset, Fair Value, Amount Offset Against Collateral</t>
  </si>
  <si>
    <t>Derivative Financial Instruments, Liabilities [Member]</t>
  </si>
  <si>
    <t>Prepayments [Member]</t>
  </si>
  <si>
    <t>Other Current Assets [Member]</t>
  </si>
  <si>
    <t>Other Deferred Debits and Other Assets [Member]</t>
  </si>
  <si>
    <t>Other Deferred Credits and Other Liabilities [Member]</t>
  </si>
  <si>
    <t>SCEG | Derivative Financial Instruments, Liabilities [Member]</t>
  </si>
  <si>
    <t>SCEG | Other Deferred Debits and Other Assets [Member]</t>
  </si>
  <si>
    <t>SCEG | Other Deferred Credits and Other Liabilities [Member]</t>
  </si>
  <si>
    <t>FAIR VALUE MEASUREMENTS, INCLUDING DERIVATIVES (Details) - USD ($) $ in Millions</t>
  </si>
  <si>
    <t>Available-for-sale Securities [Member] | Fair Value, Inputs, Level 1 [Member]</t>
  </si>
  <si>
    <t>Assets, Fair Value Disclosure</t>
  </si>
  <si>
    <t>Held-to-maturity Securities [Member] | Fair Value, Inputs, Level 2 [Member]</t>
  </si>
  <si>
    <t>Interest Rate Contract | Fair Value, Inputs, Level 2 [Member]</t>
  </si>
  <si>
    <t>Liabilities, Fair Value Disclosure</t>
  </si>
  <si>
    <t>Commodity Contract | Fair Value, Inputs, Level 1 [Member]</t>
  </si>
  <si>
    <t>Commodity Contract | Fair Value, Inputs, Level 2 [Member]</t>
  </si>
  <si>
    <t>Other energy management contracts [Member] [Member] | Fair Value, Inputs, Level 1 [Member]</t>
  </si>
  <si>
    <t>Other energy management contracts [Member] [Member] | Fair Value, Inputs, Level 2 [Member]</t>
  </si>
  <si>
    <t>SCEG | Interest Rate Contract | Fair Value, Inputs, Level 2 [Member]</t>
  </si>
  <si>
    <t>FAIR VALUE MEASUREMENTS, INCLUDING DERIVATIVES (Details 2) - USD ($) $ in Millions</t>
  </si>
  <si>
    <t>Fair Value, Balance Sheet Grouping, Financial Statement Captions [Line Items]</t>
  </si>
  <si>
    <t>Long-term Debt</t>
  </si>
  <si>
    <t>Long-term Debt, Fair Value</t>
  </si>
  <si>
    <t>EMPLOYEE BENEFIT PLANS (Details) - USD ($) $ in Millions</t>
  </si>
  <si>
    <t>6 Months Ended</t>
  </si>
  <si>
    <t>Pension Contributions</t>
  </si>
  <si>
    <t>No</t>
  </si>
  <si>
    <t>Pension Benefits</t>
  </si>
  <si>
    <t>Components of Net Periodic Benefit Cost</t>
  </si>
  <si>
    <t>Service cost</t>
  </si>
  <si>
    <t>Interest cost</t>
  </si>
  <si>
    <t>Expected return on assets</t>
  </si>
  <si>
    <t>Other Comprehensive Income (Loss), Amortization, Pension and Other Postretirement Benefit Plans, Net Prior Service Cost (Credit) Recognized in Net Periodic Benefit Cost, before Tax</t>
  </si>
  <si>
    <t>Defined Benefit Plan, Actuarial Net (Gains) Losses</t>
  </si>
  <si>
    <t>Defined Benefit Plan, Net Periodic Benefit Cost (Credit)</t>
  </si>
  <si>
    <t>Other Postretirement Benefits</t>
  </si>
  <si>
    <t>SCEG | Pension Benefits</t>
  </si>
  <si>
    <t>SCEG | Other Postretirement Benefits</t>
  </si>
  <si>
    <t>COMMITMENTS AND CONTINGENCIES (Details)</t>
  </si>
  <si>
    <t>Jun. 30, 2017USD ($)</t>
  </si>
  <si>
    <t>Dec. 31, 2017USD ($)</t>
  </si>
  <si>
    <t>Environmental</t>
  </si>
  <si>
    <t>Goal For Reduced Carbon Dioxide Emissions From 2005 Levels By 2030 Under Clean Air Act</t>
  </si>
  <si>
    <t>32.00%</t>
  </si>
  <si>
    <t>Nuclear Generation</t>
  </si>
  <si>
    <t>Change in Retail Electric Rates Approved Under BLRA</t>
  </si>
  <si>
    <t>Guaranty Fee Income</t>
  </si>
  <si>
    <t>Other Receivables, Gross, Current</t>
  </si>
  <si>
    <t>Impairment of Retained Interest</t>
  </si>
  <si>
    <t>Summer Station New Units [Domain]</t>
  </si>
  <si>
    <t>Nuclear Insurance</t>
  </si>
  <si>
    <t>Maximum liability assessment per reactor for each nuclear incident</t>
  </si>
  <si>
    <t>Maximum Insurance Coverage For Each Nuclear Plant by ANI</t>
  </si>
  <si>
    <t>Federal Limit on Public Liability Claims from Nuclear Incident Approximate</t>
  </si>
  <si>
    <t>Maximum Federal Limit on Public Liability Claims Per Reactor for Each Year</t>
  </si>
  <si>
    <t>Maximum Federal Limit on Public Liability Claims per Reactor for each Nuclear Incident at 2/3</t>
  </si>
  <si>
    <t>Maximum Federal Limit on Public Liability Claims Per Incident for Each Year</t>
  </si>
  <si>
    <t>Inflation adjustment period for nuclear insurance</t>
  </si>
  <si>
    <t>NEIL Maximum Insurance Coverage To Nuclear Facility For Property Damage And Outage Costs From Non-Nuclear Event</t>
  </si>
  <si>
    <t>EMANI Maximum Retrospective Premium Assessment</t>
  </si>
  <si>
    <t>EMANI Maximum Insurance Coverage for Summer Station Unit 1 For Property Damage And Outage Costs From Non-Nuclear Event</t>
  </si>
  <si>
    <t>NEIL Maximum Prosepective Insurance Premium Per Nuclear Incident</t>
  </si>
  <si>
    <t>NEIL Maximum Insurance Coverage to Nuclear Facility for Property Damage and Outage Costs</t>
  </si>
  <si>
    <t>Environmental Remediation Costs Recognized in Regulatory Assets</t>
  </si>
  <si>
    <t>Number of MGP decommissioned sites that contain residues of byproduct chemicals</t>
  </si>
  <si>
    <t>Number Of States Required To Reduce Emissions Under CSAPR</t>
  </si>
  <si>
    <t>Site Contingency MGP Estimated Environmental Remediation Costs</t>
  </si>
  <si>
    <t>Estimate of aggregate amount of subcontractor and vendor liens filed</t>
  </si>
  <si>
    <t>EPC Contract Amendment, Fixed Price Option, Price For New Nuclear Construction After June 2015</t>
  </si>
  <si>
    <t>Monetization of guaranty settlement</t>
  </si>
  <si>
    <t>Unrecovered nuclear project costs post impairment after Toshiba Settlement offset</t>
  </si>
  <si>
    <t>November 2016 SCPSC Approved Project Costs above SCPSC 2015 order</t>
  </si>
  <si>
    <t>Total New Nuclear Project Cost Nov 2016, excludes AFC and escalation</t>
  </si>
  <si>
    <t>Total New Nuclear Project Cost 2016, including AFC and escalation</t>
  </si>
  <si>
    <t>Public Utilities, Authorized Allowable Return on Common Equity, Percentage</t>
  </si>
  <si>
    <t>10.50%</t>
  </si>
  <si>
    <t>Summer Station New Units and Transmission Assets [Domain]</t>
  </si>
  <si>
    <t>jointly owned utility plant ownership, construction financing cost</t>
  </si>
  <si>
    <t>Jointly Owned Utility Plant, Proportionate Ownership Share</t>
  </si>
  <si>
    <t>55.00%</t>
  </si>
  <si>
    <t>Unrecovered nuclear project costs post impairment</t>
  </si>
  <si>
    <t>Nuclear Production Tax Credits</t>
  </si>
  <si>
    <t>Scenario, Forecast [Member] | SCEG</t>
  </si>
  <si>
    <t>10.25%</t>
  </si>
  <si>
    <t>SEGMENT OF BUSINESS INFORMATION (Details) - USD ($) $ in Millions</t>
  </si>
  <si>
    <t>Revenues</t>
  </si>
  <si>
    <t>Segment Assets</t>
  </si>
  <si>
    <t>Electric Operations</t>
  </si>
  <si>
    <t>Gas Marketing [Member]</t>
  </si>
  <si>
    <t>All Other [member]</t>
  </si>
  <si>
    <t>Adjustments/Eliminations</t>
  </si>
  <si>
    <t>Net Income (Loss) Attributable to Parent</t>
  </si>
  <si>
    <t>SCEG | Electric Operations</t>
  </si>
  <si>
    <t>SCEG | Gas Distribution</t>
  </si>
  <si>
    <t>SCEG | Adjustments/Eliminations</t>
  </si>
  <si>
    <t>AFFILIATED TRANSACTIONS (Details) - USD ($) $ in Millions</t>
  </si>
  <si>
    <t>Related Party Transaction, Due from (to) Related Party</t>
  </si>
  <si>
    <t>Equity Method Investment, Ownership Percentage</t>
  </si>
  <si>
    <t>Sales to Affiliates</t>
  </si>
  <si>
    <t>Due to Related Parties</t>
  </si>
  <si>
    <t>Energy Marketing [Member]</t>
  </si>
  <si>
    <t>Cost of Natural Gas Purchases</t>
  </si>
  <si>
    <t>SCANA Services [Member]</t>
  </si>
  <si>
    <t>Related Party Transaction, Expenses from Transactions with Related Party</t>
  </si>
  <si>
    <t>Accounts Payable, Related Parties, Current</t>
  </si>
</sst>
</file>

<file path=xl/styles.xml><?xml version="1.0" encoding="utf-8"?>
<styleSheet xmlns="http://schemas.openxmlformats.org/spreadsheetml/2006/main">
  <numFmts count="5">
    <numFmt formatCode="_(&quot;$ &quot;#,##0_);_(&quot;$ &quot;(#,##0)" numFmtId="164"/>
    <numFmt formatCode="#,##0.0_);(#,##0.0)" numFmtId="165"/>
    <numFmt formatCode="_(&quot;$ &quot;#,##0.00_);_(&quot;$ &quot;(#,##0.00)" numFmtId="166"/>
    <numFmt formatCode="_(&quot;$ &quot;#,##0.0000_);_(&quot;$ &quot;(#,##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547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42616254</v>
      </c>
    </row>
    <row r="14" spans="1:3">
      <c r="A14" s="4" t="s">
        <v>22</v>
      </c>
    </row>
    <row r="15" spans="1:3">
      <c r="A15" s="3" t="s">
        <v>4</v>
      </c>
    </row>
    <row r="16" spans="1:3">
      <c r="A16" s="4" t="s">
        <v>5</v>
      </c>
      <c r="B16" s="4" t="s">
        <v>23</v>
      </c>
    </row>
    <row r="17" spans="1:3">
      <c r="A17" s="4" t="s">
        <v>7</v>
      </c>
      <c r="B17" s="5" t="n">
        <v>91882</v>
      </c>
    </row>
    <row r="18" spans="1:3">
      <c r="A18" s="4" t="s">
        <v>8</v>
      </c>
      <c r="B18" s="4" t="s">
        <v>9</v>
      </c>
    </row>
    <row r="19" spans="1:3">
      <c r="A19" s="4" t="s">
        <v>10</v>
      </c>
      <c r="B19" s="4" t="s">
        <v>24</v>
      </c>
    </row>
    <row r="20" spans="1:3">
      <c r="A20" s="4" t="s">
        <v>12</v>
      </c>
      <c r="B20" s="4" t="s">
        <v>13</v>
      </c>
    </row>
    <row r="21" spans="1:3">
      <c r="A21" s="4" t="s">
        <v>14</v>
      </c>
      <c r="B21" s="4" t="s">
        <v>15</v>
      </c>
    </row>
    <row r="22" spans="1:3">
      <c r="A22" s="4" t="s">
        <v>16</v>
      </c>
      <c r="B22" s="5" t="n">
        <v>2017</v>
      </c>
    </row>
    <row r="23" spans="1:3">
      <c r="A23" s="4" t="s">
        <v>17</v>
      </c>
      <c r="B23" s="6" t="s">
        <v>18</v>
      </c>
    </row>
    <row r="24" spans="1:3">
      <c r="A24" s="4" t="s">
        <v>19</v>
      </c>
      <c r="B24" s="4" t="s">
        <v>20</v>
      </c>
    </row>
    <row r="25" spans="1:3">
      <c r="A25" s="4" t="s">
        <v>21</v>
      </c>
      <c r="C25" s="5" t="n">
        <v>402961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9"/>
    <col customWidth="1" max="5" min="5" width="29"/>
    <col customWidth="1" max="6" min="6" width="24"/>
  </cols>
  <sheetData>
    <row r="1" spans="1:6">
      <c r="A1" s="1" t="s">
        <v>211</v>
      </c>
      <c r="B1" s="2" t="s">
        <v>53</v>
      </c>
      <c r="C1" s="2" t="s">
        <v>212</v>
      </c>
      <c r="D1" s="2" t="s">
        <v>22</v>
      </c>
      <c r="E1" s="2" t="s">
        <v>213</v>
      </c>
      <c r="F1" s="2" t="s">
        <v>214</v>
      </c>
    </row>
    <row r="2" spans="1:6">
      <c r="A2" s="3" t="s">
        <v>215</v>
      </c>
    </row>
    <row r="3" spans="1:6">
      <c r="A3" s="4" t="s">
        <v>216</v>
      </c>
      <c r="B3" s="7" t="n">
        <v>2402</v>
      </c>
    </row>
    <row r="4" spans="1:6">
      <c r="A4" s="4" t="s">
        <v>217</v>
      </c>
      <c r="B4" s="5" t="n">
        <v>-12</v>
      </c>
    </row>
    <row r="5" spans="1:6">
      <c r="A5" s="4" t="s">
        <v>218</v>
      </c>
      <c r="B5" s="5" t="n">
        <v>3118</v>
      </c>
      <c r="E5" s="7" t="n">
        <v>2265</v>
      </c>
    </row>
    <row r="6" spans="1:6">
      <c r="A6" s="4" t="s">
        <v>219</v>
      </c>
      <c r="B6" s="5" t="n">
        <v>-53</v>
      </c>
    </row>
    <row r="7" spans="1:6">
      <c r="A7" s="4" t="s">
        <v>220</v>
      </c>
      <c r="B7" s="5" t="n">
        <v>-12</v>
      </c>
    </row>
    <row r="8" spans="1:6">
      <c r="A8" s="4" t="s">
        <v>221</v>
      </c>
      <c r="B8" s="5" t="n">
        <v>-65</v>
      </c>
      <c r="E8" s="5" t="n">
        <v>-3</v>
      </c>
    </row>
    <row r="9" spans="1:6">
      <c r="A9" s="4" t="s">
        <v>81</v>
      </c>
      <c r="F9" s="7" t="n">
        <v>129</v>
      </c>
    </row>
    <row r="10" spans="1:6">
      <c r="A10" s="4" t="s">
        <v>82</v>
      </c>
      <c r="D10" s="7" t="n">
        <v>5151</v>
      </c>
    </row>
    <row r="11" spans="1:6">
      <c r="A11" s="4" t="s">
        <v>58</v>
      </c>
      <c r="B11" s="7" t="n">
        <v>5443</v>
      </c>
    </row>
    <row r="12" spans="1:6">
      <c r="A12" s="4" t="s">
        <v>55</v>
      </c>
      <c r="E12" s="7" t="n">
        <v>2760</v>
      </c>
    </row>
    <row r="13" spans="1:6">
      <c r="A13" s="4" t="s">
        <v>222</v>
      </c>
      <c r="B13" s="5" t="n">
        <v>143</v>
      </c>
      <c r="E13" s="5" t="n">
        <v>40</v>
      </c>
    </row>
    <row r="14" spans="1:6">
      <c r="A14" s="4" t="s">
        <v>126</v>
      </c>
      <c r="B14" s="10" t="n">
        <v>1.725</v>
      </c>
    </row>
    <row r="15" spans="1:6">
      <c r="A15" s="4" t="s">
        <v>137</v>
      </c>
      <c r="B15" s="7" t="n">
        <v>471</v>
      </c>
      <c r="E15" s="7" t="n">
        <v>423</v>
      </c>
    </row>
    <row r="16" spans="1:6">
      <c r="A16" s="4" t="s">
        <v>129</v>
      </c>
      <c r="D16" s="5" t="n">
        <v>10</v>
      </c>
      <c r="F16" s="5" t="n">
        <v>10</v>
      </c>
    </row>
    <row r="17" spans="1:6">
      <c r="A17" s="4" t="s">
        <v>128</v>
      </c>
      <c r="D17" s="5" t="n">
        <v>433</v>
      </c>
    </row>
    <row r="18" spans="1:6">
      <c r="A18" s="4" t="s">
        <v>223</v>
      </c>
      <c r="E18" s="5" t="n">
        <v>100</v>
      </c>
    </row>
    <row r="19" spans="1:6">
      <c r="A19" s="4" t="s">
        <v>189</v>
      </c>
      <c r="D19" s="5" t="n">
        <v>225</v>
      </c>
      <c r="E19" s="5" t="n">
        <v>219</v>
      </c>
    </row>
    <row r="20" spans="1:6">
      <c r="A20" s="4" t="s">
        <v>224</v>
      </c>
      <c r="F20" s="5" t="n">
        <v>6</v>
      </c>
    </row>
    <row r="21" spans="1:6">
      <c r="A21" s="4" t="s">
        <v>225</v>
      </c>
      <c r="B21" s="5" t="n">
        <v>-4</v>
      </c>
    </row>
    <row r="22" spans="1:6">
      <c r="A22" s="4" t="s">
        <v>226</v>
      </c>
      <c r="B22" s="5" t="n">
        <v>0</v>
      </c>
    </row>
    <row r="23" spans="1:6">
      <c r="A23" s="4" t="s">
        <v>140</v>
      </c>
      <c r="B23" s="5" t="n">
        <v>8</v>
      </c>
    </row>
    <row r="24" spans="1:6">
      <c r="A24" s="4" t="s">
        <v>227</v>
      </c>
      <c r="B24" s="5" t="n">
        <v>12</v>
      </c>
    </row>
    <row r="25" spans="1:6">
      <c r="A25" s="4" t="s">
        <v>138</v>
      </c>
      <c r="B25" s="5" t="n">
        <v>8</v>
      </c>
    </row>
    <row r="26" spans="1:6">
      <c r="A26" s="4" t="s">
        <v>228</v>
      </c>
      <c r="B26" s="5" t="n">
        <v>479</v>
      </c>
      <c r="E26" s="5" t="n">
        <v>423</v>
      </c>
    </row>
    <row r="27" spans="1:6">
      <c r="A27" s="4" t="s">
        <v>229</v>
      </c>
      <c r="B27" s="5" t="n">
        <v>0</v>
      </c>
    </row>
    <row r="28" spans="1:6">
      <c r="A28" s="4" t="s">
        <v>125</v>
      </c>
      <c r="B28" s="5" t="n">
        <v>-247</v>
      </c>
      <c r="D28" s="5" t="n">
        <v>-225</v>
      </c>
    </row>
    <row r="29" spans="1:6">
      <c r="A29" s="4" t="s">
        <v>224</v>
      </c>
      <c r="F29" s="5" t="n">
        <v>6</v>
      </c>
    </row>
    <row r="30" spans="1:6">
      <c r="A30" s="4" t="s">
        <v>225</v>
      </c>
      <c r="B30" s="5" t="n">
        <v>-4</v>
      </c>
    </row>
    <row r="31" spans="1:6">
      <c r="A31" s="4" t="s">
        <v>226</v>
      </c>
      <c r="B31" s="5" t="n">
        <v>0</v>
      </c>
    </row>
    <row r="32" spans="1:6">
      <c r="A32" s="4" t="s">
        <v>140</v>
      </c>
      <c r="B32" s="5" t="n">
        <v>8</v>
      </c>
    </row>
    <row r="33" spans="1:6">
      <c r="A33" s="4" t="s">
        <v>216</v>
      </c>
      <c r="B33" s="5" t="n">
        <v>2402</v>
      </c>
    </row>
    <row r="34" spans="1:6">
      <c r="A34" s="4" t="s">
        <v>217</v>
      </c>
      <c r="B34" s="5" t="n">
        <v>-12</v>
      </c>
    </row>
    <row r="35" spans="1:6">
      <c r="A35" s="4" t="s">
        <v>218</v>
      </c>
      <c r="B35" s="5" t="n">
        <v>3342</v>
      </c>
      <c r="E35" s="5" t="n">
        <v>2469</v>
      </c>
    </row>
    <row r="36" spans="1:6">
      <c r="A36" s="4" t="s">
        <v>230</v>
      </c>
      <c r="B36" s="5" t="n">
        <v>-12</v>
      </c>
      <c r="C36" s="7" t="n">
        <v>-4</v>
      </c>
    </row>
    <row r="37" spans="1:6">
      <c r="A37" s="4" t="s">
        <v>219</v>
      </c>
      <c r="B37" s="5" t="n">
        <v>-45</v>
      </c>
    </row>
    <row r="38" spans="1:6">
      <c r="A38" s="4" t="s">
        <v>220</v>
      </c>
      <c r="B38" s="5" t="n">
        <v>-12</v>
      </c>
    </row>
    <row r="39" spans="1:6">
      <c r="A39" s="4" t="s">
        <v>221</v>
      </c>
      <c r="B39" s="5" t="n">
        <v>-57</v>
      </c>
      <c r="E39" s="5" t="n">
        <v>-3</v>
      </c>
    </row>
    <row r="40" spans="1:6">
      <c r="A40" s="4" t="s">
        <v>81</v>
      </c>
      <c r="F40" s="5" t="n">
        <v>133</v>
      </c>
    </row>
    <row r="41" spans="1:6">
      <c r="A41" s="4" t="s">
        <v>82</v>
      </c>
      <c r="D41" s="5" t="n">
        <v>5459</v>
      </c>
    </row>
    <row r="42" spans="1:6">
      <c r="A42" s="4" t="s">
        <v>58</v>
      </c>
      <c r="B42" s="7" t="n">
        <v>5675</v>
      </c>
    </row>
    <row r="43" spans="1:6">
      <c r="A43" s="4" t="s">
        <v>55</v>
      </c>
      <c r="E43" s="7" t="n">
        <v>2860</v>
      </c>
    </row>
    <row r="44" spans="1:6">
      <c r="A44" s="4" t="s">
        <v>222</v>
      </c>
      <c r="B44" s="5" t="n">
        <v>143</v>
      </c>
      <c r="E44" s="5" t="n">
        <v>40</v>
      </c>
    </row>
    <row r="45" spans="1:6">
      <c r="A45" s="4" t="s">
        <v>230</v>
      </c>
      <c r="B45" s="7" t="n">
        <v>-12</v>
      </c>
      <c r="C45" s="5" t="n">
        <v>-4</v>
      </c>
    </row>
    <row r="46" spans="1:6">
      <c r="A46" s="4" t="s">
        <v>216</v>
      </c>
      <c r="B46" s="5" t="n">
        <v>2402</v>
      </c>
    </row>
    <row r="47" spans="1:6">
      <c r="A47" s="4" t="s">
        <v>217</v>
      </c>
      <c r="B47" s="5" t="n">
        <v>-12</v>
      </c>
    </row>
    <row r="48" spans="1:6">
      <c r="A48" s="4" t="s">
        <v>218</v>
      </c>
      <c r="B48" s="5" t="n">
        <v>3384</v>
      </c>
      <c r="D48" s="5" t="n">
        <v>2481</v>
      </c>
      <c r="E48" s="7" t="n">
        <v>2481</v>
      </c>
    </row>
    <row r="49" spans="1:6">
      <c r="A49" s="4" t="s">
        <v>219</v>
      </c>
      <c r="B49" s="5" t="n">
        <v>-36</v>
      </c>
    </row>
    <row r="50" spans="1:6">
      <c r="A50" s="4" t="s">
        <v>220</v>
      </c>
      <c r="B50" s="5" t="n">
        <v>-13</v>
      </c>
    </row>
    <row r="51" spans="1:6">
      <c r="A51" s="4" t="s">
        <v>221</v>
      </c>
      <c r="B51" s="5" t="n">
        <v>-49</v>
      </c>
      <c r="E51" s="5" t="n">
        <v>-3</v>
      </c>
    </row>
    <row r="52" spans="1:6">
      <c r="A52" s="4" t="s">
        <v>81</v>
      </c>
      <c r="D52" s="5" t="n">
        <v>134</v>
      </c>
      <c r="F52" s="5" t="n">
        <v>134</v>
      </c>
    </row>
    <row r="53" spans="1:6">
      <c r="A53" s="4" t="s">
        <v>82</v>
      </c>
      <c r="D53" s="5" t="n">
        <v>5472</v>
      </c>
    </row>
    <row r="54" spans="1:6">
      <c r="A54" s="4" t="s">
        <v>58</v>
      </c>
      <c r="B54" s="5" t="n">
        <v>5725</v>
      </c>
      <c r="D54" s="5" t="n">
        <v>5338</v>
      </c>
    </row>
    <row r="55" spans="1:6">
      <c r="A55" s="4" t="s">
        <v>55</v>
      </c>
      <c r="B55" s="7" t="n">
        <v>2390</v>
      </c>
      <c r="D55" s="5" t="n">
        <v>2860</v>
      </c>
      <c r="E55" s="7" t="n">
        <v>2860</v>
      </c>
    </row>
    <row r="56" spans="1:6">
      <c r="A56" s="4" t="s">
        <v>222</v>
      </c>
      <c r="B56" s="5" t="n">
        <v>143</v>
      </c>
      <c r="E56" s="5" t="n">
        <v>40</v>
      </c>
    </row>
    <row r="57" spans="1:6">
      <c r="A57" s="4" t="s">
        <v>126</v>
      </c>
      <c r="B57" s="10" t="n">
        <v>1.8375</v>
      </c>
    </row>
    <row r="58" spans="1:6">
      <c r="A58" s="4" t="s">
        <v>137</v>
      </c>
      <c r="B58" s="7" t="n">
        <v>326</v>
      </c>
      <c r="E58" s="7" t="n">
        <v>270</v>
      </c>
    </row>
    <row r="59" spans="1:6">
      <c r="A59" s="4" t="s">
        <v>129</v>
      </c>
      <c r="D59" s="5" t="n">
        <v>10</v>
      </c>
      <c r="F59" s="5" t="n">
        <v>10</v>
      </c>
    </row>
    <row r="60" spans="1:6">
      <c r="A60" s="4" t="s">
        <v>128</v>
      </c>
      <c r="D60" s="5" t="n">
        <v>280</v>
      </c>
    </row>
    <row r="61" spans="1:6">
      <c r="A61" s="4" t="s">
        <v>189</v>
      </c>
      <c r="D61" s="5" t="n">
        <v>240</v>
      </c>
      <c r="E61" s="5" t="n">
        <v>233</v>
      </c>
    </row>
    <row r="62" spans="1:6">
      <c r="A62" s="4" t="s">
        <v>224</v>
      </c>
      <c r="F62" s="5" t="n">
        <v>7</v>
      </c>
    </row>
    <row r="63" spans="1:6">
      <c r="A63" s="4" t="s">
        <v>225</v>
      </c>
      <c r="B63" s="5" t="n">
        <v>-5</v>
      </c>
    </row>
    <row r="64" spans="1:6">
      <c r="A64" s="4" t="s">
        <v>226</v>
      </c>
      <c r="B64" s="5" t="n">
        <v>0</v>
      </c>
    </row>
    <row r="65" spans="1:6">
      <c r="A65" s="4" t="s">
        <v>140</v>
      </c>
      <c r="B65" s="5" t="n">
        <v>-1</v>
      </c>
    </row>
    <row r="66" spans="1:6">
      <c r="A66" s="4" t="s">
        <v>227</v>
      </c>
      <c r="B66" s="5" t="n">
        <v>4</v>
      </c>
    </row>
    <row r="67" spans="1:6">
      <c r="A67" s="4" t="s">
        <v>138</v>
      </c>
      <c r="B67" s="5" t="n">
        <v>0</v>
      </c>
    </row>
    <row r="68" spans="1:6">
      <c r="A68" s="4" t="s">
        <v>228</v>
      </c>
      <c r="B68" s="5" t="n">
        <v>326</v>
      </c>
      <c r="E68" s="5" t="n">
        <v>270</v>
      </c>
    </row>
    <row r="69" spans="1:6">
      <c r="A69" s="4" t="s">
        <v>231</v>
      </c>
      <c r="B69" s="5" t="n">
        <v>-1</v>
      </c>
    </row>
    <row r="70" spans="1:6">
      <c r="A70" s="4" t="s">
        <v>229</v>
      </c>
      <c r="B70" s="5" t="n">
        <v>1</v>
      </c>
    </row>
    <row r="71" spans="1:6">
      <c r="A71" s="4" t="s">
        <v>125</v>
      </c>
      <c r="B71" s="5" t="n">
        <v>-263</v>
      </c>
      <c r="D71" s="5" t="n">
        <v>-240</v>
      </c>
    </row>
    <row r="72" spans="1:6">
      <c r="A72" s="4" t="s">
        <v>224</v>
      </c>
      <c r="F72" s="5" t="n">
        <v>7</v>
      </c>
    </row>
    <row r="73" spans="1:6">
      <c r="A73" s="4" t="s">
        <v>225</v>
      </c>
      <c r="B73" s="5" t="n">
        <v>-5</v>
      </c>
    </row>
    <row r="74" spans="1:6">
      <c r="A74" s="4" t="s">
        <v>226</v>
      </c>
      <c r="B74" s="5" t="n">
        <v>0</v>
      </c>
    </row>
    <row r="75" spans="1:6">
      <c r="A75" s="4" t="s">
        <v>140</v>
      </c>
      <c r="B75" s="5" t="n">
        <v>-1</v>
      </c>
    </row>
    <row r="76" spans="1:6">
      <c r="A76" s="4" t="s">
        <v>216</v>
      </c>
      <c r="B76" s="5" t="n">
        <v>2402</v>
      </c>
    </row>
    <row r="77" spans="1:6">
      <c r="A77" s="4" t="s">
        <v>217</v>
      </c>
      <c r="B77" s="5" t="n">
        <v>-13</v>
      </c>
    </row>
    <row r="78" spans="1:6">
      <c r="A78" s="4" t="s">
        <v>218</v>
      </c>
      <c r="B78" s="5" t="n">
        <v>3447</v>
      </c>
      <c r="D78" s="5" t="n">
        <v>2518</v>
      </c>
      <c r="E78" s="5" t="n">
        <v>2518</v>
      </c>
    </row>
    <row r="79" spans="1:6">
      <c r="A79" s="4" t="s">
        <v>230</v>
      </c>
      <c r="B79" s="5" t="n">
        <v>-5</v>
      </c>
      <c r="C79" s="5" t="n">
        <v>-5</v>
      </c>
    </row>
    <row r="80" spans="1:6">
      <c r="A80" s="4" t="s">
        <v>219</v>
      </c>
      <c r="B80" s="5" t="n">
        <v>-37</v>
      </c>
    </row>
    <row r="81" spans="1:6">
      <c r="A81" s="4" t="s">
        <v>220</v>
      </c>
      <c r="B81" s="5" t="n">
        <v>-12</v>
      </c>
    </row>
    <row r="82" spans="1:6">
      <c r="A82" s="4" t="s">
        <v>221</v>
      </c>
      <c r="B82" s="5" t="n">
        <v>-49</v>
      </c>
      <c r="E82" s="5" t="n">
        <v>-3</v>
      </c>
    </row>
    <row r="83" spans="1:6">
      <c r="A83" s="4" t="s">
        <v>81</v>
      </c>
      <c r="D83" s="5" t="n">
        <v>137</v>
      </c>
      <c r="F83" s="7" t="n">
        <v>137</v>
      </c>
    </row>
    <row r="84" spans="1:6">
      <c r="A84" s="4" t="s">
        <v>82</v>
      </c>
      <c r="D84" s="5" t="n">
        <v>5512</v>
      </c>
    </row>
    <row r="85" spans="1:6">
      <c r="A85" s="4" t="s">
        <v>58</v>
      </c>
      <c r="B85" s="5" t="n">
        <v>5787</v>
      </c>
      <c r="D85" s="5" t="n">
        <v>5375</v>
      </c>
    </row>
    <row r="86" spans="1:6">
      <c r="A86" s="4" t="s">
        <v>55</v>
      </c>
      <c r="B86" s="7" t="n">
        <v>2389</v>
      </c>
      <c r="D86" s="7" t="n">
        <v>2860</v>
      </c>
      <c r="E86" s="7" t="n">
        <v>2860</v>
      </c>
    </row>
    <row r="87" spans="1:6">
      <c r="A87" s="4" t="s">
        <v>222</v>
      </c>
      <c r="B87" s="5" t="n">
        <v>143</v>
      </c>
      <c r="E87" s="5" t="n">
        <v>40</v>
      </c>
    </row>
    <row r="88" spans="1:6">
      <c r="A88" s="4" t="s">
        <v>230</v>
      </c>
      <c r="B88" s="7" t="n">
        <v>-5</v>
      </c>
      <c r="C88" s="7" t="n">
        <v>-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33</v>
      </c>
    </row>
    <row r="4" spans="1:2">
      <c r="A4" s="4" t="s">
        <v>234</v>
      </c>
      <c r="B4" s="4" t="s">
        <v>235</v>
      </c>
    </row>
    <row r="5" spans="1:2">
      <c r="A5" s="4" t="s">
        <v>22</v>
      </c>
    </row>
    <row r="6" spans="1:2">
      <c r="A6" s="3" t="s">
        <v>233</v>
      </c>
    </row>
    <row r="7" spans="1:2">
      <c r="A7" s="4" t="s">
        <v>234</v>
      </c>
      <c r="B7"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1"/>
    <col customWidth="1" max="2" min="2" width="80"/>
  </cols>
  <sheetData>
    <row r="1" spans="1:2">
      <c r="A1" s="1" t="s">
        <v>236</v>
      </c>
      <c r="B1" s="2" t="s">
        <v>1</v>
      </c>
    </row>
    <row r="2" spans="1:2">
      <c r="B2" s="2" t="s">
        <v>2</v>
      </c>
    </row>
    <row r="3" spans="1:2">
      <c r="A3" s="3" t="s">
        <v>237</v>
      </c>
    </row>
    <row r="4" spans="1:2">
      <c r="A4" s="4" t="s">
        <v>238</v>
      </c>
      <c r="B4" s="4" t="s">
        <v>239</v>
      </c>
    </row>
    <row r="5" spans="1:2">
      <c r="A5" s="4" t="s">
        <v>22</v>
      </c>
    </row>
    <row r="6" spans="1:2">
      <c r="A6" s="3" t="s">
        <v>237</v>
      </c>
    </row>
    <row r="7" spans="1:2">
      <c r="A7" s="4" t="s">
        <v>238</v>
      </c>
      <c r="B7"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40</v>
      </c>
      <c r="B1" s="2" t="s">
        <v>1</v>
      </c>
    </row>
    <row r="2" spans="1:2">
      <c r="B2" s="2" t="s">
        <v>2</v>
      </c>
    </row>
    <row r="3" spans="1:2">
      <c r="A3" s="3" t="s">
        <v>241</v>
      </c>
    </row>
    <row r="4" spans="1:2">
      <c r="A4" s="4" t="s">
        <v>242</v>
      </c>
      <c r="B4" s="4" t="s">
        <v>243</v>
      </c>
    </row>
    <row r="5" spans="1:2">
      <c r="A5" s="4" t="s">
        <v>22</v>
      </c>
    </row>
    <row r="6" spans="1:2">
      <c r="A6" s="3" t="s">
        <v>241</v>
      </c>
    </row>
    <row r="7" spans="1:2">
      <c r="A7" s="4" t="s">
        <v>242</v>
      </c>
      <c r="B7" s="4" t="s">
        <v>2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7</v>
      </c>
      <c r="B4" s="4" t="s">
        <v>248</v>
      </c>
    </row>
    <row r="5" spans="1:2">
      <c r="A5" s="4" t="s">
        <v>22</v>
      </c>
    </row>
    <row r="6" spans="1:2">
      <c r="A6" s="3" t="s">
        <v>246</v>
      </c>
    </row>
    <row r="7" spans="1:2">
      <c r="A7" s="4" t="s">
        <v>247</v>
      </c>
      <c r="B7" s="4" t="s">
        <v>2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5"/>
    <col customWidth="1" max="2" min="2" width="80"/>
  </cols>
  <sheetData>
    <row r="1" spans="1:2">
      <c r="A1" s="1" t="s">
        <v>249</v>
      </c>
      <c r="B1" s="2" t="s">
        <v>1</v>
      </c>
    </row>
    <row r="2" spans="1:2">
      <c r="B2" s="2" t="s">
        <v>2</v>
      </c>
    </row>
    <row r="3" spans="1:2">
      <c r="A3" s="3" t="s">
        <v>250</v>
      </c>
    </row>
    <row r="4" spans="1:2">
      <c r="A4" s="4" t="s">
        <v>251</v>
      </c>
      <c r="B4" s="4" t="s">
        <v>252</v>
      </c>
    </row>
    <row r="5" spans="1:2">
      <c r="A5" s="4" t="s">
        <v>22</v>
      </c>
    </row>
    <row r="6" spans="1:2">
      <c r="A6" s="3" t="s">
        <v>250</v>
      </c>
    </row>
    <row r="7" spans="1:2">
      <c r="A7" s="4" t="s">
        <v>251</v>
      </c>
      <c r="B7"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53</v>
      </c>
      <c r="B1" s="2" t="s">
        <v>1</v>
      </c>
    </row>
    <row r="2" spans="1:2">
      <c r="B2" s="2" t="s">
        <v>2</v>
      </c>
    </row>
    <row r="3" spans="1:2">
      <c r="A3" s="3" t="s">
        <v>254</v>
      </c>
    </row>
    <row r="4" spans="1:2">
      <c r="A4" s="4" t="s">
        <v>255</v>
      </c>
      <c r="B4" s="4" t="s">
        <v>256</v>
      </c>
    </row>
    <row r="5" spans="1:2">
      <c r="A5" s="4" t="s">
        <v>22</v>
      </c>
    </row>
    <row r="6" spans="1:2">
      <c r="A6" s="3" t="s">
        <v>254</v>
      </c>
    </row>
    <row r="7" spans="1:2">
      <c r="A7" s="4" t="s">
        <v>255</v>
      </c>
      <c r="B7" s="4" t="s">
        <v>2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59</v>
      </c>
    </row>
    <row r="4" spans="1:2">
      <c r="A4" s="4" t="s">
        <v>260</v>
      </c>
      <c r="B4" s="4" t="s">
        <v>261</v>
      </c>
    </row>
    <row r="5" spans="1:2">
      <c r="A5" s="4" t="s">
        <v>22</v>
      </c>
    </row>
    <row r="6" spans="1:2">
      <c r="A6" s="3" t="s">
        <v>259</v>
      </c>
    </row>
    <row r="7" spans="1:2">
      <c r="A7" s="4" t="s">
        <v>260</v>
      </c>
      <c r="B7"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263</v>
      </c>
      <c r="B1" s="2" t="s">
        <v>1</v>
      </c>
    </row>
    <row r="2" spans="1:2">
      <c r="B2" s="2" t="s">
        <v>2</v>
      </c>
    </row>
    <row r="3" spans="1:2">
      <c r="A3" s="3" t="s">
        <v>264</v>
      </c>
    </row>
    <row r="4" spans="1:2">
      <c r="A4" s="4" t="s">
        <v>265</v>
      </c>
      <c r="B4" s="4" t="s">
        <v>266</v>
      </c>
    </row>
    <row r="5" spans="1:2">
      <c r="A5" s="4" t="s">
        <v>267</v>
      </c>
      <c r="B5" s="4" t="s">
        <v>268</v>
      </c>
    </row>
    <row r="6" spans="1:2">
      <c r="A6" s="4" t="s">
        <v>22</v>
      </c>
    </row>
    <row r="7" spans="1:2">
      <c r="A7" s="3" t="s">
        <v>264</v>
      </c>
    </row>
    <row r="8" spans="1:2">
      <c r="A8" s="4" t="s">
        <v>265</v>
      </c>
      <c r="B8" s="4" t="s">
        <v>266</v>
      </c>
    </row>
    <row r="9" spans="1:2">
      <c r="A9" s="4" t="s">
        <v>267</v>
      </c>
      <c r="B9"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2</v>
      </c>
      <c r="B4" s="4" t="s">
        <v>273</v>
      </c>
    </row>
    <row r="5" spans="1:2">
      <c r="A5" s="4" t="s">
        <v>22</v>
      </c>
    </row>
    <row r="6" spans="1:2">
      <c r="A6" s="3" t="s">
        <v>271</v>
      </c>
    </row>
    <row r="7" spans="1:2">
      <c r="A7" s="4" t="s">
        <v>272</v>
      </c>
      <c r="B7"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13767</v>
      </c>
      <c r="C3" s="7" t="n">
        <v>13444</v>
      </c>
    </row>
    <row r="4" spans="1:3">
      <c r="A4" s="4" t="s">
        <v>29</v>
      </c>
      <c r="B4" s="5" t="n">
        <v>-4559</v>
      </c>
      <c r="C4" s="5" t="n">
        <v>-4446</v>
      </c>
    </row>
    <row r="5" spans="1:3">
      <c r="A5" s="4" t="s">
        <v>30</v>
      </c>
      <c r="B5" s="5" t="n">
        <v>768</v>
      </c>
      <c r="C5" s="5" t="n">
        <v>4845</v>
      </c>
    </row>
    <row r="6" spans="1:3">
      <c r="A6" s="4" t="s">
        <v>31</v>
      </c>
      <c r="B6" s="5" t="n">
        <v>249</v>
      </c>
      <c r="C6" s="5" t="n">
        <v>271</v>
      </c>
    </row>
    <row r="7" spans="1:3">
      <c r="A7" s="4" t="s">
        <v>32</v>
      </c>
      <c r="B7" s="5" t="n">
        <v>210</v>
      </c>
      <c r="C7" s="5" t="n">
        <v>210</v>
      </c>
    </row>
    <row r="8" spans="1:3">
      <c r="A8" s="4" t="s">
        <v>33</v>
      </c>
      <c r="B8" s="5" t="n">
        <v>10435</v>
      </c>
      <c r="C8" s="5" t="n">
        <v>14324</v>
      </c>
    </row>
    <row r="9" spans="1:3">
      <c r="A9" s="3" t="s">
        <v>34</v>
      </c>
    </row>
    <row r="10" spans="1:3">
      <c r="A10" s="4" t="s">
        <v>35</v>
      </c>
      <c r="B10" s="5" t="n">
        <v>272</v>
      </c>
      <c r="C10" s="5" t="n">
        <v>276</v>
      </c>
    </row>
    <row r="11" spans="1:3">
      <c r="A11" s="4" t="s">
        <v>36</v>
      </c>
      <c r="B11" s="5" t="n">
        <v>132</v>
      </c>
      <c r="C11" s="5" t="n">
        <v>123</v>
      </c>
    </row>
    <row r="12" spans="1:3">
      <c r="A12" s="4" t="s">
        <v>37</v>
      </c>
      <c r="B12" s="5" t="n">
        <v>77</v>
      </c>
      <c r="C12" s="5" t="n">
        <v>76</v>
      </c>
    </row>
    <row r="13" spans="1:3">
      <c r="A13" s="4" t="s">
        <v>38</v>
      </c>
      <c r="B13" s="5" t="n">
        <v>481</v>
      </c>
      <c r="C13" s="5" t="n">
        <v>475</v>
      </c>
    </row>
    <row r="14" spans="1:3">
      <c r="A14" s="3" t="s">
        <v>39</v>
      </c>
    </row>
    <row r="15" spans="1:3">
      <c r="A15" s="4" t="s">
        <v>40</v>
      </c>
      <c r="B15" s="5" t="n">
        <v>1011</v>
      </c>
      <c r="C15" s="5" t="n">
        <v>208</v>
      </c>
    </row>
    <row r="16" spans="1:3">
      <c r="A16" s="4" t="s">
        <v>41</v>
      </c>
      <c r="B16" s="5" t="n">
        <v>545</v>
      </c>
      <c r="C16" s="5" t="n">
        <v>616</v>
      </c>
    </row>
    <row r="17" spans="1:3">
      <c r="A17" s="4" t="s">
        <v>42</v>
      </c>
      <c r="B17" s="5" t="n">
        <v>189</v>
      </c>
      <c r="C17" s="5" t="n">
        <v>127</v>
      </c>
    </row>
    <row r="18" spans="1:3">
      <c r="A18" s="4" t="s">
        <v>43</v>
      </c>
      <c r="B18" s="5" t="n">
        <v>6</v>
      </c>
      <c r="C18" s="5" t="n">
        <v>142</v>
      </c>
    </row>
    <row r="19" spans="1:3">
      <c r="A19" s="3" t="s">
        <v>44</v>
      </c>
    </row>
    <row r="20" spans="1:3">
      <c r="A20" s="4" t="s">
        <v>45</v>
      </c>
      <c r="B20" s="5" t="n">
        <v>129</v>
      </c>
      <c r="C20" s="5" t="n">
        <v>136</v>
      </c>
    </row>
    <row r="21" spans="1:3">
      <c r="A21" s="4" t="s">
        <v>46</v>
      </c>
      <c r="B21" s="5" t="n">
        <v>159</v>
      </c>
      <c r="C21" s="5" t="n">
        <v>155</v>
      </c>
    </row>
    <row r="22" spans="1:3">
      <c r="A22" s="4" t="s">
        <v>47</v>
      </c>
      <c r="B22" s="5" t="n">
        <v>111</v>
      </c>
      <c r="C22" s="5" t="n">
        <v>105</v>
      </c>
    </row>
    <row r="23" spans="1:3">
      <c r="A23" s="4" t="s">
        <v>48</v>
      </c>
      <c r="B23" s="5" t="n">
        <v>14</v>
      </c>
      <c r="C23" s="5" t="n">
        <v>17</v>
      </c>
    </row>
    <row r="24" spans="1:3">
      <c r="A24" s="4" t="s">
        <v>49</v>
      </c>
      <c r="B24" s="5" t="n">
        <v>2164</v>
      </c>
      <c r="C24" s="5" t="n">
        <v>1506</v>
      </c>
    </row>
    <row r="25" spans="1:3">
      <c r="A25" s="3" t="s">
        <v>50</v>
      </c>
    </row>
    <row r="26" spans="1:3">
      <c r="A26" s="4" t="s">
        <v>51</v>
      </c>
      <c r="B26" s="5" t="n">
        <v>6690</v>
      </c>
      <c r="C26" s="5" t="n">
        <v>2130</v>
      </c>
    </row>
    <row r="27" spans="1:3">
      <c r="A27" s="4" t="s">
        <v>42</v>
      </c>
      <c r="B27" s="5" t="n">
        <v>249</v>
      </c>
      <c r="C27" s="5" t="n">
        <v>272</v>
      </c>
    </row>
    <row r="28" spans="1:3">
      <c r="A28" s="4" t="s">
        <v>52</v>
      </c>
      <c r="B28" s="5" t="n">
        <v>6939</v>
      </c>
      <c r="C28" s="5" t="n">
        <v>2402</v>
      </c>
    </row>
    <row r="29" spans="1:3">
      <c r="A29" s="4" t="s">
        <v>53</v>
      </c>
      <c r="B29" s="5" t="n">
        <v>20019</v>
      </c>
      <c r="C29" s="5" t="n">
        <v>18707</v>
      </c>
    </row>
    <row r="30" spans="1:3">
      <c r="A30" s="3" t="s">
        <v>54</v>
      </c>
    </row>
    <row r="31" spans="1:3">
      <c r="A31" s="4" t="s">
        <v>55</v>
      </c>
      <c r="B31" s="5" t="n">
        <v>2389</v>
      </c>
      <c r="C31" s="5" t="n">
        <v>2390</v>
      </c>
    </row>
    <row r="32" spans="1:3">
      <c r="A32" s="4" t="s">
        <v>56</v>
      </c>
      <c r="B32" s="5" t="n">
        <v>3447</v>
      </c>
      <c r="C32" s="5" t="n">
        <v>3384</v>
      </c>
    </row>
    <row r="33" spans="1:3">
      <c r="A33" s="4" t="s">
        <v>57</v>
      </c>
      <c r="B33" s="5" t="n">
        <v>-49</v>
      </c>
      <c r="C33" s="5" t="n">
        <v>-49</v>
      </c>
    </row>
    <row r="34" spans="1:3">
      <c r="A34" s="4" t="s">
        <v>58</v>
      </c>
      <c r="B34" s="5" t="n">
        <v>5787</v>
      </c>
      <c r="C34" s="5" t="n">
        <v>5725</v>
      </c>
    </row>
    <row r="35" spans="1:3">
      <c r="A35" s="4" t="s">
        <v>59</v>
      </c>
      <c r="B35" s="5" t="n">
        <v>6455</v>
      </c>
      <c r="C35" s="5" t="n">
        <v>6473</v>
      </c>
    </row>
    <row r="36" spans="1:3">
      <c r="A36" s="4" t="s">
        <v>60</v>
      </c>
      <c r="B36" s="5" t="n">
        <v>12242</v>
      </c>
      <c r="C36" s="5" t="n">
        <v>12198</v>
      </c>
    </row>
    <row r="37" spans="1:3">
      <c r="A37" s="3" t="s">
        <v>61</v>
      </c>
    </row>
    <row r="38" spans="1:3">
      <c r="A38" s="4" t="s">
        <v>62</v>
      </c>
      <c r="B38" s="5" t="n">
        <v>1022</v>
      </c>
      <c r="C38" s="5" t="n">
        <v>941</v>
      </c>
    </row>
    <row r="39" spans="1:3">
      <c r="A39" s="4" t="s">
        <v>63</v>
      </c>
      <c r="B39" s="5" t="n">
        <v>177</v>
      </c>
      <c r="C39" s="5" t="n">
        <v>17</v>
      </c>
    </row>
    <row r="40" spans="1:3">
      <c r="A40" s="4" t="s">
        <v>64</v>
      </c>
      <c r="B40" s="5" t="n">
        <v>266</v>
      </c>
      <c r="C40" s="5" t="n">
        <v>404</v>
      </c>
    </row>
    <row r="41" spans="1:3">
      <c r="A41" s="4" t="s">
        <v>65</v>
      </c>
      <c r="B41" s="5" t="n">
        <v>116</v>
      </c>
      <c r="C41" s="5" t="n">
        <v>168</v>
      </c>
    </row>
    <row r="42" spans="1:3">
      <c r="A42" s="4" t="s">
        <v>66</v>
      </c>
      <c r="B42" s="5" t="n">
        <v>526</v>
      </c>
      <c r="C42" s="5" t="n">
        <v>201</v>
      </c>
    </row>
    <row r="43" spans="1:3">
      <c r="A43" s="4" t="s">
        <v>67</v>
      </c>
      <c r="B43" s="5" t="n">
        <v>97</v>
      </c>
      <c r="C43" s="5" t="n">
        <v>84</v>
      </c>
    </row>
    <row r="44" spans="1:3">
      <c r="A44" s="4" t="s">
        <v>68</v>
      </c>
      <c r="B44" s="5" t="n">
        <v>85</v>
      </c>
      <c r="C44" s="5" t="n">
        <v>80</v>
      </c>
    </row>
    <row r="45" spans="1:3">
      <c r="A45" s="4" t="s">
        <v>69</v>
      </c>
      <c r="B45" s="5" t="n">
        <v>45</v>
      </c>
      <c r="C45" s="5" t="n">
        <v>35</v>
      </c>
    </row>
    <row r="46" spans="1:3">
      <c r="A46" s="4" t="s">
        <v>42</v>
      </c>
      <c r="B46" s="5" t="n">
        <v>117</v>
      </c>
      <c r="C46" s="5" t="n">
        <v>135</v>
      </c>
    </row>
    <row r="47" spans="1:3">
      <c r="A47" s="4" t="s">
        <v>70</v>
      </c>
      <c r="B47" s="5" t="n">
        <v>2451</v>
      </c>
      <c r="C47" s="5" t="n">
        <v>2065</v>
      </c>
    </row>
    <row r="48" spans="1:3">
      <c r="A48" s="3" t="s">
        <v>71</v>
      </c>
    </row>
    <row r="49" spans="1:3">
      <c r="A49" s="4" t="s">
        <v>72</v>
      </c>
      <c r="B49" s="5" t="n">
        <v>1767</v>
      </c>
      <c r="C49" s="5" t="n">
        <v>2159</v>
      </c>
    </row>
    <row r="50" spans="1:3">
      <c r="A50" s="4" t="s">
        <v>73</v>
      </c>
      <c r="B50" s="5" t="n">
        <v>569</v>
      </c>
      <c r="C50" s="5" t="n">
        <v>558</v>
      </c>
    </row>
    <row r="51" spans="1:3">
      <c r="A51" s="4" t="s">
        <v>74</v>
      </c>
      <c r="B51" s="5" t="n">
        <v>373</v>
      </c>
      <c r="C51" s="5" t="n">
        <v>373</v>
      </c>
    </row>
    <row r="52" spans="1:3">
      <c r="A52" s="4" t="s">
        <v>75</v>
      </c>
      <c r="B52" s="5" t="n">
        <v>402</v>
      </c>
      <c r="C52" s="5" t="n">
        <v>219</v>
      </c>
    </row>
    <row r="53" spans="1:3">
      <c r="A53" s="4" t="s">
        <v>76</v>
      </c>
      <c r="B53" s="5" t="n">
        <v>2015</v>
      </c>
      <c r="C53" s="5" t="n">
        <v>930</v>
      </c>
    </row>
    <row r="54" spans="1:3">
      <c r="A54" s="4" t="s">
        <v>42</v>
      </c>
      <c r="B54" s="5" t="n">
        <v>200</v>
      </c>
      <c r="C54" s="5" t="n">
        <v>205</v>
      </c>
    </row>
    <row r="55" spans="1:3">
      <c r="A55" s="4" t="s">
        <v>77</v>
      </c>
      <c r="B55" s="5" t="n">
        <v>5326</v>
      </c>
      <c r="C55" s="5" t="n">
        <v>4444</v>
      </c>
    </row>
    <row r="56" spans="1:3">
      <c r="A56" s="4" t="s">
        <v>78</v>
      </c>
      <c r="B56" s="4" t="s">
        <v>79</v>
      </c>
      <c r="C56" s="4" t="s">
        <v>79</v>
      </c>
    </row>
    <row r="57" spans="1:3">
      <c r="A57" s="4" t="s">
        <v>53</v>
      </c>
      <c r="B57" s="5" t="n">
        <v>20019</v>
      </c>
      <c r="C57" s="5" t="n">
        <v>18707</v>
      </c>
    </row>
    <row r="58" spans="1:3">
      <c r="A58" s="4" t="s">
        <v>22</v>
      </c>
    </row>
    <row r="59" spans="1:3">
      <c r="A59" s="3" t="s">
        <v>27</v>
      </c>
    </row>
    <row r="60" spans="1:3">
      <c r="A60" s="4" t="s">
        <v>28</v>
      </c>
      <c r="B60" s="5" t="n">
        <v>11783</v>
      </c>
      <c r="C60" s="5" t="n">
        <v>11510</v>
      </c>
    </row>
    <row r="61" spans="1:3">
      <c r="A61" s="4" t="s">
        <v>29</v>
      </c>
      <c r="B61" s="5" t="n">
        <v>-4078</v>
      </c>
      <c r="C61" s="5" t="n">
        <v>-3991</v>
      </c>
    </row>
    <row r="62" spans="1:3">
      <c r="A62" s="4" t="s">
        <v>30</v>
      </c>
      <c r="B62" s="5" t="n">
        <v>554</v>
      </c>
      <c r="C62" s="5" t="n">
        <v>4813</v>
      </c>
    </row>
    <row r="63" spans="1:3">
      <c r="A63" s="4" t="s">
        <v>31</v>
      </c>
      <c r="B63" s="5" t="n">
        <v>249</v>
      </c>
      <c r="C63" s="5" t="n">
        <v>271</v>
      </c>
    </row>
    <row r="64" spans="1:3">
      <c r="A64" s="4" t="s">
        <v>33</v>
      </c>
      <c r="B64" s="5" t="n">
        <v>8508</v>
      </c>
      <c r="C64" s="5" t="n">
        <v>12603</v>
      </c>
    </row>
    <row r="65" spans="1:3">
      <c r="A65" s="3" t="s">
        <v>34</v>
      </c>
    </row>
    <row r="66" spans="1:3">
      <c r="A66" s="4" t="s">
        <v>35</v>
      </c>
      <c r="B66" s="5" t="n">
        <v>71</v>
      </c>
      <c r="C66" s="5" t="n">
        <v>69</v>
      </c>
    </row>
    <row r="67" spans="1:3">
      <c r="A67" s="4" t="s">
        <v>36</v>
      </c>
      <c r="B67" s="5" t="n">
        <v>132</v>
      </c>
      <c r="C67" s="5" t="n">
        <v>123</v>
      </c>
    </row>
    <row r="68" spans="1:3">
      <c r="A68" s="4" t="s">
        <v>37</v>
      </c>
      <c r="B68" s="5" t="n">
        <v>2</v>
      </c>
      <c r="C68" s="5" t="n">
        <v>3</v>
      </c>
    </row>
    <row r="69" spans="1:3">
      <c r="A69" s="4" t="s">
        <v>38</v>
      </c>
      <c r="B69" s="5" t="n">
        <v>205</v>
      </c>
      <c r="C69" s="5" t="n">
        <v>195</v>
      </c>
    </row>
    <row r="70" spans="1:3">
      <c r="A70" s="3" t="s">
        <v>39</v>
      </c>
    </row>
    <row r="71" spans="1:3">
      <c r="A71" s="4" t="s">
        <v>40</v>
      </c>
      <c r="B71" s="5" t="n">
        <v>1015</v>
      </c>
      <c r="C71" s="5" t="n">
        <v>164</v>
      </c>
    </row>
    <row r="72" spans="1:3">
      <c r="A72" s="4" t="s">
        <v>41</v>
      </c>
      <c r="B72" s="5" t="n">
        <v>401</v>
      </c>
      <c r="C72" s="5" t="n">
        <v>378</v>
      </c>
    </row>
    <row r="73" spans="1:3">
      <c r="A73" s="4" t="s">
        <v>42</v>
      </c>
      <c r="B73" s="5" t="n">
        <v>168</v>
      </c>
      <c r="C73" s="5" t="n">
        <v>94</v>
      </c>
    </row>
    <row r="74" spans="1:3">
      <c r="A74" s="4" t="s">
        <v>43</v>
      </c>
      <c r="B74" s="5" t="n">
        <v>0</v>
      </c>
      <c r="C74" s="5" t="n">
        <v>53</v>
      </c>
    </row>
    <row r="75" spans="1:3">
      <c r="A75" s="4" t="s">
        <v>80</v>
      </c>
      <c r="B75" s="5" t="n">
        <v>8</v>
      </c>
      <c r="C75" s="5" t="n">
        <v>16</v>
      </c>
    </row>
    <row r="76" spans="1:3">
      <c r="A76" s="3" t="s">
        <v>44</v>
      </c>
    </row>
    <row r="77" spans="1:3">
      <c r="A77" s="4" t="s">
        <v>45</v>
      </c>
      <c r="B77" s="5" t="n">
        <v>78</v>
      </c>
      <c r="C77" s="5" t="n">
        <v>83</v>
      </c>
    </row>
    <row r="78" spans="1:3">
      <c r="A78" s="4" t="s">
        <v>46</v>
      </c>
      <c r="B78" s="5" t="n">
        <v>148</v>
      </c>
      <c r="C78" s="5" t="n">
        <v>143</v>
      </c>
    </row>
    <row r="79" spans="1:3">
      <c r="A79" s="4" t="s">
        <v>47</v>
      </c>
      <c r="B79" s="5" t="n">
        <v>98</v>
      </c>
      <c r="C79" s="5" t="n">
        <v>88</v>
      </c>
    </row>
    <row r="80" spans="1:3">
      <c r="A80" s="4" t="s">
        <v>48</v>
      </c>
      <c r="B80" s="5" t="n">
        <v>1</v>
      </c>
      <c r="C80" s="5" t="n">
        <v>1</v>
      </c>
    </row>
    <row r="81" spans="1:3">
      <c r="A81" s="4" t="s">
        <v>49</v>
      </c>
      <c r="B81" s="5" t="n">
        <v>1917</v>
      </c>
      <c r="C81" s="5" t="n">
        <v>1020</v>
      </c>
    </row>
    <row r="82" spans="1:3">
      <c r="A82" s="3" t="s">
        <v>50</v>
      </c>
    </row>
    <row r="83" spans="1:3">
      <c r="A83" s="4" t="s">
        <v>51</v>
      </c>
      <c r="B83" s="5" t="n">
        <v>6582</v>
      </c>
      <c r="C83" s="5" t="n">
        <v>2030</v>
      </c>
    </row>
    <row r="84" spans="1:3">
      <c r="A84" s="4" t="s">
        <v>42</v>
      </c>
      <c r="B84" s="5" t="n">
        <v>221</v>
      </c>
      <c r="C84" s="5" t="n">
        <v>243</v>
      </c>
    </row>
    <row r="85" spans="1:3">
      <c r="A85" s="4" t="s">
        <v>52</v>
      </c>
      <c r="B85" s="5" t="n">
        <v>6803</v>
      </c>
      <c r="C85" s="5" t="n">
        <v>2273</v>
      </c>
    </row>
    <row r="86" spans="1:3">
      <c r="A86" s="4" t="s">
        <v>53</v>
      </c>
      <c r="B86" s="5" t="n">
        <v>17433</v>
      </c>
      <c r="C86" s="5" t="n">
        <v>16091</v>
      </c>
    </row>
    <row r="87" spans="1:3">
      <c r="A87" s="3" t="s">
        <v>54</v>
      </c>
    </row>
    <row r="88" spans="1:3">
      <c r="A88" s="4" t="s">
        <v>55</v>
      </c>
      <c r="B88" s="5" t="n">
        <v>2860</v>
      </c>
      <c r="C88" s="5" t="n">
        <v>2860</v>
      </c>
    </row>
    <row r="89" spans="1:3">
      <c r="A89" s="4" t="s">
        <v>56</v>
      </c>
      <c r="B89" s="5" t="n">
        <v>2518</v>
      </c>
      <c r="C89" s="5" t="n">
        <v>2481</v>
      </c>
    </row>
    <row r="90" spans="1:3">
      <c r="A90" s="4" t="s">
        <v>57</v>
      </c>
      <c r="B90" s="5" t="n">
        <v>-3</v>
      </c>
      <c r="C90" s="5" t="n">
        <v>-3</v>
      </c>
    </row>
    <row r="91" spans="1:3">
      <c r="A91" s="4" t="s">
        <v>58</v>
      </c>
      <c r="B91" s="5" t="n">
        <v>5375</v>
      </c>
      <c r="C91" s="5" t="n">
        <v>5338</v>
      </c>
    </row>
    <row r="92" spans="1:3">
      <c r="A92" s="4" t="s">
        <v>81</v>
      </c>
      <c r="B92" s="5" t="n">
        <v>137</v>
      </c>
      <c r="C92" s="5" t="n">
        <v>134</v>
      </c>
    </row>
    <row r="93" spans="1:3">
      <c r="A93" s="4" t="s">
        <v>82</v>
      </c>
      <c r="B93" s="5" t="n">
        <v>5512</v>
      </c>
      <c r="C93" s="5" t="n">
        <v>5472</v>
      </c>
    </row>
    <row r="94" spans="1:3">
      <c r="A94" s="4" t="s">
        <v>59</v>
      </c>
      <c r="B94" s="5" t="n">
        <v>4990</v>
      </c>
      <c r="C94" s="5" t="n">
        <v>5154</v>
      </c>
    </row>
    <row r="95" spans="1:3">
      <c r="A95" s="4" t="s">
        <v>60</v>
      </c>
      <c r="B95" s="5" t="n">
        <v>10502</v>
      </c>
      <c r="C95" s="5" t="n">
        <v>10626</v>
      </c>
    </row>
    <row r="96" spans="1:3">
      <c r="A96" s="3" t="s">
        <v>61</v>
      </c>
    </row>
    <row r="97" spans="1:3">
      <c r="A97" s="4" t="s">
        <v>62</v>
      </c>
      <c r="B97" s="5" t="n">
        <v>945</v>
      </c>
      <c r="C97" s="5" t="n">
        <v>804</v>
      </c>
    </row>
    <row r="98" spans="1:3">
      <c r="A98" s="4" t="s">
        <v>63</v>
      </c>
      <c r="B98" s="5" t="n">
        <v>173</v>
      </c>
      <c r="C98" s="5" t="n">
        <v>12</v>
      </c>
    </row>
    <row r="99" spans="1:3">
      <c r="A99" s="4" t="s">
        <v>64</v>
      </c>
      <c r="B99" s="5" t="n">
        <v>154</v>
      </c>
      <c r="C99" s="5" t="n">
        <v>247</v>
      </c>
    </row>
    <row r="100" spans="1:3">
      <c r="A100" s="4" t="s">
        <v>83</v>
      </c>
      <c r="B100" s="5" t="n">
        <v>96</v>
      </c>
      <c r="C100" s="5" t="n">
        <v>122</v>
      </c>
    </row>
    <row r="101" spans="1:3">
      <c r="A101" s="4" t="s">
        <v>65</v>
      </c>
      <c r="B101" s="5" t="n">
        <v>74</v>
      </c>
      <c r="C101" s="5" t="n">
        <v>126</v>
      </c>
    </row>
    <row r="102" spans="1:3">
      <c r="A102" s="4" t="s">
        <v>66</v>
      </c>
      <c r="B102" s="5" t="n">
        <v>663</v>
      </c>
      <c r="C102" s="5" t="n">
        <v>195</v>
      </c>
    </row>
    <row r="103" spans="1:3">
      <c r="A103" s="4" t="s">
        <v>67</v>
      </c>
      <c r="B103" s="5" t="n">
        <v>71</v>
      </c>
      <c r="C103" s="5" t="n">
        <v>68</v>
      </c>
    </row>
    <row r="104" spans="1:3">
      <c r="A104" s="4" t="s">
        <v>68</v>
      </c>
      <c r="B104" s="5" t="n">
        <v>81</v>
      </c>
      <c r="C104" s="5" t="n">
        <v>79</v>
      </c>
    </row>
    <row r="105" spans="1:3">
      <c r="A105" s="4" t="s">
        <v>69</v>
      </c>
      <c r="B105" s="5" t="n">
        <v>41</v>
      </c>
      <c r="C105" s="5" t="n">
        <v>28</v>
      </c>
    </row>
    <row r="106" spans="1:3">
      <c r="A106" s="4" t="s">
        <v>42</v>
      </c>
      <c r="B106" s="5" t="n">
        <v>69</v>
      </c>
      <c r="C106" s="5" t="n">
        <v>55</v>
      </c>
    </row>
    <row r="107" spans="1:3">
      <c r="A107" s="4" t="s">
        <v>70</v>
      </c>
      <c r="B107" s="5" t="n">
        <v>2367</v>
      </c>
      <c r="C107" s="5" t="n">
        <v>1736</v>
      </c>
    </row>
    <row r="108" spans="1:3">
      <c r="A108" s="3" t="s">
        <v>71</v>
      </c>
    </row>
    <row r="109" spans="1:3">
      <c r="A109" s="4" t="s">
        <v>72</v>
      </c>
      <c r="B109" s="5" t="n">
        <v>1505</v>
      </c>
      <c r="C109" s="5" t="n">
        <v>1939</v>
      </c>
    </row>
    <row r="110" spans="1:3">
      <c r="A110" s="4" t="s">
        <v>73</v>
      </c>
      <c r="B110" s="5" t="n">
        <v>533</v>
      </c>
      <c r="C110" s="5" t="n">
        <v>522</v>
      </c>
    </row>
    <row r="111" spans="1:3">
      <c r="A111" s="4" t="s">
        <v>74</v>
      </c>
      <c r="B111" s="5" t="n">
        <v>231</v>
      </c>
      <c r="C111" s="5" t="n">
        <v>232</v>
      </c>
    </row>
    <row r="112" spans="1:3">
      <c r="A112" s="4" t="s">
        <v>75</v>
      </c>
      <c r="B112" s="5" t="n">
        <v>402</v>
      </c>
      <c r="C112" s="5" t="n">
        <v>236</v>
      </c>
    </row>
    <row r="113" spans="1:3">
      <c r="A113" s="4" t="s">
        <v>76</v>
      </c>
      <c r="B113" s="5" t="n">
        <v>1779</v>
      </c>
      <c r="C113" s="5" t="n">
        <v>695</v>
      </c>
    </row>
    <row r="114" spans="1:3">
      <c r="A114" s="4" t="s">
        <v>42</v>
      </c>
      <c r="B114" s="5" t="n">
        <v>99</v>
      </c>
      <c r="C114" s="5" t="n">
        <v>89</v>
      </c>
    </row>
    <row r="115" spans="1:3">
      <c r="A115" s="4" t="s">
        <v>84</v>
      </c>
      <c r="B115" s="5" t="n">
        <v>15</v>
      </c>
      <c r="C115" s="5" t="n">
        <v>16</v>
      </c>
    </row>
    <row r="116" spans="1:3">
      <c r="A116" s="4" t="s">
        <v>77</v>
      </c>
      <c r="B116" s="5" t="n">
        <v>4564</v>
      </c>
      <c r="C116" s="5" t="n">
        <v>3729</v>
      </c>
    </row>
    <row r="117" spans="1:3">
      <c r="A117" s="4" t="s">
        <v>53</v>
      </c>
      <c r="B117" s="7" t="n">
        <v>17433</v>
      </c>
      <c r="C117" s="7" t="n">
        <v>160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5</v>
      </c>
    </row>
    <row r="4" spans="1:2">
      <c r="A4" s="4" t="s">
        <v>276</v>
      </c>
      <c r="B4" s="4" t="s">
        <v>277</v>
      </c>
    </row>
    <row r="5" spans="1:2">
      <c r="A5" s="4" t="s">
        <v>22</v>
      </c>
    </row>
    <row r="6" spans="1:2">
      <c r="A6" s="3" t="s">
        <v>275</v>
      </c>
    </row>
    <row r="7" spans="1:2">
      <c r="A7" s="4" t="s">
        <v>276</v>
      </c>
      <c r="B7" s="4" t="s">
        <v>2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279</v>
      </c>
    </row>
    <row r="4" spans="1:2">
      <c r="A4" s="4" t="s">
        <v>280</v>
      </c>
      <c r="B4" s="4" t="s">
        <v>281</v>
      </c>
    </row>
    <row r="5" spans="1:2">
      <c r="A5" s="4" t="s">
        <v>22</v>
      </c>
    </row>
    <row r="6" spans="1:2">
      <c r="A6" s="3" t="s">
        <v>279</v>
      </c>
    </row>
    <row r="7" spans="1:2">
      <c r="A7" s="4" t="s">
        <v>280</v>
      </c>
      <c r="B7"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80"/>
  </cols>
  <sheetData>
    <row r="1" spans="1:2">
      <c r="A1" s="1" t="s">
        <v>283</v>
      </c>
      <c r="B1" s="2" t="s">
        <v>1</v>
      </c>
    </row>
    <row r="2" spans="1:2">
      <c r="B2" s="2" t="s">
        <v>2</v>
      </c>
    </row>
    <row r="3" spans="1:2">
      <c r="A3" s="3" t="s">
        <v>23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2</v>
      </c>
    </row>
    <row r="10" spans="1:2">
      <c r="A10" s="3" t="s">
        <v>233</v>
      </c>
    </row>
    <row r="11" spans="1:2">
      <c r="A11" s="4" t="s">
        <v>284</v>
      </c>
      <c r="B11" s="4" t="s">
        <v>285</v>
      </c>
    </row>
    <row r="12" spans="1:2">
      <c r="A12" s="4" t="s">
        <v>286</v>
      </c>
      <c r="B12" s="4" t="s">
        <v>287</v>
      </c>
    </row>
    <row r="13" spans="1:2">
      <c r="A13" s="4" t="s">
        <v>292</v>
      </c>
      <c r="B13" s="4" t="s">
        <v>2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294</v>
      </c>
      <c r="B1" s="2" t="s">
        <v>1</v>
      </c>
    </row>
    <row r="2" spans="1:2">
      <c r="B2" s="2" t="s">
        <v>2</v>
      </c>
    </row>
    <row r="3" spans="1:2">
      <c r="A3" s="3" t="s">
        <v>295</v>
      </c>
    </row>
    <row r="4" spans="1:2">
      <c r="A4" s="4" t="s">
        <v>296</v>
      </c>
      <c r="B4" s="4" t="s">
        <v>297</v>
      </c>
    </row>
    <row r="5" spans="1:2">
      <c r="A5" s="4" t="s">
        <v>298</v>
      </c>
      <c r="B5" s="4" t="s">
        <v>299</v>
      </c>
    </row>
    <row r="6" spans="1:2">
      <c r="A6" s="4" t="s">
        <v>22</v>
      </c>
    </row>
    <row r="7" spans="1:2">
      <c r="A7" s="3" t="s">
        <v>295</v>
      </c>
    </row>
    <row r="8" spans="1:2">
      <c r="A8" s="4" t="s">
        <v>300</v>
      </c>
      <c r="B8" s="4" t="s">
        <v>301</v>
      </c>
    </row>
    <row r="9" spans="1:2">
      <c r="A9" s="4" t="s">
        <v>298</v>
      </c>
      <c r="B9" s="4" t="s">
        <v>2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02</v>
      </c>
      <c r="B1" s="2" t="s">
        <v>1</v>
      </c>
    </row>
    <row r="2" spans="1:2">
      <c r="B2" s="2" t="s">
        <v>2</v>
      </c>
    </row>
    <row r="3" spans="1:2">
      <c r="A3" s="3" t="s">
        <v>303</v>
      </c>
    </row>
    <row r="4" spans="1:2">
      <c r="A4" s="4" t="s">
        <v>304</v>
      </c>
      <c r="B4" s="4" t="s">
        <v>305</v>
      </c>
    </row>
    <row r="5" spans="1:2">
      <c r="A5" s="4" t="s">
        <v>22</v>
      </c>
    </row>
    <row r="6" spans="1:2">
      <c r="A6" s="3" t="s">
        <v>303</v>
      </c>
    </row>
    <row r="7" spans="1:2">
      <c r="A7" s="4" t="s">
        <v>304</v>
      </c>
      <c r="B7"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4</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row r="9" spans="1:2">
      <c r="A9" s="4" t="s">
        <v>317</v>
      </c>
      <c r="B9" s="4" t="s">
        <v>318</v>
      </c>
    </row>
    <row r="10" spans="1:2">
      <c r="A10" s="4" t="s">
        <v>319</v>
      </c>
      <c r="B10" s="4" t="s">
        <v>320</v>
      </c>
    </row>
    <row r="11" spans="1:2">
      <c r="A11" s="4" t="s">
        <v>321</v>
      </c>
      <c r="B11" s="4" t="s">
        <v>322</v>
      </c>
    </row>
    <row r="12" spans="1:2">
      <c r="A12" s="4" t="s">
        <v>22</v>
      </c>
    </row>
    <row r="13" spans="1:2">
      <c r="A13" s="3" t="s">
        <v>254</v>
      </c>
    </row>
    <row r="14" spans="1:2">
      <c r="A14" s="4" t="s">
        <v>309</v>
      </c>
      <c r="B14" s="4" t="s">
        <v>310</v>
      </c>
    </row>
    <row r="15" spans="1:2">
      <c r="A15" s="4" t="s">
        <v>311</v>
      </c>
      <c r="B15" s="4" t="s">
        <v>312</v>
      </c>
    </row>
    <row r="16" spans="1:2">
      <c r="A16" s="4" t="s">
        <v>313</v>
      </c>
      <c r="B16" s="4" t="s">
        <v>323</v>
      </c>
    </row>
    <row r="17" spans="1:2">
      <c r="A17" s="4" t="s">
        <v>315</v>
      </c>
      <c r="B17" s="4" t="s">
        <v>324</v>
      </c>
    </row>
    <row r="18" spans="1:2">
      <c r="A18" s="4" t="s">
        <v>317</v>
      </c>
      <c r="B18" s="4" t="s">
        <v>318</v>
      </c>
    </row>
    <row r="19" spans="1:2">
      <c r="A19" s="4" t="s">
        <v>319</v>
      </c>
      <c r="B19" s="4" t="s">
        <v>320</v>
      </c>
    </row>
    <row r="20" spans="1:2">
      <c r="A20" s="4" t="s">
        <v>321</v>
      </c>
      <c r="B20" s="4" t="s">
        <v>3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59</v>
      </c>
    </row>
    <row r="4" spans="1:2">
      <c r="A4" s="4" t="s">
        <v>326</v>
      </c>
      <c r="B4" s="4" t="s">
        <v>327</v>
      </c>
    </row>
    <row r="5" spans="1:2">
      <c r="A5" s="4" t="s">
        <v>328</v>
      </c>
      <c r="B5" s="4" t="s">
        <v>329</v>
      </c>
    </row>
    <row r="6" spans="1:2">
      <c r="A6" s="4" t="s">
        <v>330</v>
      </c>
    </row>
    <row r="7" spans="1:2">
      <c r="A7" s="3" t="s">
        <v>259</v>
      </c>
    </row>
    <row r="8" spans="1:2">
      <c r="A8" s="4" t="s">
        <v>326</v>
      </c>
      <c r="B8" s="4" t="s">
        <v>331</v>
      </c>
    </row>
    <row r="9" spans="1:2">
      <c r="A9" s="4" t="s">
        <v>328</v>
      </c>
      <c r="B9" s="4" t="s">
        <v>3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80"/>
  </cols>
  <sheetData>
    <row r="1" spans="1:2">
      <c r="A1" s="1" t="s">
        <v>332</v>
      </c>
      <c r="B1" s="2" t="s">
        <v>1</v>
      </c>
    </row>
    <row r="2" spans="1:2">
      <c r="B2" s="2" t="s">
        <v>2</v>
      </c>
    </row>
    <row r="3" spans="1:2">
      <c r="A3" s="3" t="s">
        <v>264</v>
      </c>
    </row>
    <row r="4" spans="1:2">
      <c r="A4" s="4" t="s">
        <v>267</v>
      </c>
      <c r="B4" s="4" t="s">
        <v>268</v>
      </c>
    </row>
    <row r="5" spans="1:2">
      <c r="A5" s="4" t="s">
        <v>265</v>
      </c>
      <c r="B5" s="4" t="s">
        <v>266</v>
      </c>
    </row>
    <row r="6" spans="1:2">
      <c r="A6" s="4" t="s">
        <v>22</v>
      </c>
    </row>
    <row r="7" spans="1:2">
      <c r="A7" s="3" t="s">
        <v>264</v>
      </c>
    </row>
    <row r="8" spans="1:2">
      <c r="A8" s="4" t="s">
        <v>267</v>
      </c>
      <c r="B8" s="4" t="s">
        <v>269</v>
      </c>
    </row>
    <row r="9" spans="1:2">
      <c r="A9" s="4" t="s">
        <v>265</v>
      </c>
      <c r="B9"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33</v>
      </c>
      <c r="B1" s="2" t="s">
        <v>1</v>
      </c>
    </row>
    <row r="2" spans="1:2">
      <c r="B2" s="2" t="s">
        <v>2</v>
      </c>
    </row>
    <row r="3" spans="1:2">
      <c r="A3" s="3" t="s">
        <v>275</v>
      </c>
    </row>
    <row r="4" spans="1:2">
      <c r="A4" s="4" t="s">
        <v>334</v>
      </c>
      <c r="B4" s="4" t="s">
        <v>335</v>
      </c>
    </row>
    <row r="5" spans="1:2">
      <c r="A5" s="4" t="s">
        <v>22</v>
      </c>
    </row>
    <row r="6" spans="1:2">
      <c r="A6" s="3" t="s">
        <v>275</v>
      </c>
    </row>
    <row r="7" spans="1:2">
      <c r="A7" s="4" t="s">
        <v>334</v>
      </c>
      <c r="B7"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80"/>
    <col customWidth="1" max="5" min="5" width="14"/>
  </cols>
  <sheetData>
    <row r="1" spans="1:5">
      <c r="A1" s="1" t="s">
        <v>337</v>
      </c>
      <c r="B1" s="2" t="s">
        <v>95</v>
      </c>
      <c r="D1" s="2" t="s">
        <v>1</v>
      </c>
    </row>
    <row r="2" spans="1:5">
      <c r="B2" s="2" t="s">
        <v>2</v>
      </c>
      <c r="C2" s="2" t="s">
        <v>96</v>
      </c>
      <c r="D2" s="2" t="s">
        <v>2</v>
      </c>
      <c r="E2" s="2" t="s">
        <v>96</v>
      </c>
    </row>
    <row r="3" spans="1:5">
      <c r="A3" s="4" t="s">
        <v>338</v>
      </c>
    </row>
    <row r="4" spans="1:5">
      <c r="A4" s="3" t="s">
        <v>339</v>
      </c>
    </row>
    <row r="5" spans="1:5">
      <c r="A5" s="4" t="s">
        <v>340</v>
      </c>
      <c r="B5" s="11" t="n">
        <v>47.5</v>
      </c>
      <c r="C5" s="11" t="n">
        <v>41.8</v>
      </c>
      <c r="D5" s="11" t="n">
        <v>144.9</v>
      </c>
      <c r="E5" s="11" t="n">
        <v>138.6</v>
      </c>
    </row>
    <row r="6" spans="1:5">
      <c r="A6" s="3" t="s">
        <v>279</v>
      </c>
    </row>
    <row r="7" spans="1:5">
      <c r="A7" s="4" t="s">
        <v>341</v>
      </c>
      <c r="D7" s="4" t="s">
        <v>342</v>
      </c>
    </row>
    <row r="8" spans="1:5">
      <c r="A8" s="4" t="s">
        <v>22</v>
      </c>
    </row>
    <row r="9" spans="1:5">
      <c r="A9" s="3" t="s">
        <v>279</v>
      </c>
    </row>
    <row r="10" spans="1:5">
      <c r="A10" s="4" t="s">
        <v>341</v>
      </c>
      <c r="D10" s="4" t="s">
        <v>343</v>
      </c>
    </row>
    <row r="11" spans="1:5">
      <c r="A11" s="4" t="s">
        <v>344</v>
      </c>
    </row>
    <row r="12" spans="1:5">
      <c r="A12" s="3" t="s">
        <v>279</v>
      </c>
    </row>
    <row r="13" spans="1:5">
      <c r="A13" s="4" t="s">
        <v>341</v>
      </c>
      <c r="D13" s="4" t="s">
        <v>34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v>
      </c>
      <c r="B1" s="2" t="s">
        <v>2</v>
      </c>
      <c r="C1" s="2" t="s">
        <v>26</v>
      </c>
    </row>
    <row r="2" spans="1:3">
      <c r="A2" s="4" t="s">
        <v>86</v>
      </c>
      <c r="B2" s="5" t="n">
        <v>143</v>
      </c>
      <c r="C2" s="5" t="n">
        <v>143</v>
      </c>
    </row>
    <row r="3" spans="1:3">
      <c r="A3" s="4" t="s">
        <v>87</v>
      </c>
      <c r="B3" s="7" t="n">
        <v>135</v>
      </c>
      <c r="C3" s="7" t="n">
        <v>138</v>
      </c>
    </row>
    <row r="4" spans="1:3">
      <c r="A4" s="4" t="s">
        <v>88</v>
      </c>
      <c r="B4" s="5" t="n">
        <v>10435</v>
      </c>
      <c r="C4" s="5" t="n">
        <v>14324</v>
      </c>
    </row>
    <row r="5" spans="1:3">
      <c r="A5" s="4" t="s">
        <v>89</v>
      </c>
      <c r="B5" s="5" t="n">
        <v>5</v>
      </c>
      <c r="C5" s="5" t="n">
        <v>6</v>
      </c>
    </row>
    <row r="6" spans="1:3">
      <c r="A6" s="4" t="s">
        <v>90</v>
      </c>
      <c r="B6" s="5" t="n">
        <v>230</v>
      </c>
      <c r="C6" s="5" t="n">
        <v>230</v>
      </c>
    </row>
    <row r="7" spans="1:3">
      <c r="A7" s="4" t="s">
        <v>91</v>
      </c>
      <c r="B7" s="5" t="n">
        <v>2164</v>
      </c>
      <c r="C7" s="5" t="n">
        <v>1506</v>
      </c>
    </row>
    <row r="8" spans="1:3">
      <c r="A8" s="4" t="s">
        <v>92</v>
      </c>
      <c r="B8" s="7" t="n">
        <v>6939</v>
      </c>
      <c r="C8" s="7" t="n">
        <v>2402</v>
      </c>
    </row>
    <row r="9" spans="1:3">
      <c r="A9" s="4" t="s">
        <v>22</v>
      </c>
    </row>
    <row r="10" spans="1:3">
      <c r="A10" s="4" t="s">
        <v>86</v>
      </c>
      <c r="B10" s="8" t="n">
        <v>40.3</v>
      </c>
      <c r="C10" s="8" t="n">
        <v>40.3</v>
      </c>
    </row>
    <row r="11" spans="1:3">
      <c r="A11" s="4" t="s">
        <v>88</v>
      </c>
      <c r="B11" s="7" t="n">
        <v>8508</v>
      </c>
      <c r="C11" s="7" t="n">
        <v>12603</v>
      </c>
    </row>
    <row r="12" spans="1:3">
      <c r="A12" s="4" t="s">
        <v>89</v>
      </c>
      <c r="B12" s="5" t="n">
        <v>4</v>
      </c>
      <c r="C12" s="5" t="n">
        <v>3</v>
      </c>
    </row>
    <row r="13" spans="1:3">
      <c r="A13" s="4" t="s">
        <v>91</v>
      </c>
      <c r="B13" s="5" t="n">
        <v>1917</v>
      </c>
      <c r="C13" s="5" t="n">
        <v>1020</v>
      </c>
    </row>
    <row r="14" spans="1:3">
      <c r="A14" s="4" t="s">
        <v>92</v>
      </c>
      <c r="B14" s="5" t="n">
        <v>6803</v>
      </c>
      <c r="C14" s="5" t="n">
        <v>2273</v>
      </c>
    </row>
    <row r="15" spans="1:3">
      <c r="A15" s="4" t="s">
        <v>93</v>
      </c>
    </row>
    <row r="16" spans="1:3">
      <c r="A16" s="4" t="s">
        <v>88</v>
      </c>
      <c r="B16" s="5" t="n">
        <v>740</v>
      </c>
      <c r="C16" s="5" t="n">
        <v>756</v>
      </c>
    </row>
    <row r="17" spans="1:3">
      <c r="A17" s="4" t="s">
        <v>91</v>
      </c>
      <c r="B17" s="5" t="n">
        <v>57</v>
      </c>
      <c r="C17" s="5" t="n">
        <v>85</v>
      </c>
    </row>
    <row r="18" spans="1:3">
      <c r="A18" s="4" t="s">
        <v>92</v>
      </c>
      <c r="B18" s="7" t="n">
        <v>49</v>
      </c>
      <c r="C18" s="7" t="n">
        <v>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45</v>
      </c>
      <c r="B1" s="2" t="s">
        <v>1</v>
      </c>
    </row>
    <row r="2" spans="1:2">
      <c r="B2" s="2" t="s">
        <v>2</v>
      </c>
    </row>
    <row r="3" spans="1:2">
      <c r="A3" s="4" t="s">
        <v>22</v>
      </c>
    </row>
    <row r="4" spans="1:2">
      <c r="A4" s="3" t="s">
        <v>279</v>
      </c>
    </row>
    <row r="5" spans="1:2">
      <c r="A5" s="4" t="s">
        <v>341</v>
      </c>
      <c r="B5" s="4" t="s">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346</v>
      </c>
      <c r="B1" s="2" t="s">
        <v>1</v>
      </c>
    </row>
    <row r="2" spans="1:3">
      <c r="B2" s="2" t="s">
        <v>347</v>
      </c>
      <c r="C2" s="2" t="s">
        <v>348</v>
      </c>
    </row>
    <row r="3" spans="1:3">
      <c r="A3" s="3" t="s">
        <v>233</v>
      </c>
    </row>
    <row r="4" spans="1:3">
      <c r="A4" s="4" t="s">
        <v>349</v>
      </c>
      <c r="B4" s="7" t="n">
        <v>272</v>
      </c>
      <c r="C4" s="7" t="n">
        <v>276</v>
      </c>
    </row>
    <row r="5" spans="1:3">
      <c r="A5" s="4" t="s">
        <v>22</v>
      </c>
    </row>
    <row r="6" spans="1:3">
      <c r="A6" s="3" t="s">
        <v>233</v>
      </c>
    </row>
    <row r="7" spans="1:3">
      <c r="A7" s="4" t="s">
        <v>349</v>
      </c>
      <c r="B7" s="7" t="n">
        <v>71</v>
      </c>
      <c r="C7" s="7" t="n">
        <v>69</v>
      </c>
    </row>
    <row r="8" spans="1:3">
      <c r="A8" s="4" t="s">
        <v>144</v>
      </c>
    </row>
    <row r="9" spans="1:3">
      <c r="A9" s="3" t="s">
        <v>233</v>
      </c>
    </row>
    <row r="10" spans="1:3">
      <c r="A10" s="4" t="s">
        <v>350</v>
      </c>
      <c r="B10" s="5" t="n">
        <v>605</v>
      </c>
    </row>
    <row r="11" spans="1:3">
      <c r="A11" s="4" t="s">
        <v>349</v>
      </c>
      <c r="B11" s="7" t="n">
        <v>491</v>
      </c>
    </row>
    <row r="12" spans="1:3">
      <c r="A12" s="4" t="s">
        <v>351</v>
      </c>
    </row>
    <row r="13" spans="1:3">
      <c r="A13" s="3" t="s">
        <v>233</v>
      </c>
    </row>
    <row r="14" spans="1:3">
      <c r="A14" s="4" t="s">
        <v>352</v>
      </c>
      <c r="B14" s="4" t="s">
        <v>353</v>
      </c>
      <c r="C14" s="4" t="s">
        <v>354</v>
      </c>
    </row>
    <row r="15" spans="1:3">
      <c r="A15" s="4" t="s">
        <v>355</v>
      </c>
      <c r="B15" s="11" t="n">
        <v>14.1</v>
      </c>
      <c r="C15" s="11" t="n">
        <v>9.800000000000001</v>
      </c>
    </row>
    <row r="16" spans="1:3">
      <c r="A16" s="4" t="s">
        <v>356</v>
      </c>
      <c r="B16" s="4" t="s">
        <v>3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6"/>
  </cols>
  <sheetData>
    <row r="1" spans="1:7">
      <c r="A1" s="1" t="s">
        <v>358</v>
      </c>
      <c r="B1" s="2" t="s">
        <v>95</v>
      </c>
      <c r="E1" s="2" t="s">
        <v>1</v>
      </c>
      <c r="G1" s="2" t="s">
        <v>359</v>
      </c>
    </row>
    <row r="2" spans="1:7">
      <c r="B2" s="2" t="s">
        <v>157</v>
      </c>
      <c r="C2" s="2" t="s">
        <v>360</v>
      </c>
      <c r="D2" s="2" t="s">
        <v>158</v>
      </c>
      <c r="E2" s="2" t="s">
        <v>157</v>
      </c>
      <c r="F2" s="2" t="s">
        <v>158</v>
      </c>
      <c r="G2" s="2" t="s">
        <v>361</v>
      </c>
    </row>
    <row r="3" spans="1:7">
      <c r="A3" s="4" t="s">
        <v>22</v>
      </c>
    </row>
    <row r="4" spans="1:7">
      <c r="A4" s="3" t="s">
        <v>237</v>
      </c>
    </row>
    <row r="5" spans="1:7">
      <c r="A5" s="4" t="s">
        <v>362</v>
      </c>
      <c r="E5" s="11" t="n">
        <v>8.6</v>
      </c>
    </row>
    <row r="6" spans="1:7">
      <c r="A6" s="4" t="s">
        <v>363</v>
      </c>
      <c r="E6" s="4" t="s">
        <v>364</v>
      </c>
    </row>
    <row r="7" spans="1:7">
      <c r="A7" s="4" t="s">
        <v>365</v>
      </c>
      <c r="B7" s="8" t="n">
        <v>84.5</v>
      </c>
      <c r="E7" s="8" t="n">
        <v>84.5</v>
      </c>
    </row>
    <row r="8" spans="1:7">
      <c r="A8" s="4" t="s">
        <v>366</v>
      </c>
      <c r="E8" s="11" t="n">
        <v>16.5</v>
      </c>
    </row>
    <row r="9" spans="1:7">
      <c r="A9" s="4" t="s">
        <v>367</v>
      </c>
      <c r="E9" s="5" t="n">
        <v>61</v>
      </c>
    </row>
    <row r="10" spans="1:7">
      <c r="A10" s="4" t="s">
        <v>368</v>
      </c>
      <c r="E10" s="8" t="n">
        <v>11.9</v>
      </c>
    </row>
    <row r="11" spans="1:7">
      <c r="A11" s="4" t="s">
        <v>369</v>
      </c>
      <c r="B11" s="11" t="n">
        <v>4.9</v>
      </c>
      <c r="D11" s="11" t="n">
        <v>3.5</v>
      </c>
      <c r="E11" s="8" t="n">
        <v>13.6</v>
      </c>
      <c r="F11" s="7" t="n">
        <v>10</v>
      </c>
    </row>
    <row r="12" spans="1:7">
      <c r="A12" s="4" t="s">
        <v>370</v>
      </c>
      <c r="E12" s="5" t="n">
        <v>37</v>
      </c>
    </row>
    <row r="13" spans="1:7">
      <c r="A13" s="4" t="s">
        <v>371</v>
      </c>
    </row>
    <row r="14" spans="1:7">
      <c r="A14" s="3" t="s">
        <v>237</v>
      </c>
    </row>
    <row r="15" spans="1:7">
      <c r="A15" s="4" t="s">
        <v>372</v>
      </c>
      <c r="C15" s="11" t="n">
        <v>1.9</v>
      </c>
      <c r="E15" s="11" t="n">
        <v>0.7</v>
      </c>
    </row>
    <row r="16" spans="1:7">
      <c r="A16" s="4" t="s">
        <v>373</v>
      </c>
    </row>
    <row r="17" spans="1:7">
      <c r="A17" s="3" t="s">
        <v>237</v>
      </c>
    </row>
    <row r="18" spans="1:7">
      <c r="A18" s="4" t="s">
        <v>374</v>
      </c>
      <c r="E18" s="4" t="s">
        <v>375</v>
      </c>
    </row>
    <row r="19" spans="1:7">
      <c r="A19" s="4" t="s">
        <v>376</v>
      </c>
    </row>
    <row r="20" spans="1:7">
      <c r="A20" s="3" t="s">
        <v>237</v>
      </c>
    </row>
    <row r="21" spans="1:7">
      <c r="A21" s="4" t="s">
        <v>374</v>
      </c>
      <c r="E21" s="4" t="s">
        <v>377</v>
      </c>
    </row>
    <row r="22" spans="1:7">
      <c r="A22" s="4" t="s">
        <v>378</v>
      </c>
    </row>
    <row r="23" spans="1:7">
      <c r="A23" s="3" t="s">
        <v>237</v>
      </c>
    </row>
    <row r="24" spans="1:7">
      <c r="A24" s="4" t="s">
        <v>379</v>
      </c>
      <c r="E24" s="5" t="n">
        <v>17</v>
      </c>
    </row>
    <row r="25" spans="1:7">
      <c r="A25" s="4" t="s">
        <v>380</v>
      </c>
    </row>
    <row r="26" spans="1:7">
      <c r="A26" s="3" t="s">
        <v>237</v>
      </c>
    </row>
    <row r="27" spans="1:7">
      <c r="A27" s="4" t="s">
        <v>374</v>
      </c>
      <c r="G27" s="4" t="s">
        <v>381</v>
      </c>
    </row>
    <row r="28" spans="1:7">
      <c r="A28" s="4" t="s">
        <v>382</v>
      </c>
      <c r="B28" s="5" t="n">
        <v>63</v>
      </c>
      <c r="E28" s="7" t="n">
        <v>63</v>
      </c>
    </row>
    <row r="29" spans="1:7">
      <c r="A29" s="4" t="s">
        <v>383</v>
      </c>
    </row>
    <row r="30" spans="1:7">
      <c r="A30" s="3" t="s">
        <v>237</v>
      </c>
    </row>
    <row r="31" spans="1:7">
      <c r="A31" s="4" t="s">
        <v>374</v>
      </c>
      <c r="G31" s="4" t="s">
        <v>384</v>
      </c>
    </row>
    <row r="32" spans="1:7">
      <c r="A32" s="4" t="s">
        <v>382</v>
      </c>
      <c r="B32" s="7" t="n">
        <v>14</v>
      </c>
      <c r="E32" s="7" t="n">
        <v>14</v>
      </c>
    </row>
    <row r="33" spans="1:7">
      <c r="A33" s="4" t="s">
        <v>385</v>
      </c>
    </row>
    <row r="34" spans="1:7">
      <c r="A34" s="3" t="s">
        <v>237</v>
      </c>
    </row>
    <row r="35" spans="1:7">
      <c r="A35" s="4" t="s">
        <v>374</v>
      </c>
      <c r="E35" s="4" t="s">
        <v>386</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87</v>
      </c>
      <c r="B1" s="2" t="s">
        <v>1</v>
      </c>
      <c r="C1" s="2" t="s">
        <v>359</v>
      </c>
    </row>
    <row r="2" spans="1:4">
      <c r="B2" s="2" t="s">
        <v>2</v>
      </c>
      <c r="C2" s="2" t="s">
        <v>361</v>
      </c>
      <c r="D2" s="2" t="s">
        <v>26</v>
      </c>
    </row>
    <row r="3" spans="1:4">
      <c r="A3" s="3" t="s">
        <v>295</v>
      </c>
    </row>
    <row r="4" spans="1:4">
      <c r="A4" s="4" t="s">
        <v>161</v>
      </c>
      <c r="B4" s="7" t="n">
        <v>210</v>
      </c>
    </row>
    <row r="5" spans="1:4">
      <c r="A5" s="4" t="s">
        <v>388</v>
      </c>
      <c r="B5" s="5" t="n">
        <v>2015</v>
      </c>
      <c r="D5" s="7" t="n">
        <v>930</v>
      </c>
    </row>
    <row r="6" spans="1:4">
      <c r="A6" s="4" t="s">
        <v>51</v>
      </c>
      <c r="B6" s="5" t="n">
        <v>6690</v>
      </c>
      <c r="D6" s="5" t="n">
        <v>2130</v>
      </c>
    </row>
    <row r="7" spans="1:4">
      <c r="A7" s="4" t="s">
        <v>22</v>
      </c>
    </row>
    <row r="8" spans="1:4">
      <c r="A8" s="3" t="s">
        <v>295</v>
      </c>
    </row>
    <row r="9" spans="1:4">
      <c r="A9" s="4" t="s">
        <v>161</v>
      </c>
      <c r="B9" s="5" t="n">
        <v>210</v>
      </c>
    </row>
    <row r="10" spans="1:4">
      <c r="A10" s="4" t="s">
        <v>388</v>
      </c>
      <c r="B10" s="5" t="n">
        <v>1779</v>
      </c>
      <c r="D10" s="5" t="n">
        <v>695</v>
      </c>
    </row>
    <row r="11" spans="1:4">
      <c r="A11" s="4" t="s">
        <v>51</v>
      </c>
      <c r="B11" s="5" t="n">
        <v>6582</v>
      </c>
      <c r="D11" s="5" t="n">
        <v>2030</v>
      </c>
    </row>
    <row r="12" spans="1:4">
      <c r="A12" s="4" t="s">
        <v>351</v>
      </c>
    </row>
    <row r="13" spans="1:4">
      <c r="A13" s="3" t="s">
        <v>295</v>
      </c>
    </row>
    <row r="14" spans="1:4">
      <c r="A14" s="4" t="s">
        <v>389</v>
      </c>
      <c r="B14" s="8" t="n">
        <v>21.6</v>
      </c>
    </row>
    <row r="15" spans="1:4">
      <c r="A15" s="4" t="s">
        <v>390</v>
      </c>
      <c r="B15" s="8" t="n">
        <v>20.3</v>
      </c>
    </row>
    <row r="16" spans="1:4">
      <c r="A16" s="4" t="s">
        <v>391</v>
      </c>
    </row>
    <row r="17" spans="1:4">
      <c r="A17" s="3" t="s">
        <v>295</v>
      </c>
    </row>
    <row r="18" spans="1:4">
      <c r="A18" s="4" t="s">
        <v>388</v>
      </c>
      <c r="B18" s="5" t="n">
        <v>1095</v>
      </c>
      <c r="D18" s="5" t="n">
        <v>0</v>
      </c>
    </row>
    <row r="19" spans="1:4">
      <c r="A19" s="4" t="s">
        <v>392</v>
      </c>
    </row>
    <row r="20" spans="1:4">
      <c r="A20" s="3" t="s">
        <v>295</v>
      </c>
    </row>
    <row r="21" spans="1:4">
      <c r="A21" s="4" t="s">
        <v>388</v>
      </c>
      <c r="B21" s="5" t="n">
        <v>1095</v>
      </c>
      <c r="D21" s="5" t="n">
        <v>0</v>
      </c>
    </row>
    <row r="22" spans="1:4">
      <c r="A22" s="4" t="s">
        <v>376</v>
      </c>
    </row>
    <row r="23" spans="1:4">
      <c r="A23" s="3" t="s">
        <v>295</v>
      </c>
    </row>
    <row r="24" spans="1:4">
      <c r="A24" s="4" t="s">
        <v>388</v>
      </c>
      <c r="B24" s="5" t="n">
        <v>764</v>
      </c>
      <c r="D24" s="5" t="n">
        <v>755</v>
      </c>
    </row>
    <row r="25" spans="1:4">
      <c r="A25" s="4" t="s">
        <v>393</v>
      </c>
    </row>
    <row r="26" spans="1:4">
      <c r="A26" s="3" t="s">
        <v>295</v>
      </c>
    </row>
    <row r="27" spans="1:4">
      <c r="A27" s="4" t="s">
        <v>388</v>
      </c>
      <c r="B27" s="5" t="n">
        <v>535</v>
      </c>
      <c r="D27" s="5" t="n">
        <v>529</v>
      </c>
    </row>
    <row r="28" spans="1:4">
      <c r="A28" s="4" t="s">
        <v>394</v>
      </c>
    </row>
    <row r="29" spans="1:4">
      <c r="A29" s="3" t="s">
        <v>295</v>
      </c>
    </row>
    <row r="30" spans="1:4">
      <c r="A30" s="4" t="s">
        <v>388</v>
      </c>
      <c r="B30" s="5" t="n">
        <v>135</v>
      </c>
      <c r="D30" s="5" t="n">
        <v>151</v>
      </c>
    </row>
    <row r="31" spans="1:4">
      <c r="A31" s="4" t="s">
        <v>395</v>
      </c>
    </row>
    <row r="32" spans="1:4">
      <c r="A32" s="3" t="s">
        <v>295</v>
      </c>
    </row>
    <row r="33" spans="1:4">
      <c r="A33" s="4" t="s">
        <v>388</v>
      </c>
      <c r="B33" s="5" t="n">
        <v>135</v>
      </c>
      <c r="D33" s="5" t="n">
        <v>151</v>
      </c>
    </row>
    <row r="34" spans="1:4">
      <c r="A34" s="4" t="s">
        <v>396</v>
      </c>
    </row>
    <row r="35" spans="1:4">
      <c r="A35" s="3" t="s">
        <v>295</v>
      </c>
    </row>
    <row r="36" spans="1:4">
      <c r="A36" s="4" t="s">
        <v>388</v>
      </c>
      <c r="B36" s="5" t="n">
        <v>21</v>
      </c>
      <c r="D36" s="5" t="n">
        <v>24</v>
      </c>
    </row>
    <row r="37" spans="1:4">
      <c r="A37" s="4" t="s">
        <v>397</v>
      </c>
    </row>
    <row r="38" spans="1:4">
      <c r="A38" s="3" t="s">
        <v>295</v>
      </c>
    </row>
    <row r="39" spans="1:4">
      <c r="A39" s="4" t="s">
        <v>388</v>
      </c>
      <c r="B39" s="5" t="n">
        <v>14</v>
      </c>
      <c r="D39" s="5" t="n">
        <v>15</v>
      </c>
    </row>
    <row r="40" spans="1:4">
      <c r="A40" s="4" t="s">
        <v>398</v>
      </c>
    </row>
    <row r="41" spans="1:4">
      <c r="A41" s="3" t="s">
        <v>295</v>
      </c>
    </row>
    <row r="42" spans="1:4">
      <c r="A42" s="4" t="s">
        <v>51</v>
      </c>
      <c r="D42" s="5" t="n">
        <v>0</v>
      </c>
    </row>
    <row r="43" spans="1:4">
      <c r="A43" s="4" t="s">
        <v>399</v>
      </c>
    </row>
    <row r="44" spans="1:4">
      <c r="A44" s="3" t="s">
        <v>295</v>
      </c>
    </row>
    <row r="45" spans="1:4">
      <c r="A45" s="4" t="s">
        <v>51</v>
      </c>
      <c r="B45" s="7" t="n">
        <v>4520</v>
      </c>
    </row>
    <row r="46" spans="1:4">
      <c r="A46" s="4" t="s">
        <v>373</v>
      </c>
    </row>
    <row r="47" spans="1:4">
      <c r="A47" s="3" t="s">
        <v>295</v>
      </c>
    </row>
    <row r="48" spans="1:4">
      <c r="A48" s="4" t="s">
        <v>400</v>
      </c>
      <c r="B48" s="4" t="s">
        <v>375</v>
      </c>
    </row>
    <row r="49" spans="1:4">
      <c r="A49" s="4" t="s">
        <v>51</v>
      </c>
      <c r="B49" s="7" t="n">
        <v>315</v>
      </c>
      <c r="D49" s="5" t="n">
        <v>316</v>
      </c>
    </row>
    <row r="50" spans="1:4">
      <c r="A50" s="4" t="s">
        <v>401</v>
      </c>
    </row>
    <row r="51" spans="1:4">
      <c r="A51" s="3" t="s">
        <v>295</v>
      </c>
    </row>
    <row r="52" spans="1:4">
      <c r="A52" s="4" t="s">
        <v>51</v>
      </c>
      <c r="B52" s="7" t="n">
        <v>307</v>
      </c>
      <c r="D52" s="5" t="n">
        <v>307</v>
      </c>
    </row>
    <row r="53" spans="1:4">
      <c r="A53" s="4" t="s">
        <v>376</v>
      </c>
    </row>
    <row r="54" spans="1:4">
      <c r="A54" s="3" t="s">
        <v>295</v>
      </c>
    </row>
    <row r="55" spans="1:4">
      <c r="A55" s="4" t="s">
        <v>400</v>
      </c>
      <c r="B55" s="4" t="s">
        <v>377</v>
      </c>
    </row>
    <row r="56" spans="1:4">
      <c r="A56" s="4" t="s">
        <v>51</v>
      </c>
      <c r="B56" s="7" t="n">
        <v>424</v>
      </c>
      <c r="D56" s="5" t="n">
        <v>425</v>
      </c>
    </row>
    <row r="57" spans="1:4">
      <c r="A57" s="4" t="s">
        <v>393</v>
      </c>
    </row>
    <row r="58" spans="1:4">
      <c r="A58" s="3" t="s">
        <v>295</v>
      </c>
    </row>
    <row r="59" spans="1:4">
      <c r="A59" s="4" t="s">
        <v>51</v>
      </c>
      <c r="B59" s="5" t="n">
        <v>401</v>
      </c>
      <c r="D59" s="5" t="n">
        <v>403</v>
      </c>
    </row>
    <row r="60" spans="1:4">
      <c r="A60" s="4" t="s">
        <v>402</v>
      </c>
    </row>
    <row r="61" spans="1:4">
      <c r="A61" s="3" t="s">
        <v>295</v>
      </c>
    </row>
    <row r="62" spans="1:4">
      <c r="A62" s="4" t="s">
        <v>51</v>
      </c>
      <c r="B62" s="7" t="n">
        <v>321</v>
      </c>
      <c r="D62" s="5" t="n">
        <v>342</v>
      </c>
    </row>
    <row r="63" spans="1:4">
      <c r="A63" s="4" t="s">
        <v>385</v>
      </c>
    </row>
    <row r="64" spans="1:4">
      <c r="A64" s="3" t="s">
        <v>295</v>
      </c>
    </row>
    <row r="65" spans="1:4">
      <c r="A65" s="4" t="s">
        <v>400</v>
      </c>
      <c r="B65" s="4" t="s">
        <v>386</v>
      </c>
    </row>
    <row r="66" spans="1:4">
      <c r="A66" s="4" t="s">
        <v>51</v>
      </c>
      <c r="B66" s="7" t="n">
        <v>290</v>
      </c>
      <c r="D66" s="5" t="n">
        <v>309</v>
      </c>
    </row>
    <row r="67" spans="1:4">
      <c r="A67" s="4" t="s">
        <v>380</v>
      </c>
    </row>
    <row r="68" spans="1:4">
      <c r="A68" s="3" t="s">
        <v>295</v>
      </c>
    </row>
    <row r="69" spans="1:4">
      <c r="A69" s="4" t="s">
        <v>400</v>
      </c>
      <c r="C69" s="4" t="s">
        <v>381</v>
      </c>
    </row>
    <row r="70" spans="1:4">
      <c r="A70" s="4" t="s">
        <v>403</v>
      </c>
    </row>
    <row r="71" spans="1:4">
      <c r="A71" s="3" t="s">
        <v>295</v>
      </c>
    </row>
    <row r="72" spans="1:4">
      <c r="A72" s="4" t="s">
        <v>51</v>
      </c>
      <c r="B72" s="5" t="n">
        <v>632</v>
      </c>
      <c r="D72" s="5" t="n">
        <v>620</v>
      </c>
    </row>
    <row r="73" spans="1:4">
      <c r="A73" s="4" t="s">
        <v>404</v>
      </c>
    </row>
    <row r="74" spans="1:4">
      <c r="A74" s="3" t="s">
        <v>295</v>
      </c>
    </row>
    <row r="75" spans="1:4">
      <c r="A75" s="4" t="s">
        <v>51</v>
      </c>
      <c r="B75" s="5" t="n">
        <v>632</v>
      </c>
      <c r="D75" s="5" t="n">
        <v>620</v>
      </c>
    </row>
    <row r="76" spans="1:4">
      <c r="A76" s="4" t="s">
        <v>405</v>
      </c>
    </row>
    <row r="77" spans="1:4">
      <c r="A77" s="3" t="s">
        <v>295</v>
      </c>
    </row>
    <row r="78" spans="1:4">
      <c r="A78" s="4" t="s">
        <v>51</v>
      </c>
      <c r="B78" s="5" t="n">
        <v>108</v>
      </c>
      <c r="D78" s="5" t="n">
        <v>117</v>
      </c>
    </row>
    <row r="79" spans="1:4">
      <c r="A79" s="4" t="s">
        <v>406</v>
      </c>
    </row>
    <row r="80" spans="1:4">
      <c r="A80" s="3" t="s">
        <v>295</v>
      </c>
    </row>
    <row r="81" spans="1:4">
      <c r="A81" s="4" t="s">
        <v>51</v>
      </c>
      <c r="B81" s="5" t="n">
        <v>108</v>
      </c>
      <c r="D81" s="5" t="n">
        <v>117</v>
      </c>
    </row>
    <row r="82" spans="1:4">
      <c r="A82" s="4" t="s">
        <v>407</v>
      </c>
    </row>
    <row r="83" spans="1:4">
      <c r="A83" s="3" t="s">
        <v>295</v>
      </c>
    </row>
    <row r="84" spans="1:4">
      <c r="A84" s="4" t="s">
        <v>51</v>
      </c>
      <c r="B84" s="7" t="n">
        <v>58</v>
      </c>
      <c r="D84" s="5" t="n">
        <v>59</v>
      </c>
    </row>
    <row r="85" spans="1:4">
      <c r="A85" s="4" t="s">
        <v>408</v>
      </c>
    </row>
    <row r="86" spans="1:4">
      <c r="A86" s="3" t="s">
        <v>295</v>
      </c>
    </row>
    <row r="87" spans="1:4">
      <c r="A87" s="4" t="s">
        <v>400</v>
      </c>
      <c r="B87" s="4" t="s">
        <v>409</v>
      </c>
    </row>
    <row r="88" spans="1:4">
      <c r="A88" s="4" t="s">
        <v>51</v>
      </c>
      <c r="B88" s="7" t="n">
        <v>58</v>
      </c>
      <c r="D88" s="5" t="n">
        <v>59</v>
      </c>
    </row>
    <row r="89" spans="1:4">
      <c r="A89" s="4" t="s">
        <v>410</v>
      </c>
    </row>
    <row r="90" spans="1:4">
      <c r="A90" s="3" t="s">
        <v>295</v>
      </c>
    </row>
    <row r="91" spans="1:4">
      <c r="A91" s="4" t="s">
        <v>51</v>
      </c>
      <c r="B91" s="7" t="n">
        <v>46</v>
      </c>
      <c r="D91" s="5" t="n">
        <v>32</v>
      </c>
    </row>
    <row r="92" spans="1:4">
      <c r="A92" s="4" t="s">
        <v>411</v>
      </c>
    </row>
    <row r="93" spans="1:4">
      <c r="A93" s="3" t="s">
        <v>295</v>
      </c>
    </row>
    <row r="94" spans="1:4">
      <c r="A94" s="4" t="s">
        <v>400</v>
      </c>
      <c r="B94" s="4" t="s">
        <v>412</v>
      </c>
    </row>
    <row r="95" spans="1:4">
      <c r="A95" s="4" t="s">
        <v>51</v>
      </c>
      <c r="B95" s="7" t="n">
        <v>46</v>
      </c>
      <c r="D95" s="5" t="n">
        <v>32</v>
      </c>
    </row>
    <row r="96" spans="1:4">
      <c r="A96" s="4" t="s">
        <v>413</v>
      </c>
    </row>
    <row r="97" spans="1:4">
      <c r="A97" s="3" t="s">
        <v>295</v>
      </c>
    </row>
    <row r="98" spans="1:4">
      <c r="A98" s="4" t="s">
        <v>51</v>
      </c>
      <c r="B98" s="5" t="n">
        <v>47</v>
      </c>
      <c r="D98" s="5" t="n">
        <v>33</v>
      </c>
    </row>
    <row r="99" spans="1:4">
      <c r="A99" s="4" t="s">
        <v>414</v>
      </c>
    </row>
    <row r="100" spans="1:4">
      <c r="A100" s="3" t="s">
        <v>295</v>
      </c>
    </row>
    <row r="101" spans="1:4">
      <c r="A101" s="4" t="s">
        <v>415</v>
      </c>
      <c r="B101" s="8" t="n">
        <v>1.9</v>
      </c>
    </row>
    <row r="102" spans="1:4">
      <c r="A102" s="4" t="s">
        <v>51</v>
      </c>
      <c r="B102" s="7" t="n">
        <v>7</v>
      </c>
      <c r="D102" s="5" t="n">
        <v>6</v>
      </c>
    </row>
    <row r="103" spans="1:4">
      <c r="A103" s="4" t="s">
        <v>416</v>
      </c>
    </row>
    <row r="104" spans="1:4">
      <c r="A104" s="3" t="s">
        <v>295</v>
      </c>
    </row>
    <row r="105" spans="1:4">
      <c r="A105" s="4" t="s">
        <v>400</v>
      </c>
      <c r="B105" s="4" t="s">
        <v>409</v>
      </c>
    </row>
    <row r="106" spans="1:4">
      <c r="A106" s="4" t="s">
        <v>378</v>
      </c>
    </row>
    <row r="107" spans="1:4">
      <c r="A107" s="3" t="s">
        <v>295</v>
      </c>
    </row>
    <row r="108" spans="1:4">
      <c r="A108" s="4" t="s">
        <v>51</v>
      </c>
      <c r="B108" s="7" t="n">
        <v>30</v>
      </c>
      <c r="D108" s="5" t="n">
        <v>32</v>
      </c>
    </row>
    <row r="109" spans="1:4">
      <c r="A109" s="4" t="s">
        <v>417</v>
      </c>
    </row>
    <row r="110" spans="1:4">
      <c r="A110" s="3" t="s">
        <v>295</v>
      </c>
    </row>
    <row r="111" spans="1:4">
      <c r="A111" s="4" t="s">
        <v>51</v>
      </c>
      <c r="B111" s="5" t="n">
        <v>25</v>
      </c>
      <c r="D111" s="5" t="n">
        <v>26</v>
      </c>
    </row>
    <row r="112" spans="1:4">
      <c r="A112" s="4" t="s">
        <v>418</v>
      </c>
    </row>
    <row r="113" spans="1:4">
      <c r="A113" s="3" t="s">
        <v>295</v>
      </c>
    </row>
    <row r="114" spans="1:4">
      <c r="A114" s="4" t="s">
        <v>51</v>
      </c>
      <c r="B114" s="5" t="n">
        <v>22</v>
      </c>
      <c r="D114" s="5" t="n">
        <v>20</v>
      </c>
    </row>
    <row r="115" spans="1:4">
      <c r="A115" s="4" t="s">
        <v>419</v>
      </c>
    </row>
    <row r="116" spans="1:4">
      <c r="A116" s="3" t="s">
        <v>295</v>
      </c>
    </row>
    <row r="117" spans="1:4">
      <c r="A117" s="4" t="s">
        <v>51</v>
      </c>
      <c r="B117" s="5" t="n">
        <v>22</v>
      </c>
      <c r="D117" s="5" t="n">
        <v>20</v>
      </c>
    </row>
    <row r="118" spans="1:4">
      <c r="A118" s="4" t="s">
        <v>420</v>
      </c>
    </row>
    <row r="119" spans="1:4">
      <c r="A119" s="3" t="s">
        <v>295</v>
      </c>
    </row>
    <row r="120" spans="1:4">
      <c r="A120" s="4" t="s">
        <v>51</v>
      </c>
      <c r="B120" s="5" t="n">
        <v>28</v>
      </c>
      <c r="D120" s="5" t="n">
        <v>15</v>
      </c>
    </row>
    <row r="121" spans="1:4">
      <c r="A121" s="4" t="s">
        <v>421</v>
      </c>
    </row>
    <row r="122" spans="1:4">
      <c r="A122" s="3" t="s">
        <v>295</v>
      </c>
    </row>
    <row r="123" spans="1:4">
      <c r="A123" s="4" t="s">
        <v>51</v>
      </c>
      <c r="B123" s="5" t="n">
        <v>28</v>
      </c>
      <c r="D123" s="5" t="n">
        <v>15</v>
      </c>
    </row>
    <row r="124" spans="1:4">
      <c r="A124" s="4" t="s">
        <v>422</v>
      </c>
    </row>
    <row r="125" spans="1:4">
      <c r="A125" s="3" t="s">
        <v>295</v>
      </c>
    </row>
    <row r="126" spans="1:4">
      <c r="A126" s="4" t="s">
        <v>51</v>
      </c>
      <c r="B126" s="5" t="n">
        <v>139</v>
      </c>
      <c r="D126" s="5" t="n">
        <v>119</v>
      </c>
    </row>
    <row r="127" spans="1:4">
      <c r="A127" s="4" t="s">
        <v>423</v>
      </c>
    </row>
    <row r="128" spans="1:4">
      <c r="A128" s="3" t="s">
        <v>295</v>
      </c>
    </row>
    <row r="129" spans="1:4">
      <c r="A129" s="4" t="s">
        <v>51</v>
      </c>
      <c r="B129" s="7" t="n">
        <v>138</v>
      </c>
      <c r="D129" s="7" t="n">
        <v>1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24</v>
      </c>
      <c r="B1" s="2" t="s">
        <v>2</v>
      </c>
      <c r="C1" s="2" t="s">
        <v>26</v>
      </c>
    </row>
    <row r="2" spans="1:3">
      <c r="A2" s="3" t="s">
        <v>425</v>
      </c>
    </row>
    <row r="3" spans="1:3">
      <c r="A3" s="4" t="s">
        <v>51</v>
      </c>
      <c r="B3" s="7" t="n">
        <v>6690</v>
      </c>
      <c r="C3" s="7" t="n">
        <v>2130</v>
      </c>
    </row>
    <row r="4" spans="1:3">
      <c r="A4" s="4" t="s">
        <v>76</v>
      </c>
      <c r="B4" s="5" t="n">
        <v>2015</v>
      </c>
      <c r="C4" s="5" t="n">
        <v>930</v>
      </c>
    </row>
    <row r="5" spans="1:3">
      <c r="A5" s="4" t="s">
        <v>22</v>
      </c>
    </row>
    <row r="6" spans="1:3">
      <c r="A6" s="3" t="s">
        <v>425</v>
      </c>
    </row>
    <row r="7" spans="1:3">
      <c r="A7" s="4" t="s">
        <v>51</v>
      </c>
      <c r="B7" s="5" t="n">
        <v>6582</v>
      </c>
      <c r="C7" s="5" t="n">
        <v>2030</v>
      </c>
    </row>
    <row r="8" spans="1:3">
      <c r="A8" s="4" t="s">
        <v>76</v>
      </c>
      <c r="B8" s="5" t="n">
        <v>1779</v>
      </c>
      <c r="C8" s="5" t="n">
        <v>695</v>
      </c>
    </row>
    <row r="9" spans="1:3">
      <c r="A9" s="4" t="s">
        <v>392</v>
      </c>
    </row>
    <row r="10" spans="1:3">
      <c r="A10" s="3" t="s">
        <v>425</v>
      </c>
    </row>
    <row r="11" spans="1:3">
      <c r="A11" s="4" t="s">
        <v>76</v>
      </c>
      <c r="B11" s="5" t="n">
        <v>1095</v>
      </c>
      <c r="C11" s="5" t="n">
        <v>0</v>
      </c>
    </row>
    <row r="12" spans="1:3">
      <c r="A12" s="4" t="s">
        <v>376</v>
      </c>
    </row>
    <row r="13" spans="1:3">
      <c r="A13" s="3" t="s">
        <v>425</v>
      </c>
    </row>
    <row r="14" spans="1:3">
      <c r="A14" s="4" t="s">
        <v>76</v>
      </c>
      <c r="B14" s="5" t="n">
        <v>764</v>
      </c>
      <c r="C14" s="5" t="n">
        <v>755</v>
      </c>
    </row>
    <row r="15" spans="1:3">
      <c r="A15" s="4" t="s">
        <v>393</v>
      </c>
    </row>
    <row r="16" spans="1:3">
      <c r="A16" s="3" t="s">
        <v>425</v>
      </c>
    </row>
    <row r="17" spans="1:3">
      <c r="A17" s="4" t="s">
        <v>76</v>
      </c>
      <c r="B17" s="5" t="n">
        <v>535</v>
      </c>
      <c r="C17" s="5" t="n">
        <v>529</v>
      </c>
    </row>
    <row r="18" spans="1:3">
      <c r="A18" s="4" t="s">
        <v>394</v>
      </c>
    </row>
    <row r="19" spans="1:3">
      <c r="A19" s="3" t="s">
        <v>425</v>
      </c>
    </row>
    <row r="20" spans="1:3">
      <c r="A20" s="4" t="s">
        <v>76</v>
      </c>
      <c r="B20" s="5" t="n">
        <v>135</v>
      </c>
      <c r="C20" s="5" t="n">
        <v>151</v>
      </c>
    </row>
    <row r="21" spans="1:3">
      <c r="A21" s="4" t="s">
        <v>395</v>
      </c>
    </row>
    <row r="22" spans="1:3">
      <c r="A22" s="3" t="s">
        <v>425</v>
      </c>
    </row>
    <row r="23" spans="1:3">
      <c r="A23" s="4" t="s">
        <v>76</v>
      </c>
      <c r="B23" s="5" t="n">
        <v>135</v>
      </c>
      <c r="C23" s="5" t="n">
        <v>151</v>
      </c>
    </row>
    <row r="24" spans="1:3">
      <c r="A24" s="4" t="s">
        <v>396</v>
      </c>
    </row>
    <row r="25" spans="1:3">
      <c r="A25" s="3" t="s">
        <v>425</v>
      </c>
    </row>
    <row r="26" spans="1:3">
      <c r="A26" s="4" t="s">
        <v>76</v>
      </c>
      <c r="B26" s="5" t="n">
        <v>21</v>
      </c>
      <c r="C26" s="5" t="n">
        <v>24</v>
      </c>
    </row>
    <row r="27" spans="1:3">
      <c r="A27" s="4" t="s">
        <v>397</v>
      </c>
    </row>
    <row r="28" spans="1:3">
      <c r="A28" s="3" t="s">
        <v>425</v>
      </c>
    </row>
    <row r="29" spans="1:3">
      <c r="A29" s="4" t="s">
        <v>76</v>
      </c>
      <c r="B29" s="7" t="n">
        <v>14</v>
      </c>
      <c r="C29" s="7" t="n">
        <v>1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6</v>
      </c>
      <c r="B1" s="2" t="s">
        <v>95</v>
      </c>
      <c r="D1" s="2" t="s">
        <v>1</v>
      </c>
    </row>
    <row r="2" spans="1:6">
      <c r="B2" s="2" t="s">
        <v>2</v>
      </c>
      <c r="C2" s="2" t="s">
        <v>96</v>
      </c>
      <c r="D2" s="2" t="s">
        <v>2</v>
      </c>
      <c r="E2" s="2" t="s">
        <v>96</v>
      </c>
      <c r="F2" s="2" t="s">
        <v>26</v>
      </c>
    </row>
    <row r="3" spans="1:6">
      <c r="A3" s="3" t="s">
        <v>427</v>
      </c>
    </row>
    <row r="4" spans="1:6">
      <c r="A4" s="4" t="s">
        <v>428</v>
      </c>
      <c r="B4" s="5" t="n">
        <v>200</v>
      </c>
      <c r="D4" s="5" t="n">
        <v>200</v>
      </c>
      <c r="F4" s="5" t="n">
        <v>200</v>
      </c>
    </row>
    <row r="5" spans="1:6">
      <c r="A5" s="4" t="s">
        <v>86</v>
      </c>
      <c r="B5" s="5" t="n">
        <v>143</v>
      </c>
      <c r="D5" s="5" t="n">
        <v>143</v>
      </c>
      <c r="F5" s="5" t="n">
        <v>143</v>
      </c>
    </row>
    <row r="6" spans="1:6">
      <c r="A6" s="4" t="s">
        <v>22</v>
      </c>
    </row>
    <row r="7" spans="1:6">
      <c r="A7" s="3" t="s">
        <v>427</v>
      </c>
    </row>
    <row r="8" spans="1:6">
      <c r="A8" s="4" t="s">
        <v>428</v>
      </c>
      <c r="B8" s="5" t="n">
        <v>50</v>
      </c>
      <c r="D8" s="5" t="n">
        <v>50</v>
      </c>
      <c r="F8" s="5" t="n">
        <v>50</v>
      </c>
    </row>
    <row r="9" spans="1:6">
      <c r="A9" s="4" t="s">
        <v>86</v>
      </c>
      <c r="B9" s="8" t="n">
        <v>40.3</v>
      </c>
      <c r="D9" s="8" t="n">
        <v>40.3</v>
      </c>
      <c r="F9" s="8" t="n">
        <v>40.3</v>
      </c>
    </row>
    <row r="10" spans="1:6">
      <c r="A10" s="4" t="s">
        <v>429</v>
      </c>
      <c r="B10" s="5" t="n">
        <v>20</v>
      </c>
      <c r="D10" s="5" t="n">
        <v>20</v>
      </c>
      <c r="F10" s="5" t="n">
        <v>20</v>
      </c>
    </row>
    <row r="11" spans="1:6">
      <c r="A11" s="4" t="s">
        <v>430</v>
      </c>
      <c r="B11" s="5" t="n">
        <v>0</v>
      </c>
      <c r="D11" s="5" t="n">
        <v>0</v>
      </c>
      <c r="F11" s="5" t="n">
        <v>0</v>
      </c>
    </row>
    <row r="12" spans="1:6">
      <c r="A12" s="4" t="s">
        <v>147</v>
      </c>
    </row>
    <row r="13" spans="1:6">
      <c r="A13" s="3" t="s">
        <v>427</v>
      </c>
    </row>
    <row r="14" spans="1:6">
      <c r="A14" s="4" t="s">
        <v>148</v>
      </c>
      <c r="B14" s="7" t="n">
        <v>0</v>
      </c>
      <c r="C14" s="7" t="n">
        <v>0</v>
      </c>
      <c r="D14" s="7" t="n">
        <v>2</v>
      </c>
      <c r="E14" s="7" t="n">
        <v>-6</v>
      </c>
    </row>
    <row r="15" spans="1:6">
      <c r="A15" s="4" t="s">
        <v>431</v>
      </c>
    </row>
    <row r="16" spans="1:6">
      <c r="A16" s="3" t="s">
        <v>427</v>
      </c>
    </row>
    <row r="17" spans="1:6">
      <c r="A17" s="4" t="s">
        <v>148</v>
      </c>
      <c r="B17" s="5" t="n">
        <v>-2</v>
      </c>
      <c r="C17" s="5" t="n">
        <v>-2</v>
      </c>
      <c r="D17" s="5" t="n">
        <v>-6</v>
      </c>
      <c r="E17" s="5" t="n">
        <v>-6</v>
      </c>
    </row>
    <row r="18" spans="1:6">
      <c r="A18" s="4" t="s">
        <v>432</v>
      </c>
    </row>
    <row r="19" spans="1:6">
      <c r="A19" s="3" t="s">
        <v>427</v>
      </c>
    </row>
    <row r="20" spans="1:6">
      <c r="A20" s="4" t="s">
        <v>148</v>
      </c>
      <c r="D20" s="5" t="n">
        <v>-2</v>
      </c>
      <c r="E20" s="5" t="n">
        <v>6</v>
      </c>
    </row>
    <row r="21" spans="1:6">
      <c r="A21" s="4" t="s">
        <v>433</v>
      </c>
    </row>
    <row r="22" spans="1:6">
      <c r="A22" s="3" t="s">
        <v>427</v>
      </c>
    </row>
    <row r="23" spans="1:6">
      <c r="A23" s="4" t="s">
        <v>148</v>
      </c>
      <c r="B23" s="7" t="n">
        <v>2</v>
      </c>
      <c r="C23" s="7" t="n">
        <v>2</v>
      </c>
      <c r="D23" s="7" t="n">
        <v>6</v>
      </c>
      <c r="E23" s="7" t="n">
        <v>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434</v>
      </c>
      <c r="B1" s="2" t="s">
        <v>2</v>
      </c>
      <c r="C1" s="2" t="s">
        <v>435</v>
      </c>
      <c r="D1" s="2" t="s">
        <v>26</v>
      </c>
      <c r="E1" s="2" t="s">
        <v>96</v>
      </c>
      <c r="F1" s="2" t="s">
        <v>436</v>
      </c>
    </row>
    <row r="2" spans="1:6">
      <c r="A2" s="3" t="s">
        <v>246</v>
      </c>
    </row>
    <row r="3" spans="1:6">
      <c r="A3" s="4" t="s">
        <v>437</v>
      </c>
      <c r="F3" s="7" t="n">
        <v>425</v>
      </c>
    </row>
    <row r="4" spans="1:6">
      <c r="A4" s="4" t="s">
        <v>438</v>
      </c>
      <c r="F4" s="4" t="s">
        <v>439</v>
      </c>
    </row>
    <row r="5" spans="1:6">
      <c r="A5" s="4" t="s">
        <v>440</v>
      </c>
      <c r="E5" s="4" t="s">
        <v>441</v>
      </c>
    </row>
    <row r="6" spans="1:6">
      <c r="A6" s="4" t="s">
        <v>442</v>
      </c>
      <c r="E6" s="7" t="n">
        <v>100</v>
      </c>
    </row>
    <row r="7" spans="1:6">
      <c r="A7" s="4" t="s">
        <v>22</v>
      </c>
    </row>
    <row r="8" spans="1:6">
      <c r="A8" s="3" t="s">
        <v>246</v>
      </c>
    </row>
    <row r="9" spans="1:6">
      <c r="A9" s="4" t="s">
        <v>440</v>
      </c>
      <c r="F9" s="4" t="s">
        <v>443</v>
      </c>
    </row>
    <row r="10" spans="1:6">
      <c r="A10" s="4" t="s">
        <v>444</v>
      </c>
      <c r="F10" s="7" t="n">
        <v>75</v>
      </c>
    </row>
    <row r="11" spans="1:6">
      <c r="A11" s="4" t="s">
        <v>445</v>
      </c>
      <c r="F11" s="7" t="n">
        <v>300</v>
      </c>
    </row>
    <row r="12" spans="1:6">
      <c r="A12" s="4" t="s">
        <v>446</v>
      </c>
      <c r="B12" s="11" t="n">
        <v>67.8</v>
      </c>
      <c r="D12" s="11" t="n">
        <v>67.8</v>
      </c>
    </row>
    <row r="13" spans="1:6">
      <c r="A13" s="4" t="s">
        <v>447</v>
      </c>
      <c r="B13" s="7" t="n">
        <v>31</v>
      </c>
      <c r="D13" s="7" t="n">
        <v>29</v>
      </c>
    </row>
    <row r="14" spans="1:6">
      <c r="A14" s="4" t="s">
        <v>351</v>
      </c>
    </row>
    <row r="15" spans="1:6">
      <c r="A15" s="3" t="s">
        <v>246</v>
      </c>
    </row>
    <row r="16" spans="1:6">
      <c r="A16" s="4" t="s">
        <v>440</v>
      </c>
      <c r="C16" s="4" t="s">
        <v>448</v>
      </c>
      <c r="F16" s="4" t="s">
        <v>449</v>
      </c>
    </row>
    <row r="17" spans="1:6">
      <c r="A17" s="4" t="s">
        <v>450</v>
      </c>
      <c r="C17" s="7" t="n">
        <v>150</v>
      </c>
      <c r="F17" s="7" t="n">
        <v>1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51</v>
      </c>
      <c r="B1" s="2" t="s">
        <v>2</v>
      </c>
      <c r="C1" s="2" t="s">
        <v>26</v>
      </c>
    </row>
    <row r="2" spans="1:3">
      <c r="A2" s="3" t="s">
        <v>246</v>
      </c>
    </row>
    <row r="3" spans="1:3">
      <c r="A3" s="4" t="s">
        <v>452</v>
      </c>
      <c r="B3" s="7" t="n">
        <v>2000</v>
      </c>
      <c r="C3" s="7" t="n">
        <v>2000</v>
      </c>
    </row>
    <row r="4" spans="1:3">
      <c r="A4" s="4" t="s">
        <v>453</v>
      </c>
      <c r="B4" s="8" t="n">
        <v>1022.1</v>
      </c>
      <c r="C4" s="8" t="n">
        <v>940.5</v>
      </c>
    </row>
    <row r="5" spans="1:3">
      <c r="A5" s="4" t="s">
        <v>454</v>
      </c>
      <c r="B5" s="8" t="n">
        <v>3.3</v>
      </c>
      <c r="C5" s="8" t="n">
        <v>3.3</v>
      </c>
    </row>
    <row r="6" spans="1:3">
      <c r="A6" s="4" t="s">
        <v>455</v>
      </c>
      <c r="B6" s="8" t="n">
        <v>974.6</v>
      </c>
      <c r="C6" s="8" t="n">
        <v>1056.2</v>
      </c>
    </row>
    <row r="7" spans="1:3">
      <c r="A7" s="4" t="s">
        <v>456</v>
      </c>
    </row>
    <row r="8" spans="1:3">
      <c r="A8" s="3" t="s">
        <v>246</v>
      </c>
    </row>
    <row r="9" spans="1:3">
      <c r="A9" s="4" t="s">
        <v>452</v>
      </c>
      <c r="B9" s="5" t="n">
        <v>1300</v>
      </c>
      <c r="C9" s="5" t="n">
        <v>1300</v>
      </c>
    </row>
    <row r="10" spans="1:3">
      <c r="A10" s="4" t="s">
        <v>457</v>
      </c>
    </row>
    <row r="11" spans="1:3">
      <c r="A11" s="3" t="s">
        <v>246</v>
      </c>
    </row>
    <row r="12" spans="1:3">
      <c r="A12" s="4" t="s">
        <v>452</v>
      </c>
      <c r="B12" s="5" t="n">
        <v>400</v>
      </c>
      <c r="C12" s="5" t="n">
        <v>400</v>
      </c>
    </row>
    <row r="13" spans="1:3">
      <c r="A13" s="4" t="s">
        <v>453</v>
      </c>
      <c r="B13" s="7" t="n">
        <v>33</v>
      </c>
      <c r="C13" s="11" t="n">
        <v>64.40000000000001</v>
      </c>
    </row>
    <row r="14" spans="1:3">
      <c r="A14" s="4" t="s">
        <v>458</v>
      </c>
      <c r="B14" s="4" t="s">
        <v>459</v>
      </c>
      <c r="C14" s="4" t="s">
        <v>460</v>
      </c>
    </row>
    <row r="15" spans="1:3">
      <c r="A15" s="4" t="s">
        <v>454</v>
      </c>
      <c r="B15" s="7" t="n">
        <v>3</v>
      </c>
      <c r="C15" s="7" t="n">
        <v>3</v>
      </c>
    </row>
    <row r="16" spans="1:3">
      <c r="A16" s="4" t="s">
        <v>455</v>
      </c>
      <c r="B16" s="5" t="n">
        <v>364</v>
      </c>
      <c r="C16" s="8" t="n">
        <v>332.6</v>
      </c>
    </row>
    <row r="17" spans="1:3">
      <c r="A17" s="4" t="s">
        <v>461</v>
      </c>
    </row>
    <row r="18" spans="1:3">
      <c r="A18" s="3" t="s">
        <v>246</v>
      </c>
    </row>
    <row r="19" spans="1:3">
      <c r="A19" s="4" t="s">
        <v>452</v>
      </c>
      <c r="B19" s="5" t="n">
        <v>1400</v>
      </c>
      <c r="C19" s="5" t="n">
        <v>1400</v>
      </c>
    </row>
    <row r="20" spans="1:3">
      <c r="A20" s="4" t="s">
        <v>453</v>
      </c>
      <c r="B20" s="11" t="n">
        <v>944.8</v>
      </c>
      <c r="C20" s="11" t="n">
        <v>804.3</v>
      </c>
    </row>
    <row r="21" spans="1:3">
      <c r="A21" s="4" t="s">
        <v>458</v>
      </c>
      <c r="B21" s="4" t="s">
        <v>462</v>
      </c>
      <c r="C21" s="4" t="s">
        <v>463</v>
      </c>
    </row>
    <row r="22" spans="1:3">
      <c r="A22" s="4" t="s">
        <v>454</v>
      </c>
      <c r="B22" s="11" t="n">
        <v>0.3</v>
      </c>
      <c r="C22" s="11" t="n">
        <v>0.3</v>
      </c>
    </row>
    <row r="23" spans="1:3">
      <c r="A23" s="4" t="s">
        <v>455</v>
      </c>
      <c r="B23" s="8" t="n">
        <v>454.9</v>
      </c>
      <c r="C23" s="8" t="n">
        <v>595.4</v>
      </c>
    </row>
    <row r="24" spans="1:3">
      <c r="A24" s="4" t="s">
        <v>464</v>
      </c>
    </row>
    <row r="25" spans="1:3">
      <c r="A25" s="3" t="s">
        <v>246</v>
      </c>
    </row>
    <row r="26" spans="1:3">
      <c r="A26" s="4" t="s">
        <v>452</v>
      </c>
      <c r="B26" s="5" t="n">
        <v>500</v>
      </c>
      <c r="C26" s="5" t="n">
        <v>500</v>
      </c>
    </row>
    <row r="27" spans="1:3">
      <c r="A27" s="4" t="s">
        <v>465</v>
      </c>
      <c r="B27" s="5" t="n">
        <v>500</v>
      </c>
      <c r="C27" s="5" t="n">
        <v>500</v>
      </c>
    </row>
    <row r="28" spans="1:3">
      <c r="A28" s="4" t="s">
        <v>22</v>
      </c>
    </row>
    <row r="29" spans="1:3">
      <c r="A29" s="3" t="s">
        <v>246</v>
      </c>
    </row>
    <row r="30" spans="1:3">
      <c r="A30" s="4" t="s">
        <v>452</v>
      </c>
      <c r="B30" s="5" t="n">
        <v>700</v>
      </c>
      <c r="C30" s="5" t="n">
        <v>700</v>
      </c>
    </row>
    <row r="31" spans="1:3">
      <c r="A31" s="4" t="s">
        <v>466</v>
      </c>
      <c r="B31" s="5" t="n">
        <v>200</v>
      </c>
      <c r="C31" s="5" t="n">
        <v>200</v>
      </c>
    </row>
    <row r="32" spans="1:3">
      <c r="A32" s="4" t="s">
        <v>351</v>
      </c>
    </row>
    <row r="33" spans="1:3">
      <c r="A33" s="3" t="s">
        <v>246</v>
      </c>
    </row>
    <row r="34" spans="1:3">
      <c r="A34" s="4" t="s">
        <v>452</v>
      </c>
      <c r="B34" s="5" t="n">
        <v>200</v>
      </c>
      <c r="C34" s="5" t="n">
        <v>200</v>
      </c>
    </row>
    <row r="35" spans="1:3">
      <c r="A35" s="4" t="s">
        <v>453</v>
      </c>
      <c r="B35" s="11" t="n">
        <v>44.3</v>
      </c>
      <c r="C35" s="11" t="n">
        <v>71.8</v>
      </c>
    </row>
    <row r="36" spans="1:3">
      <c r="A36" s="4" t="s">
        <v>458</v>
      </c>
      <c r="B36" s="4" t="s">
        <v>462</v>
      </c>
      <c r="C36" s="4" t="s">
        <v>467</v>
      </c>
    </row>
    <row r="37" spans="1:3">
      <c r="A37" s="4" t="s">
        <v>455</v>
      </c>
      <c r="B37" s="11" t="n">
        <v>155.7</v>
      </c>
      <c r="C37" s="11" t="n">
        <v>128.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468</v>
      </c>
      <c r="B1" s="2" t="s">
        <v>95</v>
      </c>
      <c r="C1" s="2" t="s">
        <v>1</v>
      </c>
      <c r="D1" s="2" t="s">
        <v>359</v>
      </c>
    </row>
    <row r="2" spans="1:5">
      <c r="B2" s="2" t="s">
        <v>469</v>
      </c>
      <c r="C2" s="2" t="s">
        <v>2</v>
      </c>
      <c r="D2" s="2" t="s">
        <v>26</v>
      </c>
      <c r="E2" s="2" t="s">
        <v>435</v>
      </c>
    </row>
    <row r="3" spans="1:5">
      <c r="A3" s="3" t="s">
        <v>470</v>
      </c>
    </row>
    <row r="4" spans="1:5">
      <c r="A4" s="4" t="s">
        <v>471</v>
      </c>
      <c r="C4" s="7" t="n">
        <v>457</v>
      </c>
    </row>
    <row r="5" spans="1:5">
      <c r="A5" s="4" t="s">
        <v>472</v>
      </c>
      <c r="C5" s="5" t="n">
        <v>17</v>
      </c>
    </row>
    <row r="6" spans="1:5">
      <c r="A6" s="4" t="s">
        <v>473</v>
      </c>
      <c r="C6" s="7" t="n">
        <v>457</v>
      </c>
    </row>
    <row r="7" spans="1:5">
      <c r="A7" s="4" t="s">
        <v>474</v>
      </c>
      <c r="C7" s="4" t="s">
        <v>475</v>
      </c>
      <c r="D7" s="4" t="s">
        <v>476</v>
      </c>
    </row>
    <row r="8" spans="1:5">
      <c r="A8" s="4" t="s">
        <v>22</v>
      </c>
    </row>
    <row r="9" spans="1:5">
      <c r="A9" s="3" t="s">
        <v>470</v>
      </c>
    </row>
    <row r="10" spans="1:5">
      <c r="A10" s="4" t="s">
        <v>471</v>
      </c>
      <c r="E10" s="7" t="n">
        <v>382</v>
      </c>
    </row>
    <row r="11" spans="1:5">
      <c r="A11" s="4" t="s">
        <v>472</v>
      </c>
      <c r="E11" s="5" t="n">
        <v>17</v>
      </c>
    </row>
    <row r="12" spans="1:5">
      <c r="A12" s="4" t="s">
        <v>477</v>
      </c>
      <c r="E12" s="5" t="n">
        <v>273</v>
      </c>
    </row>
    <row r="13" spans="1:5">
      <c r="A13" s="4" t="s">
        <v>473</v>
      </c>
      <c r="E13" s="7" t="n">
        <v>53</v>
      </c>
    </row>
    <row r="14" spans="1:5">
      <c r="A14" s="4" t="s">
        <v>457</v>
      </c>
    </row>
    <row r="15" spans="1:5">
      <c r="A15" s="3" t="s">
        <v>470</v>
      </c>
    </row>
    <row r="16" spans="1:5">
      <c r="A16" s="4" t="s">
        <v>471</v>
      </c>
      <c r="C16" s="7" t="n">
        <v>402</v>
      </c>
    </row>
    <row r="17" spans="1:5">
      <c r="A17" s="4" t="s">
        <v>478</v>
      </c>
    </row>
    <row r="18" spans="1:5">
      <c r="A18" s="3" t="s">
        <v>470</v>
      </c>
    </row>
    <row r="19" spans="1:5">
      <c r="A19" s="4" t="s">
        <v>474</v>
      </c>
      <c r="B19" s="4" t="s">
        <v>4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26"/>
    <col customWidth="1" max="3" min="3" width="19"/>
  </cols>
  <sheetData>
    <row r="1" spans="1:3">
      <c r="A1" s="1" t="s">
        <v>480</v>
      </c>
      <c r="B1" s="2" t="s">
        <v>1</v>
      </c>
      <c r="C1" s="2" t="s">
        <v>359</v>
      </c>
    </row>
    <row r="2" spans="1:3">
      <c r="B2" s="2" t="s">
        <v>481</v>
      </c>
      <c r="C2" s="2" t="s">
        <v>482</v>
      </c>
    </row>
    <row r="3" spans="1:3">
      <c r="A3" s="3" t="s">
        <v>254</v>
      </c>
    </row>
    <row r="4" spans="1:3">
      <c r="A4" s="4" t="s">
        <v>483</v>
      </c>
      <c r="B4" s="5" t="n">
        <v>71399530</v>
      </c>
      <c r="C4" s="5" t="n">
        <v>83904223</v>
      </c>
    </row>
    <row r="5" spans="1:3">
      <c r="A5" s="4" t="s">
        <v>484</v>
      </c>
    </row>
    <row r="6" spans="1:3">
      <c r="A6" s="3" t="s">
        <v>254</v>
      </c>
    </row>
    <row r="7" spans="1:3">
      <c r="A7" s="4" t="s">
        <v>483</v>
      </c>
      <c r="B7" s="5" t="n">
        <v>8330000</v>
      </c>
      <c r="C7" s="5" t="n">
        <v>4510000</v>
      </c>
    </row>
    <row r="8" spans="1:3">
      <c r="A8" s="4" t="s">
        <v>485</v>
      </c>
    </row>
    <row r="9" spans="1:3">
      <c r="A9" s="3" t="s">
        <v>254</v>
      </c>
    </row>
    <row r="10" spans="1:3">
      <c r="A10" s="4" t="s">
        <v>483</v>
      </c>
      <c r="B10" s="5" t="n">
        <v>63069530</v>
      </c>
      <c r="C10" s="5" t="n">
        <v>79394223</v>
      </c>
    </row>
    <row r="11" spans="1:3">
      <c r="A11" s="4" t="s">
        <v>147</v>
      </c>
    </row>
    <row r="12" spans="1:3">
      <c r="A12" s="3" t="s">
        <v>254</v>
      </c>
    </row>
    <row r="13" spans="1:3">
      <c r="A13" s="4" t="s">
        <v>483</v>
      </c>
      <c r="B13" s="5" t="n">
        <v>25053000</v>
      </c>
      <c r="C13" s="5" t="n">
        <v>16457000</v>
      </c>
    </row>
    <row r="14" spans="1:3">
      <c r="A14" s="4" t="s">
        <v>486</v>
      </c>
    </row>
    <row r="15" spans="1:3">
      <c r="A15" s="3" t="s">
        <v>254</v>
      </c>
    </row>
    <row r="16" spans="1:3">
      <c r="A16" s="4" t="s">
        <v>483</v>
      </c>
      <c r="B16" s="5" t="n">
        <v>8330000</v>
      </c>
      <c r="C16" s="5" t="n">
        <v>4510000</v>
      </c>
    </row>
    <row r="17" spans="1:3">
      <c r="A17" s="4" t="s">
        <v>487</v>
      </c>
    </row>
    <row r="18" spans="1:3">
      <c r="A18" s="3" t="s">
        <v>254</v>
      </c>
    </row>
    <row r="19" spans="1:3">
      <c r="A19" s="4" t="s">
        <v>483</v>
      </c>
      <c r="B19" s="5" t="n">
        <v>16723000</v>
      </c>
      <c r="C19" s="5" t="n">
        <v>11947000</v>
      </c>
    </row>
    <row r="20" spans="1:3">
      <c r="A20" s="4" t="s">
        <v>488</v>
      </c>
    </row>
    <row r="21" spans="1:3">
      <c r="A21" s="3" t="s">
        <v>254</v>
      </c>
    </row>
    <row r="22" spans="1:3">
      <c r="A22" s="4" t="s">
        <v>483</v>
      </c>
      <c r="B22" s="5" t="n">
        <v>46346530</v>
      </c>
      <c r="C22" s="5" t="n">
        <v>67447223</v>
      </c>
    </row>
    <row r="23" spans="1:3">
      <c r="A23" s="4" t="s">
        <v>489</v>
      </c>
    </row>
    <row r="24" spans="1:3">
      <c r="A24" s="3" t="s">
        <v>254</v>
      </c>
    </row>
    <row r="25" spans="1:3">
      <c r="A25" s="4" t="s">
        <v>483</v>
      </c>
      <c r="B25" s="5" t="n">
        <v>46346530</v>
      </c>
      <c r="C25" s="5" t="n">
        <v>67447223</v>
      </c>
    </row>
    <row r="26" spans="1:3">
      <c r="A26" s="4" t="s">
        <v>490</v>
      </c>
    </row>
    <row r="27" spans="1:3">
      <c r="A27" s="3" t="s">
        <v>254</v>
      </c>
    </row>
    <row r="28" spans="1:3">
      <c r="A28" s="4" t="s">
        <v>491</v>
      </c>
      <c r="B28" s="5" t="n">
        <v>4954667</v>
      </c>
      <c r="C28" s="5" t="n">
        <v>7307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v>
      </c>
      <c r="B1" s="2" t="s">
        <v>95</v>
      </c>
      <c r="D1" s="2" t="s">
        <v>1</v>
      </c>
    </row>
    <row r="2" spans="1:5">
      <c r="B2" s="2" t="s">
        <v>2</v>
      </c>
      <c r="C2" s="2" t="s">
        <v>96</v>
      </c>
      <c r="D2" s="2" t="s">
        <v>2</v>
      </c>
      <c r="E2" s="2" t="s">
        <v>96</v>
      </c>
    </row>
    <row r="3" spans="1:5">
      <c r="A3" s="3" t="s">
        <v>97</v>
      </c>
    </row>
    <row r="4" spans="1:5">
      <c r="A4" s="4" t="s">
        <v>98</v>
      </c>
      <c r="B4" s="7" t="n">
        <v>786</v>
      </c>
      <c r="C4" s="7" t="n">
        <v>817</v>
      </c>
      <c r="D4" s="7" t="n">
        <v>2042</v>
      </c>
      <c r="E4" s="7" t="n">
        <v>2035</v>
      </c>
    </row>
    <row r="5" spans="1:5">
      <c r="A5" s="4" t="s">
        <v>99</v>
      </c>
      <c r="B5" s="5" t="n">
        <v>123</v>
      </c>
      <c r="C5" s="5" t="n">
        <v>111</v>
      </c>
      <c r="D5" s="5" t="n">
        <v>584</v>
      </c>
      <c r="E5" s="5" t="n">
        <v>538</v>
      </c>
    </row>
    <row r="6" spans="1:5">
      <c r="A6" s="4" t="s">
        <v>100</v>
      </c>
      <c r="B6" s="5" t="n">
        <v>167</v>
      </c>
      <c r="C6" s="5" t="n">
        <v>165</v>
      </c>
      <c r="D6" s="5" t="n">
        <v>623</v>
      </c>
      <c r="E6" s="5" t="n">
        <v>598</v>
      </c>
    </row>
    <row r="7" spans="1:5">
      <c r="A7" s="4" t="s">
        <v>101</v>
      </c>
      <c r="B7" s="5" t="n">
        <v>1076</v>
      </c>
      <c r="C7" s="5" t="n">
        <v>1093</v>
      </c>
      <c r="D7" s="5" t="n">
        <v>3249</v>
      </c>
      <c r="E7" s="5" t="n">
        <v>3171</v>
      </c>
    </row>
    <row r="8" spans="1:5">
      <c r="A8" s="3" t="s">
        <v>102</v>
      </c>
    </row>
    <row r="9" spans="1:5">
      <c r="A9" s="4" t="s">
        <v>103</v>
      </c>
      <c r="B9" s="5" t="n">
        <v>167</v>
      </c>
      <c r="C9" s="5" t="n">
        <v>176</v>
      </c>
      <c r="D9" s="5" t="n">
        <v>464</v>
      </c>
      <c r="E9" s="5" t="n">
        <v>443</v>
      </c>
    </row>
    <row r="10" spans="1:5">
      <c r="A10" s="4" t="s">
        <v>104</v>
      </c>
      <c r="B10" s="5" t="n">
        <v>22</v>
      </c>
      <c r="C10" s="5" t="n">
        <v>21</v>
      </c>
      <c r="D10" s="5" t="n">
        <v>54</v>
      </c>
      <c r="E10" s="5" t="n">
        <v>50</v>
      </c>
    </row>
    <row r="11" spans="1:5">
      <c r="A11" s="4" t="s">
        <v>105</v>
      </c>
      <c r="B11" s="5" t="n">
        <v>211</v>
      </c>
      <c r="C11" s="5" t="n">
        <v>202</v>
      </c>
      <c r="D11" s="5" t="n">
        <v>808</v>
      </c>
      <c r="E11" s="5" t="n">
        <v>752</v>
      </c>
    </row>
    <row r="12" spans="1:5">
      <c r="A12" s="4" t="s">
        <v>106</v>
      </c>
      <c r="B12" s="5" t="n">
        <v>183</v>
      </c>
      <c r="C12" s="5" t="n">
        <v>187</v>
      </c>
      <c r="D12" s="5" t="n">
        <v>543</v>
      </c>
      <c r="E12" s="5" t="n">
        <v>558</v>
      </c>
    </row>
    <row r="13" spans="1:5">
      <c r="A13" s="4" t="s">
        <v>107</v>
      </c>
      <c r="B13" s="5" t="n">
        <v>210</v>
      </c>
      <c r="C13" s="5" t="n">
        <v>0</v>
      </c>
      <c r="D13" s="5" t="n">
        <v>210</v>
      </c>
      <c r="E13" s="5" t="n">
        <v>0</v>
      </c>
    </row>
    <row r="14" spans="1:5">
      <c r="A14" s="4" t="s">
        <v>108</v>
      </c>
      <c r="B14" s="5" t="n">
        <v>96</v>
      </c>
      <c r="C14" s="5" t="n">
        <v>93</v>
      </c>
      <c r="D14" s="5" t="n">
        <v>285</v>
      </c>
      <c r="E14" s="5" t="n">
        <v>276</v>
      </c>
    </row>
    <row r="15" spans="1:5">
      <c r="A15" s="4" t="s">
        <v>109</v>
      </c>
      <c r="B15" s="5" t="n">
        <v>67</v>
      </c>
      <c r="C15" s="5" t="n">
        <v>66</v>
      </c>
      <c r="D15" s="5" t="n">
        <v>200</v>
      </c>
      <c r="E15" s="5" t="n">
        <v>192</v>
      </c>
    </row>
    <row r="16" spans="1:5">
      <c r="A16" s="4" t="s">
        <v>110</v>
      </c>
      <c r="B16" s="5" t="n">
        <v>956</v>
      </c>
      <c r="C16" s="5" t="n">
        <v>745</v>
      </c>
      <c r="D16" s="5" t="n">
        <v>2564</v>
      </c>
      <c r="E16" s="5" t="n">
        <v>2271</v>
      </c>
    </row>
    <row r="17" spans="1:5">
      <c r="A17" s="4" t="s">
        <v>111</v>
      </c>
      <c r="B17" s="5" t="n">
        <v>120</v>
      </c>
      <c r="C17" s="5" t="n">
        <v>348</v>
      </c>
      <c r="D17" s="5" t="n">
        <v>685</v>
      </c>
      <c r="E17" s="5" t="n">
        <v>900</v>
      </c>
    </row>
    <row r="18" spans="1:5">
      <c r="A18" s="3" t="s">
        <v>112</v>
      </c>
    </row>
    <row r="19" spans="1:5">
      <c r="A19" s="4" t="s">
        <v>113</v>
      </c>
      <c r="B19" s="5" t="n">
        <v>28</v>
      </c>
      <c r="C19" s="5" t="n">
        <v>15</v>
      </c>
      <c r="D19" s="5" t="n">
        <v>61</v>
      </c>
      <c r="E19" s="5" t="n">
        <v>46</v>
      </c>
    </row>
    <row r="20" spans="1:5">
      <c r="A20" s="4" t="s">
        <v>114</v>
      </c>
      <c r="B20" s="5" t="n">
        <v>-7</v>
      </c>
      <c r="C20" s="5" t="n">
        <v>-7</v>
      </c>
      <c r="D20" s="5" t="n">
        <v>-25</v>
      </c>
      <c r="E20" s="5" t="n">
        <v>-31</v>
      </c>
    </row>
    <row r="21" spans="1:5">
      <c r="A21" s="4" t="s">
        <v>115</v>
      </c>
      <c r="B21" s="5" t="n">
        <v>-95</v>
      </c>
      <c r="C21" s="5" t="n">
        <v>-88</v>
      </c>
      <c r="D21" s="5" t="n">
        <v>-270</v>
      </c>
      <c r="E21" s="5" t="n">
        <v>-255</v>
      </c>
    </row>
    <row r="22" spans="1:5">
      <c r="A22" s="4" t="s">
        <v>116</v>
      </c>
      <c r="B22" s="5" t="n">
        <v>0</v>
      </c>
      <c r="C22" s="5" t="n">
        <v>7</v>
      </c>
      <c r="D22" s="5" t="n">
        <v>17</v>
      </c>
      <c r="E22" s="5" t="n">
        <v>22</v>
      </c>
    </row>
    <row r="23" spans="1:5">
      <c r="A23" s="4" t="s">
        <v>117</v>
      </c>
      <c r="B23" s="5" t="n">
        <v>-74</v>
      </c>
      <c r="C23" s="5" t="n">
        <v>-73</v>
      </c>
      <c r="D23" s="5" t="n">
        <v>-217</v>
      </c>
      <c r="E23" s="5" t="n">
        <v>-218</v>
      </c>
    </row>
    <row r="24" spans="1:5">
      <c r="A24" s="4" t="s">
        <v>118</v>
      </c>
      <c r="B24" s="5" t="n">
        <v>46</v>
      </c>
      <c r="C24" s="5" t="n">
        <v>275</v>
      </c>
      <c r="D24" s="5" t="n">
        <v>468</v>
      </c>
      <c r="E24" s="5" t="n">
        <v>682</v>
      </c>
    </row>
    <row r="25" spans="1:5">
      <c r="A25" s="4" t="s">
        <v>119</v>
      </c>
      <c r="B25" s="5" t="n">
        <v>12</v>
      </c>
      <c r="C25" s="5" t="n">
        <v>86</v>
      </c>
      <c r="D25" s="5" t="n">
        <v>142</v>
      </c>
      <c r="E25" s="5" t="n">
        <v>211</v>
      </c>
    </row>
    <row r="26" spans="1:5">
      <c r="A26" s="4" t="s">
        <v>120</v>
      </c>
      <c r="B26" s="7" t="n">
        <v>34</v>
      </c>
      <c r="C26" s="7" t="n">
        <v>189</v>
      </c>
      <c r="D26" s="7" t="n">
        <v>326</v>
      </c>
      <c r="E26" s="7" t="n">
        <v>471</v>
      </c>
    </row>
    <row r="27" spans="1:5">
      <c r="A27" s="4" t="s">
        <v>121</v>
      </c>
      <c r="B27" s="9" t="n">
        <v>0.24</v>
      </c>
      <c r="C27" s="9" t="n">
        <v>1.32</v>
      </c>
      <c r="D27" s="9" t="n">
        <v>2.28</v>
      </c>
      <c r="E27" s="9" t="n">
        <v>3.29</v>
      </c>
    </row>
    <row r="28" spans="1:5">
      <c r="A28" s="3" t="s">
        <v>122</v>
      </c>
    </row>
    <row r="29" spans="1:5">
      <c r="A29" s="4" t="s">
        <v>123</v>
      </c>
      <c r="B29" s="5" t="n">
        <v>143</v>
      </c>
      <c r="C29" s="5" t="n">
        <v>143</v>
      </c>
      <c r="D29" s="5" t="n">
        <v>143</v>
      </c>
      <c r="E29" s="5" t="n">
        <v>143</v>
      </c>
    </row>
    <row r="30" spans="1:5">
      <c r="A30" s="3" t="s">
        <v>124</v>
      </c>
    </row>
    <row r="31" spans="1:5">
      <c r="A31" s="4" t="s">
        <v>125</v>
      </c>
      <c r="D31" s="7" t="n">
        <v>263</v>
      </c>
      <c r="E31" s="7" t="n">
        <v>247</v>
      </c>
    </row>
    <row r="32" spans="1:5">
      <c r="A32" s="4" t="s">
        <v>126</v>
      </c>
      <c r="B32" s="10" t="n">
        <v>0.6125</v>
      </c>
      <c r="C32" s="10" t="n">
        <v>0.575</v>
      </c>
      <c r="D32" s="10" t="n">
        <v>1.8375</v>
      </c>
      <c r="E32" s="10" t="n">
        <v>1.725</v>
      </c>
    </row>
    <row r="33" spans="1:5">
      <c r="A33" s="4" t="s">
        <v>22</v>
      </c>
    </row>
    <row r="34" spans="1:5">
      <c r="A34" s="3" t="s">
        <v>97</v>
      </c>
    </row>
    <row r="35" spans="1:5">
      <c r="A35" s="4" t="s">
        <v>127</v>
      </c>
      <c r="B35" s="7" t="n">
        <v>856</v>
      </c>
      <c r="C35" s="7" t="n">
        <v>882</v>
      </c>
      <c r="D35" s="7" t="n">
        <v>2331</v>
      </c>
      <c r="E35" s="7" t="n">
        <v>2292</v>
      </c>
    </row>
    <row r="36" spans="1:5">
      <c r="A36" s="3" t="s">
        <v>102</v>
      </c>
    </row>
    <row r="37" spans="1:5">
      <c r="A37" s="4" t="s">
        <v>110</v>
      </c>
      <c r="B37" s="5" t="n">
        <v>733</v>
      </c>
      <c r="C37" s="5" t="n">
        <v>523</v>
      </c>
      <c r="D37" s="5" t="n">
        <v>1740</v>
      </c>
      <c r="E37" s="5" t="n">
        <v>1476</v>
      </c>
    </row>
    <row r="38" spans="1:5">
      <c r="A38" s="4" t="s">
        <v>111</v>
      </c>
      <c r="B38" s="5" t="n">
        <v>123</v>
      </c>
      <c r="C38" s="5" t="n">
        <v>359</v>
      </c>
      <c r="D38" s="5" t="n">
        <v>591</v>
      </c>
      <c r="E38" s="5" t="n">
        <v>816</v>
      </c>
    </row>
    <row r="39" spans="1:5">
      <c r="A39" s="3" t="s">
        <v>112</v>
      </c>
    </row>
    <row r="40" spans="1:5">
      <c r="A40" s="4" t="s">
        <v>113</v>
      </c>
      <c r="B40" s="5" t="n">
        <v>21</v>
      </c>
      <c r="C40" s="5" t="n">
        <v>7</v>
      </c>
      <c r="D40" s="5" t="n">
        <v>36</v>
      </c>
      <c r="E40" s="5" t="n">
        <v>20</v>
      </c>
    </row>
    <row r="41" spans="1:5">
      <c r="A41" s="4" t="s">
        <v>114</v>
      </c>
      <c r="B41" s="5" t="n">
        <v>-6</v>
      </c>
      <c r="C41" s="5" t="n">
        <v>-4</v>
      </c>
      <c r="D41" s="5" t="n">
        <v>-17</v>
      </c>
      <c r="E41" s="5" t="n">
        <v>-19</v>
      </c>
    </row>
    <row r="42" spans="1:5">
      <c r="A42" s="4" t="s">
        <v>115</v>
      </c>
      <c r="B42" s="5" t="n">
        <v>-76</v>
      </c>
      <c r="C42" s="5" t="n">
        <v>-70</v>
      </c>
      <c r="D42" s="5" t="n">
        <v>-214</v>
      </c>
      <c r="E42" s="5" t="n">
        <v>-201</v>
      </c>
    </row>
    <row r="43" spans="1:5">
      <c r="A43" s="4" t="s">
        <v>116</v>
      </c>
      <c r="B43" s="5" t="n">
        <v>-3</v>
      </c>
      <c r="C43" s="5" t="n">
        <v>6</v>
      </c>
      <c r="D43" s="5" t="n">
        <v>13</v>
      </c>
      <c r="E43" s="5" t="n">
        <v>19</v>
      </c>
    </row>
    <row r="44" spans="1:5">
      <c r="A44" s="4" t="s">
        <v>117</v>
      </c>
      <c r="B44" s="5" t="n">
        <v>-64</v>
      </c>
      <c r="C44" s="5" t="n">
        <v>-61</v>
      </c>
      <c r="D44" s="5" t="n">
        <v>-182</v>
      </c>
      <c r="E44" s="5" t="n">
        <v>-181</v>
      </c>
    </row>
    <row r="45" spans="1:5">
      <c r="A45" s="4" t="s">
        <v>118</v>
      </c>
      <c r="B45" s="5" t="n">
        <v>59</v>
      </c>
      <c r="C45" s="5" t="n">
        <v>298</v>
      </c>
      <c r="D45" s="5" t="n">
        <v>409</v>
      </c>
      <c r="E45" s="5" t="n">
        <v>635</v>
      </c>
    </row>
    <row r="46" spans="1:5">
      <c r="A46" s="4" t="s">
        <v>119</v>
      </c>
      <c r="B46" s="5" t="n">
        <v>17</v>
      </c>
      <c r="C46" s="5" t="n">
        <v>94</v>
      </c>
      <c r="D46" s="5" t="n">
        <v>129</v>
      </c>
      <c r="E46" s="5" t="n">
        <v>202</v>
      </c>
    </row>
    <row r="47" spans="1:5">
      <c r="A47" s="4" t="s">
        <v>128</v>
      </c>
      <c r="B47" s="5" t="n">
        <v>42</v>
      </c>
      <c r="C47" s="5" t="n">
        <v>204</v>
      </c>
      <c r="D47" s="5" t="n">
        <v>280</v>
      </c>
      <c r="E47" s="5" t="n">
        <v>433</v>
      </c>
    </row>
    <row r="48" spans="1:5">
      <c r="A48" s="4" t="s">
        <v>129</v>
      </c>
      <c r="B48" s="5" t="n">
        <v>-3</v>
      </c>
      <c r="C48" s="5" t="n">
        <v>-3</v>
      </c>
      <c r="D48" s="5" t="n">
        <v>-10</v>
      </c>
      <c r="E48" s="5" t="n">
        <v>-10</v>
      </c>
    </row>
    <row r="49" spans="1:5">
      <c r="A49" s="4" t="s">
        <v>130</v>
      </c>
      <c r="B49" s="5" t="n">
        <v>39</v>
      </c>
      <c r="C49" s="5" t="n">
        <v>201</v>
      </c>
      <c r="D49" s="5" t="n">
        <v>270</v>
      </c>
      <c r="E49" s="5" t="n">
        <v>423</v>
      </c>
    </row>
    <row r="50" spans="1:5">
      <c r="A50" s="3" t="s">
        <v>124</v>
      </c>
    </row>
    <row r="51" spans="1:5">
      <c r="A51" s="4" t="s">
        <v>125</v>
      </c>
      <c r="B51" s="5" t="n">
        <v>81</v>
      </c>
      <c r="C51" s="5" t="n">
        <v>76</v>
      </c>
      <c r="D51" s="5" t="n">
        <v>240</v>
      </c>
      <c r="E51" s="5" t="n">
        <v>225</v>
      </c>
    </row>
    <row r="52" spans="1:5">
      <c r="A52" s="4" t="s">
        <v>131</v>
      </c>
    </row>
    <row r="53" spans="1:5">
      <c r="A53" s="3" t="s">
        <v>97</v>
      </c>
    </row>
    <row r="54" spans="1:5">
      <c r="A54" s="4" t="s">
        <v>98</v>
      </c>
      <c r="B54" s="5" t="n">
        <v>786</v>
      </c>
      <c r="C54" s="5" t="n">
        <v>817</v>
      </c>
      <c r="D54" s="5" t="n">
        <v>2042</v>
      </c>
      <c r="E54" s="5" t="n">
        <v>2035</v>
      </c>
    </row>
    <row r="55" spans="1:5">
      <c r="A55" s="4" t="s">
        <v>99</v>
      </c>
      <c r="B55" s="5" t="n">
        <v>69</v>
      </c>
      <c r="C55" s="5" t="n">
        <v>64</v>
      </c>
      <c r="D55" s="5" t="n">
        <v>284</v>
      </c>
      <c r="E55" s="5" t="n">
        <v>252</v>
      </c>
    </row>
    <row r="56" spans="1:5">
      <c r="A56" s="3" t="s">
        <v>102</v>
      </c>
    </row>
    <row r="57" spans="1:5">
      <c r="A57" s="4" t="s">
        <v>103</v>
      </c>
      <c r="B57" s="5" t="n">
        <v>132</v>
      </c>
      <c r="C57" s="5" t="n">
        <v>141</v>
      </c>
      <c r="D57" s="5" t="n">
        <v>370</v>
      </c>
      <c r="E57" s="5" t="n">
        <v>368</v>
      </c>
    </row>
    <row r="58" spans="1:5">
      <c r="A58" s="4" t="s">
        <v>104</v>
      </c>
      <c r="B58" s="5" t="n">
        <v>22</v>
      </c>
      <c r="C58" s="5" t="n">
        <v>21</v>
      </c>
      <c r="D58" s="5" t="n">
        <v>54</v>
      </c>
      <c r="E58" s="5" t="n">
        <v>50</v>
      </c>
    </row>
    <row r="59" spans="1:5">
      <c r="A59" s="4" t="s">
        <v>105</v>
      </c>
      <c r="B59" s="5" t="n">
        <v>39</v>
      </c>
      <c r="C59" s="5" t="n">
        <v>36</v>
      </c>
      <c r="D59" s="5" t="n">
        <v>147</v>
      </c>
      <c r="E59" s="5" t="n">
        <v>117</v>
      </c>
    </row>
    <row r="60" spans="1:5">
      <c r="A60" s="4" t="s">
        <v>106</v>
      </c>
      <c r="B60" s="5" t="n">
        <v>109</v>
      </c>
      <c r="C60" s="5" t="n">
        <v>101</v>
      </c>
      <c r="D60" s="5" t="n">
        <v>305</v>
      </c>
      <c r="E60" s="5" t="n">
        <v>298</v>
      </c>
    </row>
    <row r="61" spans="1:5">
      <c r="A61" s="4" t="s">
        <v>107</v>
      </c>
      <c r="B61" s="5" t="n">
        <v>210</v>
      </c>
      <c r="C61" s="5" t="n">
        <v>0</v>
      </c>
      <c r="D61" s="5" t="n">
        <v>210</v>
      </c>
      <c r="E61" s="5" t="n">
        <v>0</v>
      </c>
    </row>
    <row r="62" spans="1:5">
      <c r="A62" s="4" t="s">
        <v>108</v>
      </c>
      <c r="B62" s="5" t="n">
        <v>78</v>
      </c>
      <c r="C62" s="5" t="n">
        <v>76</v>
      </c>
      <c r="D62" s="5" t="n">
        <v>232</v>
      </c>
      <c r="E62" s="5" t="n">
        <v>225</v>
      </c>
    </row>
    <row r="63" spans="1:5">
      <c r="A63" s="4" t="s">
        <v>109</v>
      </c>
      <c r="B63" s="5" t="n">
        <v>62</v>
      </c>
      <c r="C63" s="5" t="n">
        <v>61</v>
      </c>
      <c r="D63" s="5" t="n">
        <v>183</v>
      </c>
      <c r="E63" s="5" t="n">
        <v>173</v>
      </c>
    </row>
    <row r="64" spans="1:5">
      <c r="A64" s="4" t="s">
        <v>132</v>
      </c>
    </row>
    <row r="65" spans="1:5">
      <c r="A65" s="3" t="s">
        <v>97</v>
      </c>
    </row>
    <row r="66" spans="1:5">
      <c r="A66" s="4" t="s">
        <v>98</v>
      </c>
      <c r="B66" s="5" t="n">
        <v>1</v>
      </c>
      <c r="C66" s="5" t="n">
        <v>1</v>
      </c>
      <c r="D66" s="5" t="n">
        <v>4</v>
      </c>
      <c r="E66" s="5" t="n">
        <v>4</v>
      </c>
    </row>
    <row r="67" spans="1:5">
      <c r="A67" s="4" t="s">
        <v>99</v>
      </c>
      <c r="B67" s="5" t="n">
        <v>0</v>
      </c>
      <c r="C67" s="5" t="n">
        <v>0</v>
      </c>
      <c r="D67" s="5" t="n">
        <v>1</v>
      </c>
      <c r="E67" s="5" t="n">
        <v>1</v>
      </c>
    </row>
    <row r="68" spans="1:5">
      <c r="A68" s="3" t="s">
        <v>102</v>
      </c>
    </row>
    <row r="69" spans="1:5">
      <c r="A69" s="4" t="s">
        <v>103</v>
      </c>
      <c r="B69" s="5" t="n">
        <v>35</v>
      </c>
      <c r="C69" s="5" t="n">
        <v>35</v>
      </c>
      <c r="D69" s="5" t="n">
        <v>94</v>
      </c>
      <c r="E69" s="5" t="n">
        <v>75</v>
      </c>
    </row>
    <row r="70" spans="1:5">
      <c r="A70" s="4" t="s">
        <v>105</v>
      </c>
      <c r="B70" s="5" t="n">
        <v>0</v>
      </c>
      <c r="C70" s="5" t="n">
        <v>0</v>
      </c>
      <c r="D70" s="5" t="n">
        <v>0</v>
      </c>
      <c r="E70" s="5" t="n">
        <v>9</v>
      </c>
    </row>
    <row r="71" spans="1:5">
      <c r="A71" s="4" t="s">
        <v>106</v>
      </c>
      <c r="B71" s="5" t="n">
        <v>45</v>
      </c>
      <c r="C71" s="5" t="n">
        <v>51</v>
      </c>
      <c r="D71" s="5" t="n">
        <v>141</v>
      </c>
      <c r="E71" s="5" t="n">
        <v>156</v>
      </c>
    </row>
    <row r="72" spans="1:5">
      <c r="A72" s="4" t="s">
        <v>109</v>
      </c>
      <c r="B72" s="7" t="n">
        <v>1</v>
      </c>
      <c r="C72" s="7" t="n">
        <v>1</v>
      </c>
      <c r="D72" s="7" t="n">
        <v>4</v>
      </c>
      <c r="E72" s="7" t="n">
        <v>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6</v>
      </c>
    </row>
    <row r="2" spans="1:3">
      <c r="A2" s="3" t="s">
        <v>254</v>
      </c>
    </row>
    <row r="3" spans="1:3">
      <c r="A3" s="4" t="s">
        <v>493</v>
      </c>
      <c r="B3" s="7" t="n">
        <v>63</v>
      </c>
      <c r="C3" s="7" t="n">
        <v>90</v>
      </c>
    </row>
    <row r="4" spans="1:3">
      <c r="A4" s="4" t="s">
        <v>494</v>
      </c>
      <c r="B4" s="5" t="n">
        <v>78</v>
      </c>
      <c r="C4" s="5" t="n">
        <v>67</v>
      </c>
    </row>
    <row r="5" spans="1:3">
      <c r="A5" s="4" t="s">
        <v>431</v>
      </c>
    </row>
    <row r="6" spans="1:3">
      <c r="A6" s="3" t="s">
        <v>254</v>
      </c>
    </row>
    <row r="7" spans="1:3">
      <c r="A7" s="4" t="s">
        <v>493</v>
      </c>
      <c r="B7" s="5" t="n">
        <v>56</v>
      </c>
      <c r="C7" s="5" t="n">
        <v>71</v>
      </c>
    </row>
    <row r="8" spans="1:3">
      <c r="A8" s="4" t="s">
        <v>494</v>
      </c>
      <c r="B8" s="5" t="n">
        <v>72</v>
      </c>
      <c r="C8" s="5" t="n">
        <v>58</v>
      </c>
    </row>
    <row r="9" spans="1:3">
      <c r="A9" s="4" t="s">
        <v>495</v>
      </c>
    </row>
    <row r="10" spans="1:3">
      <c r="A10" s="3" t="s">
        <v>254</v>
      </c>
    </row>
    <row r="11" spans="1:3">
      <c r="A11" s="4" t="s">
        <v>493</v>
      </c>
      <c r="B11" s="5" t="n">
        <v>2</v>
      </c>
      <c r="C11" s="5" t="n">
        <v>9</v>
      </c>
    </row>
    <row r="12" spans="1:3">
      <c r="A12" s="4" t="s">
        <v>494</v>
      </c>
      <c r="B12" s="5" t="n">
        <v>2</v>
      </c>
      <c r="C12" s="5" t="n">
        <v>0</v>
      </c>
    </row>
    <row r="13" spans="1:3">
      <c r="A13" s="4" t="s">
        <v>496</v>
      </c>
    </row>
    <row r="14" spans="1:3">
      <c r="A14" s="3" t="s">
        <v>254</v>
      </c>
    </row>
    <row r="15" spans="1:3">
      <c r="A15" s="4" t="s">
        <v>493</v>
      </c>
      <c r="B15" s="5" t="n">
        <v>5</v>
      </c>
      <c r="C15" s="5" t="n">
        <v>10</v>
      </c>
    </row>
    <row r="16" spans="1:3">
      <c r="A16" s="4" t="s">
        <v>494</v>
      </c>
      <c r="B16" s="5" t="n">
        <v>4</v>
      </c>
      <c r="C16" s="5" t="n">
        <v>9</v>
      </c>
    </row>
    <row r="17" spans="1:3">
      <c r="A17" s="4" t="s">
        <v>497</v>
      </c>
    </row>
    <row r="18" spans="1:3">
      <c r="A18" s="3" t="s">
        <v>254</v>
      </c>
    </row>
    <row r="19" spans="1:3">
      <c r="A19" s="4" t="s">
        <v>493</v>
      </c>
      <c r="B19" s="5" t="n">
        <v>1</v>
      </c>
      <c r="C19" s="5" t="n">
        <v>6</v>
      </c>
    </row>
    <row r="20" spans="1:3">
      <c r="A20" s="4" t="s">
        <v>494</v>
      </c>
      <c r="B20" s="5" t="n">
        <v>30</v>
      </c>
      <c r="C20" s="5" t="n">
        <v>28</v>
      </c>
    </row>
    <row r="21" spans="1:3">
      <c r="A21" s="4" t="s">
        <v>498</v>
      </c>
    </row>
    <row r="22" spans="1:3">
      <c r="A22" s="3" t="s">
        <v>254</v>
      </c>
    </row>
    <row r="23" spans="1:3">
      <c r="A23" s="4" t="s">
        <v>499</v>
      </c>
      <c r="B23" s="8" t="n">
        <v>111.2</v>
      </c>
      <c r="C23" s="8" t="n">
        <v>115.6</v>
      </c>
    </row>
    <row r="24" spans="1:3">
      <c r="A24" s="4" t="s">
        <v>500</v>
      </c>
    </row>
    <row r="25" spans="1:3">
      <c r="A25" s="3" t="s">
        <v>254</v>
      </c>
    </row>
    <row r="26" spans="1:3">
      <c r="A26" s="4" t="s">
        <v>494</v>
      </c>
      <c r="B26" s="5" t="n">
        <v>3</v>
      </c>
      <c r="C26" s="5" t="n">
        <v>4</v>
      </c>
    </row>
    <row r="27" spans="1:3">
      <c r="A27" s="4" t="s">
        <v>501</v>
      </c>
    </row>
    <row r="28" spans="1:3">
      <c r="A28" s="3" t="s">
        <v>254</v>
      </c>
    </row>
    <row r="29" spans="1:3">
      <c r="A29" s="4" t="s">
        <v>494</v>
      </c>
      <c r="B29" s="5" t="n">
        <v>25</v>
      </c>
      <c r="C29" s="5" t="n">
        <v>24</v>
      </c>
    </row>
    <row r="30" spans="1:3">
      <c r="A30" s="4" t="s">
        <v>502</v>
      </c>
    </row>
    <row r="31" spans="1:3">
      <c r="A31" s="3" t="s">
        <v>254</v>
      </c>
    </row>
    <row r="32" spans="1:3">
      <c r="A32" s="4" t="s">
        <v>493</v>
      </c>
      <c r="B32" s="5" t="n">
        <v>1</v>
      </c>
    </row>
    <row r="33" spans="1:3">
      <c r="A33" s="4" t="s">
        <v>494</v>
      </c>
      <c r="B33" s="5" t="n">
        <v>1</v>
      </c>
    </row>
    <row r="34" spans="1:3">
      <c r="A34" s="4" t="s">
        <v>503</v>
      </c>
    </row>
    <row r="35" spans="1:3">
      <c r="A35" s="3" t="s">
        <v>254</v>
      </c>
    </row>
    <row r="36" spans="1:3">
      <c r="A36" s="4" t="s">
        <v>493</v>
      </c>
      <c r="C36" s="5" t="n">
        <v>5</v>
      </c>
    </row>
    <row r="37" spans="1:3">
      <c r="A37" s="4" t="s">
        <v>494</v>
      </c>
      <c r="B37" s="5" t="n">
        <v>1</v>
      </c>
    </row>
    <row r="38" spans="1:3">
      <c r="A38" s="4" t="s">
        <v>504</v>
      </c>
    </row>
    <row r="39" spans="1:3">
      <c r="A39" s="3" t="s">
        <v>254</v>
      </c>
    </row>
    <row r="40" spans="1:3">
      <c r="A40" s="4" t="s">
        <v>493</v>
      </c>
      <c r="C40" s="5" t="n">
        <v>1</v>
      </c>
    </row>
    <row r="41" spans="1:3">
      <c r="A41" s="4" t="s">
        <v>505</v>
      </c>
    </row>
    <row r="42" spans="1:3">
      <c r="A42" s="3" t="s">
        <v>254</v>
      </c>
    </row>
    <row r="43" spans="1:3">
      <c r="A43" s="4" t="s">
        <v>493</v>
      </c>
      <c r="B43" s="5" t="n">
        <v>62</v>
      </c>
      <c r="C43" s="5" t="n">
        <v>84</v>
      </c>
    </row>
    <row r="44" spans="1:3">
      <c r="A44" s="4" t="s">
        <v>494</v>
      </c>
      <c r="B44" s="5" t="n">
        <v>48</v>
      </c>
      <c r="C44" s="5" t="n">
        <v>39</v>
      </c>
    </row>
    <row r="45" spans="1:3">
      <c r="A45" s="4" t="s">
        <v>506</v>
      </c>
    </row>
    <row r="46" spans="1:3">
      <c r="A46" s="3" t="s">
        <v>254</v>
      </c>
    </row>
    <row r="47" spans="1:3">
      <c r="A47" s="4" t="s">
        <v>499</v>
      </c>
      <c r="B47" s="5" t="n">
        <v>1285</v>
      </c>
      <c r="C47" s="5" t="n">
        <v>1285</v>
      </c>
    </row>
    <row r="48" spans="1:3">
      <c r="A48" s="4" t="s">
        <v>507</v>
      </c>
    </row>
    <row r="49" spans="1:3">
      <c r="A49" s="3" t="s">
        <v>254</v>
      </c>
    </row>
    <row r="50" spans="1:3">
      <c r="A50" s="4" t="s">
        <v>494</v>
      </c>
      <c r="B50" s="5" t="n">
        <v>40</v>
      </c>
      <c r="C50" s="5" t="n">
        <v>27</v>
      </c>
    </row>
    <row r="51" spans="1:3">
      <c r="A51" s="4" t="s">
        <v>508</v>
      </c>
    </row>
    <row r="52" spans="1:3">
      <c r="A52" s="3" t="s">
        <v>254</v>
      </c>
    </row>
    <row r="53" spans="1:3">
      <c r="A53" s="4" t="s">
        <v>493</v>
      </c>
      <c r="B53" s="5" t="n">
        <v>56</v>
      </c>
      <c r="C53" s="5" t="n">
        <v>71</v>
      </c>
    </row>
    <row r="54" spans="1:3">
      <c r="A54" s="4" t="s">
        <v>509</v>
      </c>
    </row>
    <row r="55" spans="1:3">
      <c r="A55" s="3" t="s">
        <v>254</v>
      </c>
    </row>
    <row r="56" spans="1:3">
      <c r="A56" s="4" t="s">
        <v>494</v>
      </c>
      <c r="B56" s="5" t="n">
        <v>4</v>
      </c>
      <c r="C56" s="5" t="n">
        <v>3</v>
      </c>
    </row>
    <row r="57" spans="1:3">
      <c r="A57" s="4" t="s">
        <v>510</v>
      </c>
    </row>
    <row r="58" spans="1:3">
      <c r="A58" s="3" t="s">
        <v>254</v>
      </c>
    </row>
    <row r="59" spans="1:3">
      <c r="A59" s="4" t="s">
        <v>493</v>
      </c>
      <c r="B59" s="5" t="n">
        <v>1</v>
      </c>
    </row>
    <row r="60" spans="1:3">
      <c r="A60" s="4" t="s">
        <v>511</v>
      </c>
    </row>
    <row r="61" spans="1:3">
      <c r="A61" s="3" t="s">
        <v>254</v>
      </c>
    </row>
    <row r="62" spans="1:3">
      <c r="A62" s="4" t="s">
        <v>493</v>
      </c>
      <c r="C62" s="5" t="n">
        <v>3</v>
      </c>
    </row>
    <row r="63" spans="1:3">
      <c r="A63" s="4" t="s">
        <v>512</v>
      </c>
    </row>
    <row r="64" spans="1:3">
      <c r="A64" s="3" t="s">
        <v>254</v>
      </c>
    </row>
    <row r="65" spans="1:3">
      <c r="A65" s="4" t="s">
        <v>494</v>
      </c>
      <c r="B65" s="5" t="n">
        <v>2</v>
      </c>
      <c r="C65" s="5" t="n">
        <v>4</v>
      </c>
    </row>
    <row r="66" spans="1:3">
      <c r="A66" s="4" t="s">
        <v>513</v>
      </c>
    </row>
    <row r="67" spans="1:3">
      <c r="A67" s="3" t="s">
        <v>254</v>
      </c>
    </row>
    <row r="68" spans="1:3">
      <c r="A68" s="4" t="s">
        <v>493</v>
      </c>
      <c r="B68" s="5" t="n">
        <v>1</v>
      </c>
      <c r="C68" s="5" t="n">
        <v>2</v>
      </c>
    </row>
    <row r="69" spans="1:3">
      <c r="A69" s="4" t="s">
        <v>514</v>
      </c>
    </row>
    <row r="70" spans="1:3">
      <c r="A70" s="3" t="s">
        <v>254</v>
      </c>
    </row>
    <row r="71" spans="1:3">
      <c r="A71" s="4" t="s">
        <v>494</v>
      </c>
      <c r="B71" s="5" t="n">
        <v>1</v>
      </c>
      <c r="C71" s="5" t="n">
        <v>2</v>
      </c>
    </row>
    <row r="72" spans="1:3">
      <c r="A72" s="4" t="s">
        <v>515</v>
      </c>
    </row>
    <row r="73" spans="1:3">
      <c r="A73" s="3" t="s">
        <v>254</v>
      </c>
    </row>
    <row r="74" spans="1:3">
      <c r="A74" s="4" t="s">
        <v>493</v>
      </c>
      <c r="B74" s="5" t="n">
        <v>2</v>
      </c>
      <c r="C74" s="5" t="n">
        <v>6</v>
      </c>
    </row>
    <row r="75" spans="1:3">
      <c r="A75" s="4" t="s">
        <v>494</v>
      </c>
      <c r="B75" s="5" t="n">
        <v>1</v>
      </c>
      <c r="C75" s="5" t="n">
        <v>2</v>
      </c>
    </row>
    <row r="76" spans="1:3">
      <c r="A76" s="4" t="s">
        <v>516</v>
      </c>
    </row>
    <row r="77" spans="1:3">
      <c r="A77" s="3" t="s">
        <v>254</v>
      </c>
    </row>
    <row r="78" spans="1:3">
      <c r="A78" s="4" t="s">
        <v>493</v>
      </c>
      <c r="B78" s="5" t="n">
        <v>2</v>
      </c>
      <c r="C78" s="5" t="n">
        <v>2</v>
      </c>
    </row>
    <row r="79" spans="1:3">
      <c r="A79" s="4" t="s">
        <v>494</v>
      </c>
      <c r="C79" s="5" t="n">
        <v>1</v>
      </c>
    </row>
    <row r="80" spans="1:3">
      <c r="A80" s="4" t="s">
        <v>517</v>
      </c>
    </row>
    <row r="81" spans="1:3">
      <c r="A81" s="3" t="s">
        <v>254</v>
      </c>
    </row>
    <row r="82" spans="1:3">
      <c r="A82" s="4" t="s">
        <v>493</v>
      </c>
      <c r="B82" s="5" t="n">
        <v>56</v>
      </c>
      <c r="C82" s="5" t="n">
        <v>71</v>
      </c>
    </row>
    <row r="83" spans="1:3">
      <c r="A83" s="4" t="s">
        <v>494</v>
      </c>
      <c r="B83" s="5" t="n">
        <v>54</v>
      </c>
      <c r="C83" s="5" t="n">
        <v>39</v>
      </c>
    </row>
    <row r="84" spans="1:3">
      <c r="A84" s="4" t="s">
        <v>518</v>
      </c>
    </row>
    <row r="85" spans="1:3">
      <c r="A85" s="3" t="s">
        <v>254</v>
      </c>
    </row>
    <row r="86" spans="1:3">
      <c r="A86" s="4" t="s">
        <v>494</v>
      </c>
      <c r="B86" s="5" t="n">
        <v>10</v>
      </c>
      <c r="C86" s="5" t="n">
        <v>9</v>
      </c>
    </row>
    <row r="87" spans="1:3">
      <c r="A87" s="4" t="s">
        <v>519</v>
      </c>
    </row>
    <row r="88" spans="1:3">
      <c r="A88" s="3" t="s">
        <v>254</v>
      </c>
    </row>
    <row r="89" spans="1:3">
      <c r="A89" s="4" t="s">
        <v>499</v>
      </c>
      <c r="B89" s="8" t="n">
        <v>36.4</v>
      </c>
      <c r="C89" s="8" t="n">
        <v>36.4</v>
      </c>
    </row>
    <row r="90" spans="1:3">
      <c r="A90" s="4" t="s">
        <v>520</v>
      </c>
    </row>
    <row r="91" spans="1:3">
      <c r="A91" s="3" t="s">
        <v>254</v>
      </c>
    </row>
    <row r="92" spans="1:3">
      <c r="A92" s="4" t="s">
        <v>494</v>
      </c>
      <c r="B92" s="5" t="n">
        <v>1</v>
      </c>
      <c r="C92" s="5" t="n">
        <v>1</v>
      </c>
    </row>
    <row r="93" spans="1:3">
      <c r="A93" s="4" t="s">
        <v>521</v>
      </c>
    </row>
    <row r="94" spans="1:3">
      <c r="A94" s="3" t="s">
        <v>254</v>
      </c>
    </row>
    <row r="95" spans="1:3">
      <c r="A95" s="4" t="s">
        <v>494</v>
      </c>
      <c r="B95" s="5" t="n">
        <v>9</v>
      </c>
      <c r="C95" s="5" t="n">
        <v>8</v>
      </c>
    </row>
    <row r="96" spans="1:3">
      <c r="A96" s="4" t="s">
        <v>522</v>
      </c>
    </row>
    <row r="97" spans="1:3">
      <c r="A97" s="3" t="s">
        <v>254</v>
      </c>
    </row>
    <row r="98" spans="1:3">
      <c r="A98" s="4" t="s">
        <v>493</v>
      </c>
      <c r="B98" s="5" t="n">
        <v>56</v>
      </c>
      <c r="C98" s="5" t="n">
        <v>71</v>
      </c>
    </row>
    <row r="99" spans="1:3">
      <c r="A99" s="4" t="s">
        <v>494</v>
      </c>
      <c r="B99" s="5" t="n">
        <v>44</v>
      </c>
      <c r="C99" s="5" t="n">
        <v>30</v>
      </c>
    </row>
    <row r="100" spans="1:3">
      <c r="A100" s="4" t="s">
        <v>523</v>
      </c>
    </row>
    <row r="101" spans="1:3">
      <c r="A101" s="3" t="s">
        <v>254</v>
      </c>
    </row>
    <row r="102" spans="1:3">
      <c r="A102" s="4" t="s">
        <v>499</v>
      </c>
      <c r="B102" s="5" t="n">
        <v>1285</v>
      </c>
      <c r="C102" s="5" t="n">
        <v>1285</v>
      </c>
    </row>
    <row r="103" spans="1:3">
      <c r="A103" s="4" t="s">
        <v>524</v>
      </c>
    </row>
    <row r="104" spans="1:3">
      <c r="A104" s="3" t="s">
        <v>254</v>
      </c>
    </row>
    <row r="105" spans="1:3">
      <c r="A105" s="4" t="s">
        <v>494</v>
      </c>
      <c r="B105" s="5" t="n">
        <v>40</v>
      </c>
      <c r="C105" s="5" t="n">
        <v>27</v>
      </c>
    </row>
    <row r="106" spans="1:3">
      <c r="A106" s="4" t="s">
        <v>525</v>
      </c>
    </row>
    <row r="107" spans="1:3">
      <c r="A107" s="3" t="s">
        <v>254</v>
      </c>
    </row>
    <row r="108" spans="1:3">
      <c r="A108" s="4" t="s">
        <v>493</v>
      </c>
      <c r="B108" s="5" t="n">
        <v>56</v>
      </c>
      <c r="C108" s="5" t="n">
        <v>71</v>
      </c>
    </row>
    <row r="109" spans="1:3">
      <c r="A109" s="4" t="s">
        <v>526</v>
      </c>
    </row>
    <row r="110" spans="1:3">
      <c r="A110" s="3" t="s">
        <v>254</v>
      </c>
    </row>
    <row r="111" spans="1:3">
      <c r="A111" s="4" t="s">
        <v>494</v>
      </c>
      <c r="B111" s="7" t="n">
        <v>4</v>
      </c>
      <c r="C111" s="7" t="n">
        <v>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7</v>
      </c>
      <c r="B1" s="2" t="s">
        <v>95</v>
      </c>
      <c r="D1" s="2" t="s">
        <v>1</v>
      </c>
    </row>
    <row r="2" spans="1:5">
      <c r="B2" s="2" t="s">
        <v>2</v>
      </c>
      <c r="C2" s="2" t="s">
        <v>96</v>
      </c>
      <c r="D2" s="2" t="s">
        <v>2</v>
      </c>
      <c r="E2" s="2" t="s">
        <v>96</v>
      </c>
    </row>
    <row r="3" spans="1:5">
      <c r="A3" s="3" t="s">
        <v>254</v>
      </c>
    </row>
    <row r="4" spans="1:5">
      <c r="A4" s="4" t="s">
        <v>225</v>
      </c>
      <c r="B4" s="7" t="n">
        <v>0</v>
      </c>
      <c r="C4" s="7" t="n">
        <v>-1</v>
      </c>
      <c r="D4" s="7" t="n">
        <v>-5</v>
      </c>
      <c r="E4" s="7" t="n">
        <v>-4</v>
      </c>
    </row>
    <row r="5" spans="1:5">
      <c r="A5" s="4" t="s">
        <v>227</v>
      </c>
      <c r="B5" s="7" t="n">
        <v>-2</v>
      </c>
      <c r="C5" s="7" t="n">
        <v>-2</v>
      </c>
      <c r="D5" s="7" t="n">
        <v>-4</v>
      </c>
      <c r="E5" s="7" t="n">
        <v>-12</v>
      </c>
    </row>
    <row r="6" spans="1:5">
      <c r="A6" s="4" t="s">
        <v>528</v>
      </c>
      <c r="B6" s="4" t="s">
        <v>529</v>
      </c>
      <c r="C6" s="4" t="s">
        <v>529</v>
      </c>
      <c r="D6" s="4" t="s">
        <v>529</v>
      </c>
      <c r="E6" s="4" t="s">
        <v>529</v>
      </c>
    </row>
    <row r="7" spans="1:5">
      <c r="A7" s="4" t="s">
        <v>147</v>
      </c>
    </row>
    <row r="8" spans="1:5">
      <c r="A8" s="3" t="s">
        <v>254</v>
      </c>
    </row>
    <row r="9" spans="1:5">
      <c r="A9" s="4" t="s">
        <v>148</v>
      </c>
      <c r="B9" s="7" t="n">
        <v>0</v>
      </c>
      <c r="C9" s="7" t="n">
        <v>0</v>
      </c>
      <c r="D9" s="7" t="n">
        <v>-2</v>
      </c>
      <c r="E9" s="7" t="n">
        <v>6</v>
      </c>
    </row>
    <row r="10" spans="1:5">
      <c r="A10" s="4" t="s">
        <v>530</v>
      </c>
    </row>
    <row r="11" spans="1:5">
      <c r="A11" s="3" t="s">
        <v>254</v>
      </c>
    </row>
    <row r="12" spans="1:5">
      <c r="A12" s="4" t="s">
        <v>531</v>
      </c>
      <c r="C12" s="5" t="n">
        <v>-2</v>
      </c>
      <c r="D12" s="5" t="n">
        <v>-4</v>
      </c>
    </row>
    <row r="13" spans="1:5">
      <c r="A13" s="4" t="s">
        <v>431</v>
      </c>
    </row>
    <row r="14" spans="1:5">
      <c r="A14" s="3" t="s">
        <v>254</v>
      </c>
    </row>
    <row r="15" spans="1:5">
      <c r="A15" s="4" t="s">
        <v>148</v>
      </c>
      <c r="B15" s="5" t="n">
        <v>2</v>
      </c>
      <c r="C15" s="5" t="n">
        <v>2</v>
      </c>
      <c r="D15" s="5" t="n">
        <v>6</v>
      </c>
      <c r="E15" s="5" t="n">
        <v>6</v>
      </c>
    </row>
    <row r="16" spans="1:5">
      <c r="A16" s="4" t="s">
        <v>532</v>
      </c>
    </row>
    <row r="17" spans="1:5">
      <c r="A17" s="3" t="s">
        <v>254</v>
      </c>
    </row>
    <row r="18" spans="1:5">
      <c r="A18" s="4" t="s">
        <v>531</v>
      </c>
      <c r="C18" s="5" t="n">
        <v>1</v>
      </c>
      <c r="D18" s="5" t="n">
        <v>-1</v>
      </c>
      <c r="E18" s="5" t="n">
        <v>-4</v>
      </c>
    </row>
    <row r="19" spans="1:5">
      <c r="A19" s="4" t="s">
        <v>533</v>
      </c>
    </row>
    <row r="20" spans="1:5">
      <c r="A20" s="3" t="s">
        <v>254</v>
      </c>
    </row>
    <row r="21" spans="1:5">
      <c r="A21" s="4" t="s">
        <v>534</v>
      </c>
      <c r="B21" s="5" t="n">
        <v>-6</v>
      </c>
      <c r="C21" s="5" t="n">
        <v>-24</v>
      </c>
      <c r="D21" s="5" t="n">
        <v>-30</v>
      </c>
      <c r="E21" s="5" t="n">
        <v>-268</v>
      </c>
    </row>
    <row r="22" spans="1:5">
      <c r="A22" s="4" t="s">
        <v>535</v>
      </c>
    </row>
    <row r="23" spans="1:5">
      <c r="A23" s="3" t="s">
        <v>254</v>
      </c>
    </row>
    <row r="24" spans="1:5">
      <c r="A24" s="4" t="s">
        <v>534</v>
      </c>
      <c r="C24" s="5" t="n">
        <v>-1</v>
      </c>
      <c r="D24" s="5" t="n">
        <v>-1</v>
      </c>
      <c r="E24" s="5" t="n">
        <v>-6</v>
      </c>
    </row>
    <row r="25" spans="1:5">
      <c r="A25" s="4" t="s">
        <v>536</v>
      </c>
    </row>
    <row r="26" spans="1:5">
      <c r="A26" s="3" t="s">
        <v>254</v>
      </c>
    </row>
    <row r="27" spans="1:5">
      <c r="A27" s="4" t="s">
        <v>537</v>
      </c>
      <c r="D27" s="8" t="n">
        <v>0.8</v>
      </c>
    </row>
    <row r="28" spans="1:5">
      <c r="A28" s="4" t="s">
        <v>538</v>
      </c>
    </row>
    <row r="29" spans="1:5">
      <c r="A29" s="3" t="s">
        <v>254</v>
      </c>
    </row>
    <row r="30" spans="1:5">
      <c r="A30" s="4" t="s">
        <v>148</v>
      </c>
      <c r="D30" s="5" t="n">
        <v>2</v>
      </c>
      <c r="E30" s="5" t="n">
        <v>-6</v>
      </c>
    </row>
    <row r="31" spans="1:5">
      <c r="A31" s="4" t="s">
        <v>539</v>
      </c>
    </row>
    <row r="32" spans="1:5">
      <c r="A32" s="3" t="s">
        <v>254</v>
      </c>
    </row>
    <row r="33" spans="1:5">
      <c r="A33" s="4" t="s">
        <v>537</v>
      </c>
      <c r="D33" s="8" t="n">
        <v>6.6</v>
      </c>
    </row>
    <row r="34" spans="1:5">
      <c r="A34" s="4" t="s">
        <v>540</v>
      </c>
    </row>
    <row r="35" spans="1:5">
      <c r="A35" s="3" t="s">
        <v>254</v>
      </c>
    </row>
    <row r="36" spans="1:5">
      <c r="A36" s="4" t="s">
        <v>148</v>
      </c>
      <c r="B36" s="5" t="n">
        <v>-2</v>
      </c>
      <c r="C36" s="5" t="n">
        <v>-2</v>
      </c>
      <c r="D36" s="5" t="n">
        <v>-6</v>
      </c>
      <c r="E36" s="5" t="n">
        <v>-6</v>
      </c>
    </row>
    <row r="37" spans="1:5">
      <c r="A37" s="4" t="s">
        <v>541</v>
      </c>
    </row>
    <row r="38" spans="1:5">
      <c r="A38" s="3" t="s">
        <v>254</v>
      </c>
    </row>
    <row r="39" spans="1:5">
      <c r="A39" s="4" t="s">
        <v>542</v>
      </c>
      <c r="B39" s="7" t="n">
        <v>-1</v>
      </c>
      <c r="D39" s="5" t="n">
        <v>-2</v>
      </c>
    </row>
    <row r="40" spans="1:5">
      <c r="A40" s="4" t="s">
        <v>543</v>
      </c>
    </row>
    <row r="41" spans="1:5">
      <c r="A41" s="3" t="s">
        <v>254</v>
      </c>
    </row>
    <row r="42" spans="1:5">
      <c r="A42" s="4" t="s">
        <v>544</v>
      </c>
      <c r="D42" s="8" t="n">
        <v>3.2</v>
      </c>
    </row>
    <row r="43" spans="1:5">
      <c r="A43" s="4" t="s">
        <v>545</v>
      </c>
    </row>
    <row r="44" spans="1:5">
      <c r="A44" s="3" t="s">
        <v>254</v>
      </c>
    </row>
    <row r="45" spans="1:5">
      <c r="A45" s="4" t="s">
        <v>544</v>
      </c>
      <c r="D45" s="8" t="n">
        <v>1.6</v>
      </c>
    </row>
    <row r="46" spans="1:5">
      <c r="A46" s="4" t="s">
        <v>542</v>
      </c>
      <c r="C46" s="5" t="n">
        <v>-1</v>
      </c>
      <c r="D46" s="7" t="n">
        <v>-1</v>
      </c>
      <c r="E46" s="5" t="n">
        <v>-2</v>
      </c>
    </row>
    <row r="47" spans="1:5">
      <c r="A47" s="4" t="s">
        <v>546</v>
      </c>
    </row>
    <row r="48" spans="1:5">
      <c r="A48" s="3" t="s">
        <v>254</v>
      </c>
    </row>
    <row r="49" spans="1:5">
      <c r="A49" s="4" t="s">
        <v>542</v>
      </c>
      <c r="C49" s="7" t="n">
        <v>-1</v>
      </c>
      <c r="E49" s="7" t="n">
        <v>-1</v>
      </c>
    </row>
    <row r="50" spans="1:5">
      <c r="A50" s="4" t="s">
        <v>22</v>
      </c>
    </row>
    <row r="51" spans="1:5">
      <c r="A51" s="3" t="s">
        <v>254</v>
      </c>
    </row>
    <row r="52" spans="1:5">
      <c r="A52" s="4" t="s">
        <v>528</v>
      </c>
      <c r="B52" s="4" t="s">
        <v>529</v>
      </c>
      <c r="C52" s="4" t="s">
        <v>529</v>
      </c>
      <c r="D52" s="4" t="s">
        <v>529</v>
      </c>
      <c r="E52" s="4" t="s">
        <v>529</v>
      </c>
    </row>
    <row r="53" spans="1:5">
      <c r="A53" s="4" t="s">
        <v>547</v>
      </c>
    </row>
    <row r="54" spans="1:5">
      <c r="A54" s="3" t="s">
        <v>254</v>
      </c>
    </row>
    <row r="55" spans="1:5">
      <c r="A55" s="4" t="s">
        <v>534</v>
      </c>
      <c r="B55" s="7" t="n">
        <v>-6</v>
      </c>
      <c r="C55" s="7" t="n">
        <v>-24</v>
      </c>
      <c r="D55" s="7" t="n">
        <v>-30</v>
      </c>
      <c r="E55" s="7" t="n">
        <v>-268</v>
      </c>
    </row>
    <row r="56" spans="1:5">
      <c r="A56" s="4" t="s">
        <v>548</v>
      </c>
    </row>
    <row r="57" spans="1:5">
      <c r="A57" s="3" t="s">
        <v>254</v>
      </c>
    </row>
    <row r="58" spans="1:5">
      <c r="A58" s="4" t="s">
        <v>534</v>
      </c>
      <c r="C58" s="5" t="n">
        <v>-1</v>
      </c>
      <c r="D58" s="5" t="n">
        <v>-1</v>
      </c>
      <c r="E58" s="5" t="n">
        <v>-6</v>
      </c>
    </row>
    <row r="59" spans="1:5">
      <c r="A59" s="4" t="s">
        <v>549</v>
      </c>
    </row>
    <row r="60" spans="1:5">
      <c r="A60" s="3" t="s">
        <v>254</v>
      </c>
    </row>
    <row r="61" spans="1:5">
      <c r="A61" s="4" t="s">
        <v>542</v>
      </c>
      <c r="B61" s="7" t="n">
        <v>-1</v>
      </c>
      <c r="D61" s="5" t="n">
        <v>-2</v>
      </c>
    </row>
    <row r="62" spans="1:5">
      <c r="A62" s="4" t="s">
        <v>550</v>
      </c>
    </row>
    <row r="63" spans="1:5">
      <c r="A63" s="3" t="s">
        <v>254</v>
      </c>
    </row>
    <row r="64" spans="1:5">
      <c r="A64" s="4" t="s">
        <v>544</v>
      </c>
      <c r="D64" s="8" t="n">
        <v>3.2</v>
      </c>
    </row>
    <row r="65" spans="1:5">
      <c r="A65" s="4" t="s">
        <v>551</v>
      </c>
    </row>
    <row r="66" spans="1:5">
      <c r="A66" s="3" t="s">
        <v>254</v>
      </c>
    </row>
    <row r="67" spans="1:5">
      <c r="A67" s="4" t="s">
        <v>544</v>
      </c>
      <c r="D67" s="8" t="n">
        <v>1.6</v>
      </c>
    </row>
    <row r="68" spans="1:5">
      <c r="A68" s="4" t="s">
        <v>542</v>
      </c>
      <c r="C68" s="5" t="n">
        <v>-1</v>
      </c>
      <c r="D68" s="7" t="n">
        <v>-1</v>
      </c>
      <c r="E68" s="5" t="n">
        <v>-2</v>
      </c>
    </row>
    <row r="69" spans="1:5">
      <c r="A69" s="4" t="s">
        <v>552</v>
      </c>
    </row>
    <row r="70" spans="1:5">
      <c r="A70" s="3" t="s">
        <v>254</v>
      </c>
    </row>
    <row r="71" spans="1:5">
      <c r="A71" s="4" t="s">
        <v>542</v>
      </c>
      <c r="C71" s="7" t="n">
        <v>-1</v>
      </c>
      <c r="E71" s="7" t="n">
        <v>-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6</v>
      </c>
    </row>
    <row r="2" spans="1:3">
      <c r="A2" s="3" t="s">
        <v>254</v>
      </c>
    </row>
    <row r="3" spans="1:3">
      <c r="A3" s="4" t="s">
        <v>554</v>
      </c>
      <c r="B3" s="11" t="n">
        <v>1.3</v>
      </c>
      <c r="C3" s="11" t="n">
        <v>1.5</v>
      </c>
    </row>
    <row r="4" spans="1:3">
      <c r="A4" s="4" t="s">
        <v>555</v>
      </c>
      <c r="B4" s="5" t="n">
        <v>5</v>
      </c>
      <c r="C4" s="5" t="n">
        <v>9</v>
      </c>
    </row>
    <row r="5" spans="1:3">
      <c r="A5" s="4" t="s">
        <v>556</v>
      </c>
      <c r="B5" s="5" t="n">
        <v>31</v>
      </c>
      <c r="C5" s="8" t="n">
        <v>29.2</v>
      </c>
    </row>
    <row r="6" spans="1:3">
      <c r="A6" s="4" t="s">
        <v>557</v>
      </c>
      <c r="B6" s="8" t="n">
        <v>36.1</v>
      </c>
      <c r="C6" s="8" t="n">
        <v>21.1</v>
      </c>
    </row>
    <row r="7" spans="1:3">
      <c r="A7" s="4" t="s">
        <v>558</v>
      </c>
      <c r="B7" s="8" t="n">
        <v>67.09999999999999</v>
      </c>
      <c r="C7" s="8" t="n">
        <v>50.3</v>
      </c>
    </row>
    <row r="8" spans="1:3">
      <c r="A8" s="4" t="s">
        <v>559</v>
      </c>
      <c r="B8" s="5" t="n">
        <v>49</v>
      </c>
      <c r="C8" s="8" t="n">
        <v>62.9</v>
      </c>
    </row>
    <row r="9" spans="1:3">
      <c r="A9" s="4" t="s">
        <v>560</v>
      </c>
      <c r="B9" s="5" t="n">
        <v>49</v>
      </c>
      <c r="C9" s="8" t="n">
        <v>62.9</v>
      </c>
    </row>
    <row r="10" spans="1:3">
      <c r="A10" s="4" t="s">
        <v>22</v>
      </c>
    </row>
    <row r="11" spans="1:3">
      <c r="A11" s="3" t="s">
        <v>254</v>
      </c>
    </row>
    <row r="12" spans="1:3">
      <c r="A12" s="4" t="s">
        <v>556</v>
      </c>
      <c r="B12" s="8" t="n">
        <v>10.3</v>
      </c>
      <c r="C12" s="8" t="n">
        <v>9.199999999999999</v>
      </c>
    </row>
    <row r="13" spans="1:3">
      <c r="A13" s="4" t="s">
        <v>557</v>
      </c>
      <c r="B13" s="8" t="n">
        <v>37.4</v>
      </c>
      <c r="C13" s="8" t="n">
        <v>21.1</v>
      </c>
    </row>
    <row r="14" spans="1:3">
      <c r="A14" s="4" t="s">
        <v>558</v>
      </c>
      <c r="B14" s="8" t="n">
        <v>47.7</v>
      </c>
      <c r="C14" s="8" t="n">
        <v>30.3</v>
      </c>
    </row>
    <row r="15" spans="1:3">
      <c r="A15" s="4" t="s">
        <v>559</v>
      </c>
      <c r="B15" s="5" t="n">
        <v>49</v>
      </c>
      <c r="C15" s="5" t="n">
        <v>62</v>
      </c>
    </row>
    <row r="16" spans="1:3">
      <c r="A16" s="4" t="s">
        <v>560</v>
      </c>
      <c r="B16" s="7" t="n">
        <v>49</v>
      </c>
      <c r="C16" s="7" t="n">
        <v>6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26</v>
      </c>
    </row>
    <row r="2" spans="1:3">
      <c r="A2" s="3" t="s">
        <v>254</v>
      </c>
    </row>
    <row r="3" spans="1:3">
      <c r="A3" s="4" t="s">
        <v>493</v>
      </c>
      <c r="B3" s="7" t="n">
        <v>63</v>
      </c>
      <c r="C3" s="7" t="n">
        <v>90</v>
      </c>
    </row>
    <row r="4" spans="1:3">
      <c r="A4" s="4" t="s">
        <v>562</v>
      </c>
      <c r="B4" s="5" t="n">
        <v>-3</v>
      </c>
      <c r="C4" s="5" t="n">
        <v>-4</v>
      </c>
    </row>
    <row r="5" spans="1:3">
      <c r="A5" s="4" t="s">
        <v>563</v>
      </c>
      <c r="B5" s="5" t="n">
        <v>60</v>
      </c>
      <c r="C5" s="5" t="n">
        <v>86</v>
      </c>
    </row>
    <row r="6" spans="1:3">
      <c r="A6" s="4" t="s">
        <v>494</v>
      </c>
      <c r="B6" s="5" t="n">
        <v>78</v>
      </c>
      <c r="C6" s="5" t="n">
        <v>67</v>
      </c>
    </row>
    <row r="7" spans="1:3">
      <c r="A7" s="4" t="s">
        <v>564</v>
      </c>
      <c r="B7" s="5" t="n">
        <v>-3</v>
      </c>
      <c r="C7" s="5" t="n">
        <v>-3</v>
      </c>
    </row>
    <row r="8" spans="1:3">
      <c r="A8" s="4" t="s">
        <v>565</v>
      </c>
      <c r="B8" s="5" t="n">
        <v>-7</v>
      </c>
      <c r="C8" s="5" t="n">
        <v>-9</v>
      </c>
    </row>
    <row r="9" spans="1:3">
      <c r="A9" s="4" t="s">
        <v>566</v>
      </c>
      <c r="B9" s="5" t="n">
        <v>-31</v>
      </c>
      <c r="C9" s="5" t="n">
        <v>-29</v>
      </c>
    </row>
    <row r="10" spans="1:3">
      <c r="A10" s="4" t="s">
        <v>567</v>
      </c>
      <c r="B10" s="5" t="n">
        <v>37</v>
      </c>
      <c r="C10" s="5" t="n">
        <v>26</v>
      </c>
    </row>
    <row r="11" spans="1:3">
      <c r="A11" s="4" t="s">
        <v>568</v>
      </c>
      <c r="B11" s="5" t="n">
        <v>75</v>
      </c>
      <c r="C11" s="5" t="n">
        <v>64</v>
      </c>
    </row>
    <row r="12" spans="1:3">
      <c r="A12" s="4" t="s">
        <v>569</v>
      </c>
      <c r="B12" s="5" t="n">
        <v>-7</v>
      </c>
      <c r="C12" s="5" t="n">
        <v>-9</v>
      </c>
    </row>
    <row r="13" spans="1:3">
      <c r="A13" s="4" t="s">
        <v>570</v>
      </c>
      <c r="B13" s="5" t="n">
        <v>0</v>
      </c>
      <c r="C13" s="5" t="n">
        <v>0</v>
      </c>
    </row>
    <row r="14" spans="1:3">
      <c r="A14" s="4" t="s">
        <v>571</v>
      </c>
      <c r="B14" s="5" t="n">
        <v>53</v>
      </c>
      <c r="C14" s="5" t="n">
        <v>77</v>
      </c>
    </row>
    <row r="15" spans="1:3">
      <c r="A15" s="4" t="s">
        <v>572</v>
      </c>
    </row>
    <row r="16" spans="1:3">
      <c r="A16" s="3" t="s">
        <v>254</v>
      </c>
    </row>
    <row r="17" spans="1:3">
      <c r="A17" s="4" t="s">
        <v>568</v>
      </c>
      <c r="B17" s="5" t="n">
        <v>45</v>
      </c>
      <c r="C17" s="5" t="n">
        <v>35</v>
      </c>
    </row>
    <row r="18" spans="1:3">
      <c r="A18" s="4" t="s">
        <v>573</v>
      </c>
    </row>
    <row r="19" spans="1:3">
      <c r="A19" s="3" t="s">
        <v>254</v>
      </c>
    </row>
    <row r="20" spans="1:3">
      <c r="A20" s="4" t="s">
        <v>563</v>
      </c>
      <c r="B20" s="5" t="n">
        <v>1</v>
      </c>
      <c r="C20" s="5" t="n">
        <v>9</v>
      </c>
    </row>
    <row r="21" spans="1:3">
      <c r="A21" s="4" t="s">
        <v>568</v>
      </c>
      <c r="B21" s="5" t="n">
        <v>1</v>
      </c>
    </row>
    <row r="22" spans="1:3">
      <c r="A22" s="4" t="s">
        <v>574</v>
      </c>
    </row>
    <row r="23" spans="1:3">
      <c r="A23" s="3" t="s">
        <v>254</v>
      </c>
    </row>
    <row r="24" spans="1:3">
      <c r="A24" s="4" t="s">
        <v>563</v>
      </c>
      <c r="B24" s="5" t="n">
        <v>2</v>
      </c>
      <c r="C24" s="5" t="n">
        <v>5</v>
      </c>
    </row>
    <row r="25" spans="1:3">
      <c r="A25" s="4" t="s">
        <v>575</v>
      </c>
    </row>
    <row r="26" spans="1:3">
      <c r="A26" s="3" t="s">
        <v>254</v>
      </c>
    </row>
    <row r="27" spans="1:3">
      <c r="A27" s="4" t="s">
        <v>563</v>
      </c>
      <c r="B27" s="5" t="n">
        <v>57</v>
      </c>
      <c r="C27" s="5" t="n">
        <v>72</v>
      </c>
    </row>
    <row r="28" spans="1:3">
      <c r="A28" s="4" t="s">
        <v>576</v>
      </c>
    </row>
    <row r="29" spans="1:3">
      <c r="A29" s="3" t="s">
        <v>254</v>
      </c>
    </row>
    <row r="30" spans="1:3">
      <c r="A30" s="4" t="s">
        <v>568</v>
      </c>
      <c r="B30" s="5" t="n">
        <v>29</v>
      </c>
      <c r="C30" s="5" t="n">
        <v>29</v>
      </c>
    </row>
    <row r="31" spans="1:3">
      <c r="A31" s="4" t="s">
        <v>431</v>
      </c>
    </row>
    <row r="32" spans="1:3">
      <c r="A32" s="3" t="s">
        <v>254</v>
      </c>
    </row>
    <row r="33" spans="1:3">
      <c r="A33" s="4" t="s">
        <v>493</v>
      </c>
      <c r="B33" s="5" t="n">
        <v>56</v>
      </c>
      <c r="C33" s="5" t="n">
        <v>71</v>
      </c>
    </row>
    <row r="34" spans="1:3">
      <c r="A34" s="4" t="s">
        <v>563</v>
      </c>
      <c r="B34" s="5" t="n">
        <v>56</v>
      </c>
      <c r="C34" s="5" t="n">
        <v>71</v>
      </c>
    </row>
    <row r="35" spans="1:3">
      <c r="A35" s="4" t="s">
        <v>494</v>
      </c>
      <c r="B35" s="5" t="n">
        <v>72</v>
      </c>
      <c r="C35" s="5" t="n">
        <v>58</v>
      </c>
    </row>
    <row r="36" spans="1:3">
      <c r="A36" s="4" t="s">
        <v>565</v>
      </c>
      <c r="B36" s="5" t="n">
        <v>-7</v>
      </c>
      <c r="C36" s="5" t="n">
        <v>-9</v>
      </c>
    </row>
    <row r="37" spans="1:3">
      <c r="A37" s="4" t="s">
        <v>566</v>
      </c>
      <c r="B37" s="5" t="n">
        <v>-30</v>
      </c>
      <c r="C37" s="5" t="n">
        <v>-29</v>
      </c>
    </row>
    <row r="38" spans="1:3">
      <c r="A38" s="4" t="s">
        <v>567</v>
      </c>
      <c r="B38" s="5" t="n">
        <v>35</v>
      </c>
      <c r="C38" s="5" t="n">
        <v>20</v>
      </c>
    </row>
    <row r="39" spans="1:3">
      <c r="A39" s="4" t="s">
        <v>568</v>
      </c>
      <c r="B39" s="5" t="n">
        <v>72</v>
      </c>
      <c r="C39" s="5" t="n">
        <v>58</v>
      </c>
    </row>
    <row r="40" spans="1:3">
      <c r="A40" s="4" t="s">
        <v>569</v>
      </c>
      <c r="B40" s="5" t="n">
        <v>-7</v>
      </c>
      <c r="C40" s="5" t="n">
        <v>-9</v>
      </c>
    </row>
    <row r="41" spans="1:3">
      <c r="A41" s="4" t="s">
        <v>571</v>
      </c>
      <c r="B41" s="5" t="n">
        <v>49</v>
      </c>
      <c r="C41" s="5" t="n">
        <v>62</v>
      </c>
    </row>
    <row r="42" spans="1:3">
      <c r="A42" s="4" t="s">
        <v>495</v>
      </c>
    </row>
    <row r="43" spans="1:3">
      <c r="A43" s="3" t="s">
        <v>254</v>
      </c>
    </row>
    <row r="44" spans="1:3">
      <c r="A44" s="4" t="s">
        <v>493</v>
      </c>
      <c r="B44" s="5" t="n">
        <v>2</v>
      </c>
      <c r="C44" s="5" t="n">
        <v>9</v>
      </c>
    </row>
    <row r="45" spans="1:3">
      <c r="A45" s="4" t="s">
        <v>562</v>
      </c>
      <c r="B45" s="5" t="n">
        <v>-1</v>
      </c>
    </row>
    <row r="46" spans="1:3">
      <c r="A46" s="4" t="s">
        <v>563</v>
      </c>
      <c r="B46" s="5" t="n">
        <v>1</v>
      </c>
      <c r="C46" s="5" t="n">
        <v>9</v>
      </c>
    </row>
    <row r="47" spans="1:3">
      <c r="A47" s="4" t="s">
        <v>494</v>
      </c>
      <c r="B47" s="5" t="n">
        <v>2</v>
      </c>
      <c r="C47" s="5" t="n">
        <v>0</v>
      </c>
    </row>
    <row r="48" spans="1:3">
      <c r="A48" s="4" t="s">
        <v>564</v>
      </c>
      <c r="B48" s="5" t="n">
        <v>-1</v>
      </c>
    </row>
    <row r="49" spans="1:3">
      <c r="A49" s="4" t="s">
        <v>567</v>
      </c>
      <c r="B49" s="5" t="n">
        <v>1</v>
      </c>
      <c r="C49" s="5" t="n">
        <v>0</v>
      </c>
    </row>
    <row r="50" spans="1:3">
      <c r="A50" s="4" t="s">
        <v>568</v>
      </c>
      <c r="B50" s="5" t="n">
        <v>1</v>
      </c>
      <c r="C50" s="5" t="n">
        <v>0</v>
      </c>
    </row>
    <row r="51" spans="1:3">
      <c r="A51" s="4" t="s">
        <v>571</v>
      </c>
      <c r="B51" s="5" t="n">
        <v>1</v>
      </c>
      <c r="C51" s="5" t="n">
        <v>9</v>
      </c>
    </row>
    <row r="52" spans="1:3">
      <c r="A52" s="4" t="s">
        <v>496</v>
      </c>
    </row>
    <row r="53" spans="1:3">
      <c r="A53" s="3" t="s">
        <v>254</v>
      </c>
    </row>
    <row r="54" spans="1:3">
      <c r="A54" s="4" t="s">
        <v>493</v>
      </c>
      <c r="B54" s="5" t="n">
        <v>5</v>
      </c>
      <c r="C54" s="5" t="n">
        <v>10</v>
      </c>
    </row>
    <row r="55" spans="1:3">
      <c r="A55" s="4" t="s">
        <v>562</v>
      </c>
      <c r="B55" s="5" t="n">
        <v>-2</v>
      </c>
      <c r="C55" s="5" t="n">
        <v>-4</v>
      </c>
    </row>
    <row r="56" spans="1:3">
      <c r="A56" s="4" t="s">
        <v>563</v>
      </c>
      <c r="B56" s="5" t="n">
        <v>3</v>
      </c>
      <c r="C56" s="5" t="n">
        <v>6</v>
      </c>
    </row>
    <row r="57" spans="1:3">
      <c r="A57" s="4" t="s">
        <v>494</v>
      </c>
      <c r="B57" s="5" t="n">
        <v>4</v>
      </c>
      <c r="C57" s="5" t="n">
        <v>9</v>
      </c>
    </row>
    <row r="58" spans="1:3">
      <c r="A58" s="4" t="s">
        <v>564</v>
      </c>
      <c r="B58" s="5" t="n">
        <v>-2</v>
      </c>
      <c r="C58" s="5" t="n">
        <v>-3</v>
      </c>
    </row>
    <row r="59" spans="1:3">
      <c r="A59" s="4" t="s">
        <v>566</v>
      </c>
      <c r="B59" s="5" t="n">
        <v>-1</v>
      </c>
    </row>
    <row r="60" spans="1:3">
      <c r="A60" s="4" t="s">
        <v>567</v>
      </c>
      <c r="B60" s="5" t="n">
        <v>1</v>
      </c>
      <c r="C60" s="5" t="n">
        <v>6</v>
      </c>
    </row>
    <row r="61" spans="1:3">
      <c r="A61" s="4" t="s">
        <v>568</v>
      </c>
      <c r="B61" s="5" t="n">
        <v>2</v>
      </c>
      <c r="C61" s="5" t="n">
        <v>6</v>
      </c>
    </row>
    <row r="62" spans="1:3">
      <c r="A62" s="4" t="s">
        <v>571</v>
      </c>
      <c r="B62" s="5" t="n">
        <v>3</v>
      </c>
      <c r="C62" s="5" t="n">
        <v>6</v>
      </c>
    </row>
    <row r="63" spans="1:3">
      <c r="A63" s="4" t="s">
        <v>22</v>
      </c>
    </row>
    <row r="64" spans="1:3">
      <c r="A64" s="3" t="s">
        <v>254</v>
      </c>
    </row>
    <row r="65" spans="1:3">
      <c r="A65" s="4" t="s">
        <v>563</v>
      </c>
      <c r="B65" s="5" t="n">
        <v>56</v>
      </c>
      <c r="C65" s="5" t="n">
        <v>71</v>
      </c>
    </row>
    <row r="66" spans="1:3">
      <c r="A66" s="4" t="s">
        <v>568</v>
      </c>
      <c r="B66" s="5" t="n">
        <v>54</v>
      </c>
      <c r="C66" s="5" t="n">
        <v>39</v>
      </c>
    </row>
    <row r="67" spans="1:3">
      <c r="A67" s="4" t="s">
        <v>577</v>
      </c>
    </row>
    <row r="68" spans="1:3">
      <c r="A68" s="3" t="s">
        <v>254</v>
      </c>
    </row>
    <row r="69" spans="1:3">
      <c r="A69" s="4" t="s">
        <v>568</v>
      </c>
      <c r="B69" s="5" t="n">
        <v>41</v>
      </c>
      <c r="C69" s="5" t="n">
        <v>28</v>
      </c>
    </row>
    <row r="70" spans="1:3">
      <c r="A70" s="4" t="s">
        <v>578</v>
      </c>
    </row>
    <row r="71" spans="1:3">
      <c r="A71" s="3" t="s">
        <v>254</v>
      </c>
    </row>
    <row r="72" spans="1:3">
      <c r="A72" s="4" t="s">
        <v>563</v>
      </c>
      <c r="B72" s="5" t="n">
        <v>56</v>
      </c>
      <c r="C72" s="5" t="n">
        <v>71</v>
      </c>
    </row>
    <row r="73" spans="1:3">
      <c r="A73" s="4" t="s">
        <v>579</v>
      </c>
    </row>
    <row r="74" spans="1:3">
      <c r="A74" s="3" t="s">
        <v>254</v>
      </c>
    </row>
    <row r="75" spans="1:3">
      <c r="A75" s="4" t="s">
        <v>568</v>
      </c>
      <c r="B75" s="5" t="n">
        <v>13</v>
      </c>
      <c r="C75" s="5" t="n">
        <v>11</v>
      </c>
    </row>
    <row r="76" spans="1:3">
      <c r="A76" s="4" t="s">
        <v>517</v>
      </c>
    </row>
    <row r="77" spans="1:3">
      <c r="A77" s="3" t="s">
        <v>254</v>
      </c>
    </row>
    <row r="78" spans="1:3">
      <c r="A78" s="4" t="s">
        <v>493</v>
      </c>
      <c r="B78" s="5" t="n">
        <v>56</v>
      </c>
      <c r="C78" s="5" t="n">
        <v>71</v>
      </c>
    </row>
    <row r="79" spans="1:3">
      <c r="A79" s="4" t="s">
        <v>563</v>
      </c>
      <c r="B79" s="5" t="n">
        <v>56</v>
      </c>
      <c r="C79" s="5" t="n">
        <v>71</v>
      </c>
    </row>
    <row r="80" spans="1:3">
      <c r="A80" s="4" t="s">
        <v>494</v>
      </c>
      <c r="B80" s="5" t="n">
        <v>54</v>
      </c>
      <c r="C80" s="5" t="n">
        <v>39</v>
      </c>
    </row>
    <row r="81" spans="1:3">
      <c r="A81" s="4" t="s">
        <v>565</v>
      </c>
      <c r="B81" s="5" t="n">
        <v>-7</v>
      </c>
      <c r="C81" s="5" t="n">
        <v>-9</v>
      </c>
    </row>
    <row r="82" spans="1:3">
      <c r="A82" s="4" t="s">
        <v>566</v>
      </c>
      <c r="B82" s="5" t="n">
        <v>-10</v>
      </c>
      <c r="C82" s="5" t="n">
        <v>-9</v>
      </c>
    </row>
    <row r="83" spans="1:3">
      <c r="A83" s="4" t="s">
        <v>567</v>
      </c>
      <c r="B83" s="5" t="n">
        <v>37</v>
      </c>
      <c r="C83" s="5" t="n">
        <v>21</v>
      </c>
    </row>
    <row r="84" spans="1:3">
      <c r="A84" s="4" t="s">
        <v>568</v>
      </c>
      <c r="B84" s="5" t="n">
        <v>54</v>
      </c>
      <c r="C84" s="5" t="n">
        <v>39</v>
      </c>
    </row>
    <row r="85" spans="1:3">
      <c r="A85" s="4" t="s">
        <v>569</v>
      </c>
      <c r="B85" s="5" t="n">
        <v>-7</v>
      </c>
      <c r="C85" s="5" t="n">
        <v>-9</v>
      </c>
    </row>
    <row r="86" spans="1:3">
      <c r="A86" s="4" t="s">
        <v>571</v>
      </c>
      <c r="B86" s="7" t="n">
        <v>49</v>
      </c>
      <c r="C86" s="7" t="n">
        <v>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6</v>
      </c>
    </row>
    <row r="2" spans="1:3">
      <c r="A2" s="4" t="s">
        <v>581</v>
      </c>
    </row>
    <row r="3" spans="1:3">
      <c r="A3" s="3" t="s">
        <v>259</v>
      </c>
    </row>
    <row r="4" spans="1:3">
      <c r="A4" s="4" t="s">
        <v>582</v>
      </c>
      <c r="B4" s="7" t="n">
        <v>19</v>
      </c>
      <c r="C4" s="7" t="n">
        <v>14</v>
      </c>
    </row>
    <row r="5" spans="1:3">
      <c r="A5" s="4" t="s">
        <v>583</v>
      </c>
    </row>
    <row r="6" spans="1:3">
      <c r="A6" s="3" t="s">
        <v>259</v>
      </c>
    </row>
    <row r="7" spans="1:3">
      <c r="A7" s="4" t="s">
        <v>582</v>
      </c>
      <c r="B7" s="5" t="n">
        <v>7</v>
      </c>
      <c r="C7" s="5" t="n">
        <v>7</v>
      </c>
    </row>
    <row r="8" spans="1:3">
      <c r="A8" s="4" t="s">
        <v>584</v>
      </c>
    </row>
    <row r="9" spans="1:3">
      <c r="A9" s="3" t="s">
        <v>259</v>
      </c>
    </row>
    <row r="10" spans="1:3">
      <c r="A10" s="4" t="s">
        <v>582</v>
      </c>
      <c r="B10" s="5" t="n">
        <v>56</v>
      </c>
      <c r="C10" s="5" t="n">
        <v>71</v>
      </c>
    </row>
    <row r="11" spans="1:3">
      <c r="A11" s="4" t="s">
        <v>585</v>
      </c>
      <c r="B11" s="5" t="n">
        <v>72</v>
      </c>
      <c r="C11" s="5" t="n">
        <v>58</v>
      </c>
    </row>
    <row r="12" spans="1:3">
      <c r="A12" s="4" t="s">
        <v>586</v>
      </c>
    </row>
    <row r="13" spans="1:3">
      <c r="A13" s="3" t="s">
        <v>259</v>
      </c>
    </row>
    <row r="14" spans="1:3">
      <c r="A14" s="4" t="s">
        <v>582</v>
      </c>
      <c r="B14" s="5" t="n">
        <v>1</v>
      </c>
      <c r="C14" s="5" t="n">
        <v>8</v>
      </c>
    </row>
    <row r="15" spans="1:3">
      <c r="A15" s="4" t="s">
        <v>585</v>
      </c>
      <c r="B15" s="5" t="n">
        <v>1</v>
      </c>
    </row>
    <row r="16" spans="1:3">
      <c r="A16" s="4" t="s">
        <v>587</v>
      </c>
    </row>
    <row r="17" spans="1:3">
      <c r="A17" s="3" t="s">
        <v>259</v>
      </c>
    </row>
    <row r="18" spans="1:3">
      <c r="A18" s="4" t="s">
        <v>582</v>
      </c>
      <c r="B18" s="5" t="n">
        <v>1</v>
      </c>
      <c r="C18" s="5" t="n">
        <v>1</v>
      </c>
    </row>
    <row r="19" spans="1:3">
      <c r="A19" s="4" t="s">
        <v>585</v>
      </c>
      <c r="B19" s="5" t="n">
        <v>1</v>
      </c>
    </row>
    <row r="20" spans="1:3">
      <c r="A20" s="4" t="s">
        <v>588</v>
      </c>
    </row>
    <row r="21" spans="1:3">
      <c r="A21" s="3" t="s">
        <v>259</v>
      </c>
    </row>
    <row r="22" spans="1:3">
      <c r="A22" s="4" t="s">
        <v>582</v>
      </c>
      <c r="B22" s="5" t="n">
        <v>2</v>
      </c>
      <c r="C22" s="5" t="n">
        <v>6</v>
      </c>
    </row>
    <row r="23" spans="1:3">
      <c r="A23" s="4" t="s">
        <v>585</v>
      </c>
      <c r="B23" s="5" t="n">
        <v>1</v>
      </c>
      <c r="C23" s="5" t="n">
        <v>2</v>
      </c>
    </row>
    <row r="24" spans="1:3">
      <c r="A24" s="4" t="s">
        <v>589</v>
      </c>
    </row>
    <row r="25" spans="1:3">
      <c r="A25" s="3" t="s">
        <v>259</v>
      </c>
    </row>
    <row r="26" spans="1:3">
      <c r="A26" s="4" t="s">
        <v>582</v>
      </c>
      <c r="B26" s="5" t="n">
        <v>3</v>
      </c>
      <c r="C26" s="5" t="n">
        <v>4</v>
      </c>
    </row>
    <row r="27" spans="1:3">
      <c r="A27" s="4" t="s">
        <v>585</v>
      </c>
      <c r="B27" s="5" t="n">
        <v>5</v>
      </c>
      <c r="C27" s="5" t="n">
        <v>10</v>
      </c>
    </row>
    <row r="28" spans="1:3">
      <c r="A28" s="4" t="s">
        <v>590</v>
      </c>
    </row>
    <row r="29" spans="1:3">
      <c r="A29" s="3" t="s">
        <v>259</v>
      </c>
    </row>
    <row r="30" spans="1:3">
      <c r="A30" s="4" t="s">
        <v>582</v>
      </c>
      <c r="B30" s="5" t="n">
        <v>56</v>
      </c>
      <c r="C30" s="5" t="n">
        <v>71</v>
      </c>
    </row>
    <row r="31" spans="1:3">
      <c r="A31" s="4" t="s">
        <v>585</v>
      </c>
      <c r="B31" s="7" t="n">
        <v>54</v>
      </c>
      <c r="C31" s="7" t="n">
        <v>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26</v>
      </c>
    </row>
    <row r="2" spans="1:3">
      <c r="A2" s="3" t="s">
        <v>592</v>
      </c>
    </row>
    <row r="3" spans="1:3">
      <c r="A3" s="4" t="s">
        <v>593</v>
      </c>
      <c r="B3" s="11" t="n">
        <v>6632.4</v>
      </c>
      <c r="C3" s="11" t="n">
        <v>6489.8</v>
      </c>
    </row>
    <row r="4" spans="1:3">
      <c r="A4" s="4" t="s">
        <v>594</v>
      </c>
      <c r="B4" s="8" t="n">
        <v>7462.9</v>
      </c>
      <c r="C4" s="8" t="n">
        <v>7183.3</v>
      </c>
    </row>
    <row r="5" spans="1:3">
      <c r="A5" s="4" t="s">
        <v>22</v>
      </c>
    </row>
    <row r="6" spans="1:3">
      <c r="A6" s="3" t="s">
        <v>592</v>
      </c>
    </row>
    <row r="7" spans="1:3">
      <c r="A7" s="4" t="s">
        <v>593</v>
      </c>
      <c r="B7" s="8" t="n">
        <v>5162.5</v>
      </c>
      <c r="C7" s="5" t="n">
        <v>5166</v>
      </c>
    </row>
    <row r="8" spans="1:3">
      <c r="A8" s="4" t="s">
        <v>594</v>
      </c>
      <c r="B8" s="11" t="n">
        <v>5836.9</v>
      </c>
      <c r="C8" s="11" t="n">
        <v>575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4"/>
  </cols>
  <sheetData>
    <row r="1" spans="1:6">
      <c r="A1" s="1" t="s">
        <v>595</v>
      </c>
      <c r="B1" s="2" t="s">
        <v>95</v>
      </c>
      <c r="D1" s="2" t="s">
        <v>596</v>
      </c>
      <c r="E1" s="2" t="s">
        <v>1</v>
      </c>
    </row>
    <row r="2" spans="1:6">
      <c r="B2" s="2" t="s">
        <v>2</v>
      </c>
      <c r="C2" s="2" t="s">
        <v>96</v>
      </c>
      <c r="D2" s="2" t="s">
        <v>435</v>
      </c>
      <c r="E2" s="2" t="s">
        <v>2</v>
      </c>
      <c r="F2" s="2" t="s">
        <v>96</v>
      </c>
    </row>
    <row r="3" spans="1:6">
      <c r="A3" s="3" t="s">
        <v>264</v>
      </c>
    </row>
    <row r="4" spans="1:6">
      <c r="A4" s="4" t="s">
        <v>597</v>
      </c>
      <c r="E4" s="4" t="s">
        <v>598</v>
      </c>
    </row>
    <row r="5" spans="1:6">
      <c r="A5" s="4" t="s">
        <v>599</v>
      </c>
    </row>
    <row r="6" spans="1:6">
      <c r="A6" s="3" t="s">
        <v>600</v>
      </c>
    </row>
    <row r="7" spans="1:6">
      <c r="A7" s="4" t="s">
        <v>601</v>
      </c>
      <c r="B7" s="11" t="n">
        <v>5.7</v>
      </c>
      <c r="C7" s="11" t="n">
        <v>4.4</v>
      </c>
      <c r="E7" s="11" t="n">
        <v>16.3</v>
      </c>
      <c r="F7" s="11" t="n">
        <v>15.5</v>
      </c>
    </row>
    <row r="8" spans="1:6">
      <c r="A8" s="4" t="s">
        <v>602</v>
      </c>
      <c r="B8" s="8" t="n">
        <v>9.199999999999999</v>
      </c>
      <c r="C8" s="8" t="n">
        <v>9.800000000000001</v>
      </c>
      <c r="E8" s="5" t="n">
        <v>28</v>
      </c>
      <c r="F8" s="8" t="n">
        <v>29.5</v>
      </c>
    </row>
    <row r="9" spans="1:6">
      <c r="A9" s="4" t="s">
        <v>603</v>
      </c>
      <c r="B9" s="8" t="n">
        <v>-13.4</v>
      </c>
      <c r="C9" s="8" t="n">
        <v>-13.8</v>
      </c>
      <c r="E9" s="5" t="n">
        <v>-41</v>
      </c>
      <c r="F9" s="8" t="n">
        <v>-41.9</v>
      </c>
    </row>
    <row r="10" spans="1:6">
      <c r="A10" s="4" t="s">
        <v>604</v>
      </c>
      <c r="B10" s="8" t="n">
        <v>0.4</v>
      </c>
      <c r="C10" s="5" t="n">
        <v>1</v>
      </c>
      <c r="E10" s="8" t="n">
        <v>1.2</v>
      </c>
      <c r="F10" s="5" t="n">
        <v>3</v>
      </c>
    </row>
    <row r="11" spans="1:6">
      <c r="A11" s="4" t="s">
        <v>605</v>
      </c>
      <c r="B11" s="8" t="n">
        <v>4.4</v>
      </c>
      <c r="C11" s="8" t="n">
        <v>3.7</v>
      </c>
      <c r="E11" s="8" t="n">
        <v>12.2</v>
      </c>
      <c r="F11" s="8" t="n">
        <v>11.1</v>
      </c>
    </row>
    <row r="12" spans="1:6">
      <c r="A12" s="4" t="s">
        <v>606</v>
      </c>
      <c r="B12" s="8" t="n">
        <v>6.3</v>
      </c>
      <c r="C12" s="8" t="n">
        <v>5.1</v>
      </c>
      <c r="E12" s="8" t="n">
        <v>16.7</v>
      </c>
      <c r="F12" s="8" t="n">
        <v>17.2</v>
      </c>
    </row>
    <row r="13" spans="1:6">
      <c r="A13" s="4" t="s">
        <v>607</v>
      </c>
    </row>
    <row r="14" spans="1:6">
      <c r="A14" s="3" t="s">
        <v>600</v>
      </c>
    </row>
    <row r="15" spans="1:6">
      <c r="A15" s="4" t="s">
        <v>601</v>
      </c>
      <c r="B15" s="5" t="n">
        <v>1</v>
      </c>
      <c r="C15" s="8" t="n">
        <v>0.8</v>
      </c>
      <c r="E15" s="8" t="n">
        <v>3.4</v>
      </c>
      <c r="F15" s="8" t="n">
        <v>3.3</v>
      </c>
    </row>
    <row r="16" spans="1:6">
      <c r="A16" s="4" t="s">
        <v>602</v>
      </c>
      <c r="B16" s="8" t="n">
        <v>2.8</v>
      </c>
      <c r="C16" s="5" t="n">
        <v>3</v>
      </c>
      <c r="E16" s="8" t="n">
        <v>8.6</v>
      </c>
      <c r="F16" s="8" t="n">
        <v>9.1</v>
      </c>
    </row>
    <row r="17" spans="1:6">
      <c r="A17" s="4" t="s">
        <v>603</v>
      </c>
      <c r="B17" s="5" t="n">
        <v>0</v>
      </c>
      <c r="C17" s="5" t="n">
        <v>0</v>
      </c>
      <c r="E17" s="5" t="n">
        <v>0</v>
      </c>
      <c r="F17" s="5" t="n">
        <v>0</v>
      </c>
    </row>
    <row r="18" spans="1:6">
      <c r="A18" s="4" t="s">
        <v>604</v>
      </c>
      <c r="B18" s="5" t="n">
        <v>0</v>
      </c>
      <c r="C18" s="8" t="n">
        <v>0.1</v>
      </c>
      <c r="E18" s="5" t="n">
        <v>0</v>
      </c>
      <c r="F18" s="8" t="n">
        <v>0.2</v>
      </c>
    </row>
    <row r="19" spans="1:6">
      <c r="A19" s="4" t="s">
        <v>605</v>
      </c>
      <c r="B19" s="5" t="n">
        <v>0</v>
      </c>
      <c r="C19" s="8" t="n">
        <v>0.2</v>
      </c>
      <c r="E19" s="8" t="n">
        <v>0.8</v>
      </c>
      <c r="F19" s="8" t="n">
        <v>0.4</v>
      </c>
    </row>
    <row r="20" spans="1:6">
      <c r="A20" s="4" t="s">
        <v>606</v>
      </c>
      <c r="B20" s="8" t="n">
        <v>3.8</v>
      </c>
      <c r="C20" s="8" t="n">
        <v>4.1</v>
      </c>
      <c r="E20" s="8" t="n">
        <v>12.8</v>
      </c>
      <c r="F20" s="5" t="n">
        <v>13</v>
      </c>
    </row>
    <row r="21" spans="1:6">
      <c r="A21" s="4" t="s">
        <v>22</v>
      </c>
    </row>
    <row r="22" spans="1:6">
      <c r="A22" s="3" t="s">
        <v>264</v>
      </c>
    </row>
    <row r="23" spans="1:6">
      <c r="A23" s="4" t="s">
        <v>597</v>
      </c>
      <c r="D23" s="4" t="s">
        <v>598</v>
      </c>
    </row>
    <row r="24" spans="1:6">
      <c r="A24" s="4" t="s">
        <v>608</v>
      </c>
    </row>
    <row r="25" spans="1:6">
      <c r="A25" s="3" t="s">
        <v>600</v>
      </c>
    </row>
    <row r="26" spans="1:6">
      <c r="A26" s="4" t="s">
        <v>601</v>
      </c>
      <c r="B26" s="8" t="n">
        <v>4.8</v>
      </c>
      <c r="C26" s="8" t="n">
        <v>3.6</v>
      </c>
      <c r="E26" s="8" t="n">
        <v>13.6</v>
      </c>
      <c r="F26" s="8" t="n">
        <v>12.7</v>
      </c>
    </row>
    <row r="27" spans="1:6">
      <c r="A27" s="4" t="s">
        <v>602</v>
      </c>
      <c r="B27" s="8" t="n">
        <v>7.8</v>
      </c>
      <c r="C27" s="8" t="n">
        <v>8.300000000000001</v>
      </c>
      <c r="E27" s="5" t="n">
        <v>24</v>
      </c>
      <c r="F27" s="5" t="n">
        <v>25</v>
      </c>
    </row>
    <row r="28" spans="1:6">
      <c r="A28" s="4" t="s">
        <v>603</v>
      </c>
      <c r="B28" s="8" t="n">
        <v>-11.4</v>
      </c>
      <c r="C28" s="8" t="n">
        <v>-11.7</v>
      </c>
      <c r="E28" s="5" t="n">
        <v>-35</v>
      </c>
      <c r="F28" s="8" t="n">
        <v>-35.5</v>
      </c>
    </row>
    <row r="29" spans="1:6">
      <c r="A29" s="4" t="s">
        <v>604</v>
      </c>
      <c r="B29" s="8" t="n">
        <v>0.3</v>
      </c>
      <c r="C29" s="8" t="n">
        <v>0.8</v>
      </c>
      <c r="E29" s="5" t="n">
        <v>1</v>
      </c>
      <c r="F29" s="8" t="n">
        <v>2.5</v>
      </c>
    </row>
    <row r="30" spans="1:6">
      <c r="A30" s="4" t="s">
        <v>605</v>
      </c>
      <c r="B30" s="8" t="n">
        <v>3.7</v>
      </c>
      <c r="C30" s="8" t="n">
        <v>3.2</v>
      </c>
      <c r="E30" s="8" t="n">
        <v>10.4</v>
      </c>
      <c r="F30" s="8" t="n">
        <v>9.4</v>
      </c>
    </row>
    <row r="31" spans="1:6">
      <c r="A31" s="4" t="s">
        <v>606</v>
      </c>
      <c r="B31" s="8" t="n">
        <v>5.2</v>
      </c>
      <c r="C31" s="8" t="n">
        <v>4.2</v>
      </c>
      <c r="E31" s="5" t="n">
        <v>14</v>
      </c>
      <c r="F31" s="8" t="n">
        <v>14.1</v>
      </c>
    </row>
    <row r="32" spans="1:6">
      <c r="A32" s="4" t="s">
        <v>609</v>
      </c>
    </row>
    <row r="33" spans="1:6">
      <c r="A33" s="3" t="s">
        <v>600</v>
      </c>
    </row>
    <row r="34" spans="1:6">
      <c r="A34" s="4" t="s">
        <v>601</v>
      </c>
      <c r="B34" s="8" t="n">
        <v>0.8</v>
      </c>
      <c r="C34" s="8" t="n">
        <v>0.7</v>
      </c>
      <c r="E34" s="8" t="n">
        <v>2.8</v>
      </c>
      <c r="F34" s="8" t="n">
        <v>2.7</v>
      </c>
    </row>
    <row r="35" spans="1:6">
      <c r="A35" s="4" t="s">
        <v>602</v>
      </c>
      <c r="B35" s="8" t="n">
        <v>2.3</v>
      </c>
      <c r="C35" s="8" t="n">
        <v>2.5</v>
      </c>
      <c r="E35" s="8" t="n">
        <v>7.1</v>
      </c>
      <c r="F35" s="8" t="n">
        <v>7.5</v>
      </c>
    </row>
    <row r="36" spans="1:6">
      <c r="A36" s="4" t="s">
        <v>603</v>
      </c>
      <c r="B36" s="5" t="n">
        <v>0</v>
      </c>
      <c r="C36" s="5" t="n">
        <v>0</v>
      </c>
      <c r="E36" s="5" t="n">
        <v>0</v>
      </c>
      <c r="F36" s="5" t="n">
        <v>0</v>
      </c>
    </row>
    <row r="37" spans="1:6">
      <c r="A37" s="4" t="s">
        <v>604</v>
      </c>
      <c r="B37" s="5" t="n">
        <v>0</v>
      </c>
      <c r="C37" s="8" t="n">
        <v>0.1</v>
      </c>
      <c r="E37" s="5" t="n">
        <v>0</v>
      </c>
      <c r="F37" s="8" t="n">
        <v>0.2</v>
      </c>
    </row>
    <row r="38" spans="1:6">
      <c r="A38" s="4" t="s">
        <v>605</v>
      </c>
      <c r="B38" s="5" t="n">
        <v>0</v>
      </c>
      <c r="C38" s="8" t="n">
        <v>0.1</v>
      </c>
      <c r="E38" s="8" t="n">
        <v>0.6</v>
      </c>
      <c r="F38" s="8" t="n">
        <v>0.3</v>
      </c>
    </row>
    <row r="39" spans="1:6">
      <c r="A39" s="4" t="s">
        <v>606</v>
      </c>
      <c r="B39" s="11" t="n">
        <v>3.1</v>
      </c>
      <c r="C39" s="11" t="n">
        <v>3.4</v>
      </c>
      <c r="E39" s="11" t="n">
        <v>10.5</v>
      </c>
      <c r="F39" s="11" t="n">
        <v>10.7</v>
      </c>
    </row>
  </sheetData>
  <mergeCells count="3">
    <mergeCell ref="A1:A2"/>
    <mergeCell ref="B1:C1"/>
    <mergeCell ref="E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610</v>
      </c>
      <c r="B1" s="2" t="s">
        <v>95</v>
      </c>
      <c r="C1" s="2" t="s">
        <v>1</v>
      </c>
      <c r="D1" s="2" t="s">
        <v>359</v>
      </c>
    </row>
    <row r="2" spans="1:5">
      <c r="B2" s="2" t="s">
        <v>611</v>
      </c>
      <c r="C2" s="2" t="s">
        <v>157</v>
      </c>
      <c r="D2" s="2" t="s">
        <v>612</v>
      </c>
      <c r="E2" s="2" t="s">
        <v>26</v>
      </c>
    </row>
    <row r="3" spans="1:5">
      <c r="A3" s="3" t="s">
        <v>613</v>
      </c>
    </row>
    <row r="4" spans="1:5">
      <c r="A4" s="4" t="s">
        <v>614</v>
      </c>
      <c r="C4" s="4" t="s">
        <v>615</v>
      </c>
    </row>
    <row r="5" spans="1:5">
      <c r="A5" s="3" t="s">
        <v>616</v>
      </c>
    </row>
    <row r="6" spans="1:5">
      <c r="A6" s="4" t="s">
        <v>617</v>
      </c>
      <c r="C6" s="7" t="n">
        <v>1800000000</v>
      </c>
    </row>
    <row r="7" spans="1:5">
      <c r="A7" s="4" t="s">
        <v>161</v>
      </c>
      <c r="C7" s="5" t="n">
        <v>210000000</v>
      </c>
    </row>
    <row r="8" spans="1:5">
      <c r="A8" s="4" t="s">
        <v>618</v>
      </c>
      <c r="C8" s="5" t="n">
        <v>2200000000</v>
      </c>
    </row>
    <row r="9" spans="1:5">
      <c r="A9" s="4" t="s">
        <v>619</v>
      </c>
      <c r="C9" s="5" t="n">
        <v>1016000000</v>
      </c>
    </row>
    <row r="10" spans="1:5">
      <c r="A10" s="4" t="s">
        <v>202</v>
      </c>
      <c r="C10" s="5" t="n">
        <v>83000000</v>
      </c>
    </row>
    <row r="11" spans="1:5">
      <c r="A11" s="4" t="s">
        <v>620</v>
      </c>
      <c r="B11" s="11" t="n">
        <v>6.2</v>
      </c>
    </row>
    <row r="12" spans="1:5">
      <c r="A12" s="4" t="s">
        <v>621</v>
      </c>
    </row>
    <row r="13" spans="1:5">
      <c r="A13" s="3" t="s">
        <v>616</v>
      </c>
    </row>
    <row r="14" spans="1:5">
      <c r="A14" s="4" t="s">
        <v>618</v>
      </c>
      <c r="C14" s="5" t="n">
        <v>2200000000</v>
      </c>
    </row>
    <row r="15" spans="1:5">
      <c r="A15" s="4" t="s">
        <v>619</v>
      </c>
      <c r="C15" s="5" t="n">
        <v>1847000000</v>
      </c>
    </row>
    <row r="16" spans="1:5">
      <c r="A16" s="4" t="s">
        <v>22</v>
      </c>
    </row>
    <row r="17" spans="1:5">
      <c r="A17" s="3" t="s">
        <v>622</v>
      </c>
    </row>
    <row r="18" spans="1:5">
      <c r="A18" s="4" t="s">
        <v>623</v>
      </c>
      <c r="C18" s="5" t="n">
        <v>127300000</v>
      </c>
    </row>
    <row r="19" spans="1:5">
      <c r="A19" s="4" t="s">
        <v>624</v>
      </c>
      <c r="C19" s="5" t="n">
        <v>450000000</v>
      </c>
    </row>
    <row r="20" spans="1:5">
      <c r="A20" s="4" t="s">
        <v>625</v>
      </c>
      <c r="C20" s="5" t="n">
        <v>13400000000</v>
      </c>
    </row>
    <row r="21" spans="1:5">
      <c r="A21" s="4" t="s">
        <v>626</v>
      </c>
      <c r="C21" s="5" t="n">
        <v>18900000</v>
      </c>
    </row>
    <row r="22" spans="1:5">
      <c r="A22" s="4" t="s">
        <v>627</v>
      </c>
      <c r="C22" s="5" t="n">
        <v>84800000</v>
      </c>
    </row>
    <row r="23" spans="1:5">
      <c r="A23" s="4" t="s">
        <v>628</v>
      </c>
      <c r="C23" s="7" t="n">
        <v>12600000</v>
      </c>
    </row>
    <row r="24" spans="1:5">
      <c r="A24" s="4" t="s">
        <v>629</v>
      </c>
      <c r="C24" s="5" t="n">
        <v>5</v>
      </c>
    </row>
    <row r="25" spans="1:5">
      <c r="A25" s="4" t="s">
        <v>630</v>
      </c>
      <c r="C25" s="7" t="n">
        <v>2330000000</v>
      </c>
    </row>
    <row r="26" spans="1:5">
      <c r="A26" s="4" t="s">
        <v>631</v>
      </c>
      <c r="C26" s="5" t="n">
        <v>1900000</v>
      </c>
    </row>
    <row r="27" spans="1:5">
      <c r="A27" s="4" t="s">
        <v>632</v>
      </c>
      <c r="C27" s="5" t="n">
        <v>415000000</v>
      </c>
    </row>
    <row r="28" spans="1:5">
      <c r="A28" s="4" t="s">
        <v>633</v>
      </c>
      <c r="C28" s="5" t="n">
        <v>45400000</v>
      </c>
    </row>
    <row r="29" spans="1:5">
      <c r="A29" s="4" t="s">
        <v>634</v>
      </c>
      <c r="C29" s="5" t="n">
        <v>2750000000</v>
      </c>
    </row>
    <row r="30" spans="1:5">
      <c r="A30" s="3" t="s">
        <v>613</v>
      </c>
    </row>
    <row r="31" spans="1:5">
      <c r="A31" s="4" t="s">
        <v>635</v>
      </c>
      <c r="C31" s="7" t="n">
        <v>24700000</v>
      </c>
    </row>
    <row r="32" spans="1:5">
      <c r="A32" s="4" t="s">
        <v>636</v>
      </c>
      <c r="C32" s="5" t="n">
        <v>4</v>
      </c>
    </row>
    <row r="33" spans="1:5">
      <c r="A33" s="4" t="s">
        <v>637</v>
      </c>
      <c r="C33" s="5" t="n">
        <v>28</v>
      </c>
    </row>
    <row r="34" spans="1:5">
      <c r="A34" s="4" t="s">
        <v>638</v>
      </c>
      <c r="C34" s="7" t="n">
        <v>9900000</v>
      </c>
    </row>
    <row r="35" spans="1:5">
      <c r="A35" s="3" t="s">
        <v>616</v>
      </c>
    </row>
    <row r="36" spans="1:5">
      <c r="A36" s="4" t="s">
        <v>639</v>
      </c>
      <c r="C36" s="5" t="n">
        <v>166000000</v>
      </c>
    </row>
    <row r="37" spans="1:5">
      <c r="A37" s="4" t="s">
        <v>161</v>
      </c>
      <c r="C37" s="5" t="n">
        <v>210000000</v>
      </c>
    </row>
    <row r="38" spans="1:5">
      <c r="A38" s="4" t="s">
        <v>640</v>
      </c>
      <c r="C38" s="5" t="n">
        <v>3345000000</v>
      </c>
    </row>
    <row r="39" spans="1:5">
      <c r="A39" s="4" t="s">
        <v>618</v>
      </c>
      <c r="C39" s="5" t="n">
        <v>1200000000</v>
      </c>
    </row>
    <row r="40" spans="1:5">
      <c r="A40" s="4" t="s">
        <v>641</v>
      </c>
      <c r="C40" s="5" t="n">
        <v>1000000000</v>
      </c>
    </row>
    <row r="41" spans="1:5">
      <c r="A41" s="4" t="s">
        <v>642</v>
      </c>
      <c r="C41" s="5" t="n">
        <v>3500000000</v>
      </c>
    </row>
    <row r="42" spans="1:5">
      <c r="A42" s="4" t="s">
        <v>202</v>
      </c>
      <c r="C42" s="5" t="n">
        <v>83000000</v>
      </c>
    </row>
    <row r="43" spans="1:5">
      <c r="A43" s="4" t="s">
        <v>643</v>
      </c>
      <c r="C43" s="5" t="n">
        <v>831000000</v>
      </c>
    </row>
    <row r="44" spans="1:5">
      <c r="A44" s="4" t="s">
        <v>644</v>
      </c>
      <c r="C44" s="5" t="n">
        <v>6800000000</v>
      </c>
    </row>
    <row r="45" spans="1:5">
      <c r="A45" s="4" t="s">
        <v>645</v>
      </c>
      <c r="C45" s="5" t="n">
        <v>7700000000</v>
      </c>
    </row>
    <row r="46" spans="1:5">
      <c r="A46" s="4" t="s">
        <v>646</v>
      </c>
      <c r="E46" s="4" t="s">
        <v>647</v>
      </c>
    </row>
    <row r="47" spans="1:5">
      <c r="A47" s="4" t="s">
        <v>648</v>
      </c>
    </row>
    <row r="48" spans="1:5">
      <c r="A48" s="3" t="s">
        <v>616</v>
      </c>
    </row>
    <row r="49" spans="1:5">
      <c r="A49" s="4" t="s">
        <v>202</v>
      </c>
      <c r="C49" s="5" t="n">
        <v>150000000</v>
      </c>
    </row>
    <row r="50" spans="1:5">
      <c r="A50" s="4" t="s">
        <v>22</v>
      </c>
    </row>
    <row r="51" spans="1:5">
      <c r="A51" s="3" t="s">
        <v>616</v>
      </c>
    </row>
    <row r="52" spans="1:5">
      <c r="A52" s="4" t="s">
        <v>202</v>
      </c>
      <c r="C52" s="5" t="n">
        <v>82500000</v>
      </c>
    </row>
    <row r="53" spans="1:5">
      <c r="A53" s="4" t="s">
        <v>621</v>
      </c>
    </row>
    <row r="54" spans="1:5">
      <c r="A54" s="3" t="s">
        <v>616</v>
      </c>
    </row>
    <row r="55" spans="1:5">
      <c r="A55" s="4" t="s">
        <v>649</v>
      </c>
      <c r="C55" s="7" t="n">
        <v>3800000000</v>
      </c>
    </row>
    <row r="56" spans="1:5">
      <c r="A56" s="4" t="s">
        <v>650</v>
      </c>
      <c r="C56" s="4" t="s">
        <v>651</v>
      </c>
    </row>
    <row r="57" spans="1:5">
      <c r="A57" s="4" t="s">
        <v>639</v>
      </c>
      <c r="C57" s="7" t="n">
        <v>302000000</v>
      </c>
    </row>
    <row r="58" spans="1:5">
      <c r="A58" s="4" t="s">
        <v>652</v>
      </c>
      <c r="C58" s="5" t="n">
        <v>4500000000</v>
      </c>
    </row>
    <row r="59" spans="1:5">
      <c r="A59" s="4" t="s">
        <v>653</v>
      </c>
      <c r="C59" s="5" t="n">
        <v>1400000000</v>
      </c>
    </row>
    <row r="60" spans="1:5">
      <c r="A60" s="4" t="s">
        <v>640</v>
      </c>
      <c r="C60" s="7" t="n">
        <v>6082000000</v>
      </c>
    </row>
    <row r="61" spans="1:5">
      <c r="A61" s="4" t="s">
        <v>654</v>
      </c>
    </row>
    <row r="62" spans="1:5">
      <c r="A62" s="3" t="s">
        <v>616</v>
      </c>
    </row>
    <row r="63" spans="1:5">
      <c r="A63" s="4" t="s">
        <v>646</v>
      </c>
      <c r="D63" s="4" t="s">
        <v>655</v>
      </c>
    </row>
    <row r="64" spans="1:5">
      <c r="A64" s="4" t="s">
        <v>621</v>
      </c>
    </row>
    <row r="65" spans="1:5">
      <c r="A65" s="3" t="s">
        <v>616</v>
      </c>
    </row>
    <row r="66" spans="1:5">
      <c r="A66" s="4" t="s">
        <v>617</v>
      </c>
      <c r="D66" s="7" t="n">
        <v>445000000</v>
      </c>
    </row>
  </sheetData>
  <mergeCells count="2">
    <mergeCell ref="A1:A2"/>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656</v>
      </c>
      <c r="B1" s="2" t="s">
        <v>95</v>
      </c>
      <c r="D1" s="2" t="s">
        <v>1</v>
      </c>
    </row>
    <row r="2" spans="1:6">
      <c r="B2" s="2" t="s">
        <v>2</v>
      </c>
      <c r="C2" s="2" t="s">
        <v>96</v>
      </c>
      <c r="D2" s="2" t="s">
        <v>2</v>
      </c>
      <c r="E2" s="2" t="s">
        <v>96</v>
      </c>
      <c r="F2" s="2" t="s">
        <v>26</v>
      </c>
    </row>
    <row r="3" spans="1:6">
      <c r="A3" s="3" t="s">
        <v>275</v>
      </c>
    </row>
    <row r="4" spans="1:6">
      <c r="A4" s="4" t="s">
        <v>98</v>
      </c>
      <c r="B4" s="7" t="n">
        <v>786</v>
      </c>
      <c r="C4" s="7" t="n">
        <v>817</v>
      </c>
      <c r="D4" s="7" t="n">
        <v>2042</v>
      </c>
      <c r="E4" s="7" t="n">
        <v>2035</v>
      </c>
    </row>
    <row r="5" spans="1:6">
      <c r="A5" s="4" t="s">
        <v>657</v>
      </c>
      <c r="B5" s="5" t="n">
        <v>0</v>
      </c>
      <c r="C5" s="5" t="n">
        <v>0</v>
      </c>
      <c r="D5" s="5" t="n">
        <v>0</v>
      </c>
      <c r="E5" s="5" t="n">
        <v>0</v>
      </c>
    </row>
    <row r="6" spans="1:6">
      <c r="A6" s="4" t="s">
        <v>137</v>
      </c>
      <c r="B6" s="5" t="n">
        <v>34</v>
      </c>
      <c r="C6" s="5" t="n">
        <v>189</v>
      </c>
      <c r="D6" s="5" t="n">
        <v>326</v>
      </c>
      <c r="E6" s="5" t="n">
        <v>471</v>
      </c>
    </row>
    <row r="7" spans="1:6">
      <c r="A7" s="4" t="s">
        <v>111</v>
      </c>
      <c r="B7" s="5" t="n">
        <v>120</v>
      </c>
      <c r="C7" s="5" t="n">
        <v>348</v>
      </c>
      <c r="D7" s="5" t="n">
        <v>685</v>
      </c>
      <c r="E7" s="5" t="n">
        <v>900</v>
      </c>
    </row>
    <row r="8" spans="1:6">
      <c r="A8" s="4" t="s">
        <v>99</v>
      </c>
      <c r="B8" s="5" t="n">
        <v>123</v>
      </c>
      <c r="C8" s="5" t="n">
        <v>111</v>
      </c>
      <c r="D8" s="5" t="n">
        <v>584</v>
      </c>
      <c r="E8" s="5" t="n">
        <v>538</v>
      </c>
    </row>
    <row r="9" spans="1:6">
      <c r="A9" s="4" t="s">
        <v>101</v>
      </c>
      <c r="B9" s="5" t="n">
        <v>1076</v>
      </c>
      <c r="C9" s="5" t="n">
        <v>1093</v>
      </c>
      <c r="D9" s="5" t="n">
        <v>3249</v>
      </c>
      <c r="E9" s="5" t="n">
        <v>3171</v>
      </c>
    </row>
    <row r="10" spans="1:6">
      <c r="A10" s="4" t="s">
        <v>658</v>
      </c>
      <c r="B10" s="5" t="n">
        <v>20019</v>
      </c>
      <c r="D10" s="5" t="n">
        <v>20019</v>
      </c>
      <c r="F10" s="7" t="n">
        <v>18707</v>
      </c>
    </row>
    <row r="11" spans="1:6">
      <c r="A11" s="4" t="s">
        <v>659</v>
      </c>
    </row>
    <row r="12" spans="1:6">
      <c r="A12" s="3" t="s">
        <v>275</v>
      </c>
    </row>
    <row r="13" spans="1:6">
      <c r="A13" s="4" t="s">
        <v>98</v>
      </c>
      <c r="B13" s="5" t="n">
        <v>786</v>
      </c>
      <c r="C13" s="5" t="n">
        <v>817</v>
      </c>
      <c r="D13" s="5" t="n">
        <v>2042</v>
      </c>
      <c r="E13" s="5" t="n">
        <v>2035</v>
      </c>
    </row>
    <row r="14" spans="1:6">
      <c r="A14" s="4" t="s">
        <v>657</v>
      </c>
      <c r="B14" s="5" t="n">
        <v>1</v>
      </c>
      <c r="C14" s="5" t="n">
        <v>1</v>
      </c>
      <c r="D14" s="5" t="n">
        <v>4</v>
      </c>
      <c r="E14" s="5" t="n">
        <v>4</v>
      </c>
    </row>
    <row r="15" spans="1:6">
      <c r="A15" s="4" t="s">
        <v>111</v>
      </c>
      <c r="B15" s="5" t="n">
        <v>126</v>
      </c>
      <c r="C15" s="5" t="n">
        <v>364</v>
      </c>
      <c r="D15" s="5" t="n">
        <v>549</v>
      </c>
      <c r="E15" s="5" t="n">
        <v>784</v>
      </c>
    </row>
    <row r="16" spans="1:6">
      <c r="A16" s="4" t="s">
        <v>658</v>
      </c>
      <c r="B16" s="5" t="n">
        <v>12294</v>
      </c>
      <c r="D16" s="5" t="n">
        <v>12294</v>
      </c>
      <c r="F16" s="5" t="n">
        <v>11929</v>
      </c>
    </row>
    <row r="17" spans="1:6">
      <c r="A17" s="4" t="s">
        <v>484</v>
      </c>
    </row>
    <row r="18" spans="1:6">
      <c r="A18" s="3" t="s">
        <v>275</v>
      </c>
    </row>
    <row r="19" spans="1:6">
      <c r="A19" s="4" t="s">
        <v>657</v>
      </c>
      <c r="B19" s="5" t="n">
        <v>0</v>
      </c>
      <c r="C19" s="5" t="n">
        <v>0</v>
      </c>
      <c r="D19" s="5" t="n">
        <v>1</v>
      </c>
      <c r="E19" s="5" t="n">
        <v>1</v>
      </c>
    </row>
    <row r="20" spans="1:6">
      <c r="A20" s="4" t="s">
        <v>111</v>
      </c>
      <c r="B20" s="5" t="n">
        <v>-7</v>
      </c>
      <c r="C20" s="5" t="n">
        <v>-14</v>
      </c>
      <c r="D20" s="5" t="n">
        <v>109</v>
      </c>
      <c r="E20" s="5" t="n">
        <v>79</v>
      </c>
    </row>
    <row r="21" spans="1:6">
      <c r="A21" s="4" t="s">
        <v>101</v>
      </c>
      <c r="B21" s="5" t="n">
        <v>123</v>
      </c>
      <c r="C21" s="5" t="n">
        <v>111</v>
      </c>
      <c r="D21" s="5" t="n">
        <v>584</v>
      </c>
      <c r="E21" s="5" t="n">
        <v>538</v>
      </c>
    </row>
    <row r="22" spans="1:6">
      <c r="A22" s="4" t="s">
        <v>658</v>
      </c>
      <c r="B22" s="5" t="n">
        <v>3080</v>
      </c>
      <c r="D22" s="5" t="n">
        <v>3080</v>
      </c>
      <c r="F22" s="5" t="n">
        <v>2892</v>
      </c>
    </row>
    <row r="23" spans="1:6">
      <c r="A23" s="4" t="s">
        <v>660</v>
      </c>
    </row>
    <row r="24" spans="1:6">
      <c r="A24" s="3" t="s">
        <v>275</v>
      </c>
    </row>
    <row r="25" spans="1:6">
      <c r="A25" s="4" t="s">
        <v>657</v>
      </c>
      <c r="B25" s="5" t="n">
        <v>35</v>
      </c>
      <c r="C25" s="5" t="n">
        <v>35</v>
      </c>
      <c r="D25" s="5" t="n">
        <v>93</v>
      </c>
      <c r="E25" s="5" t="n">
        <v>83</v>
      </c>
    </row>
    <row r="26" spans="1:6">
      <c r="A26" s="4" t="s">
        <v>137</v>
      </c>
      <c r="B26" s="5" t="n">
        <v>1</v>
      </c>
      <c r="C26" s="5" t="n">
        <v>-1</v>
      </c>
      <c r="D26" s="5" t="n">
        <v>17</v>
      </c>
      <c r="E26" s="5" t="n">
        <v>23</v>
      </c>
    </row>
    <row r="27" spans="1:6">
      <c r="A27" s="4" t="s">
        <v>101</v>
      </c>
      <c r="B27" s="5" t="n">
        <v>167</v>
      </c>
      <c r="C27" s="5" t="n">
        <v>165</v>
      </c>
      <c r="D27" s="5" t="n">
        <v>623</v>
      </c>
      <c r="E27" s="5" t="n">
        <v>598</v>
      </c>
    </row>
    <row r="28" spans="1:6">
      <c r="A28" s="4" t="s">
        <v>658</v>
      </c>
      <c r="B28" s="5" t="n">
        <v>187</v>
      </c>
      <c r="D28" s="5" t="n">
        <v>187</v>
      </c>
      <c r="F28" s="5" t="n">
        <v>230</v>
      </c>
    </row>
    <row r="29" spans="1:6">
      <c r="A29" s="4" t="s">
        <v>661</v>
      </c>
    </row>
    <row r="30" spans="1:6">
      <c r="A30" s="3" t="s">
        <v>275</v>
      </c>
    </row>
    <row r="31" spans="1:6">
      <c r="A31" s="4" t="s">
        <v>657</v>
      </c>
      <c r="B31" s="5" t="n">
        <v>90</v>
      </c>
      <c r="C31" s="5" t="n">
        <v>100</v>
      </c>
      <c r="D31" s="5" t="n">
        <v>286</v>
      </c>
      <c r="E31" s="5" t="n">
        <v>302</v>
      </c>
    </row>
    <row r="32" spans="1:6">
      <c r="A32" s="4" t="s">
        <v>137</v>
      </c>
      <c r="B32" s="5" t="n">
        <v>-7</v>
      </c>
      <c r="C32" s="5" t="n">
        <v>-7</v>
      </c>
      <c r="D32" s="5" t="n">
        <v>-14</v>
      </c>
      <c r="E32" s="5" t="n">
        <v>-14</v>
      </c>
    </row>
    <row r="33" spans="1:6">
      <c r="A33" s="4" t="s">
        <v>111</v>
      </c>
      <c r="B33" s="5" t="n">
        <v>0</v>
      </c>
      <c r="C33" s="5" t="n">
        <v>0</v>
      </c>
      <c r="D33" s="5" t="n">
        <v>0</v>
      </c>
      <c r="E33" s="5" t="n">
        <v>0</v>
      </c>
    </row>
    <row r="34" spans="1:6">
      <c r="A34" s="4" t="s">
        <v>101</v>
      </c>
      <c r="B34" s="5" t="n">
        <v>0</v>
      </c>
      <c r="C34" s="5" t="n">
        <v>0</v>
      </c>
      <c r="D34" s="5" t="n">
        <v>0</v>
      </c>
      <c r="E34" s="5" t="n">
        <v>0</v>
      </c>
    </row>
    <row r="35" spans="1:6">
      <c r="A35" s="4" t="s">
        <v>658</v>
      </c>
      <c r="B35" s="5" t="n">
        <v>970</v>
      </c>
      <c r="D35" s="5" t="n">
        <v>970</v>
      </c>
      <c r="F35" s="5" t="n">
        <v>1124</v>
      </c>
    </row>
    <row r="36" spans="1:6">
      <c r="A36" s="4" t="s">
        <v>662</v>
      </c>
    </row>
    <row r="37" spans="1:6">
      <c r="A37" s="3" t="s">
        <v>275</v>
      </c>
    </row>
    <row r="38" spans="1:6">
      <c r="A38" s="4" t="s">
        <v>657</v>
      </c>
      <c r="B38" s="5" t="n">
        <v>-126</v>
      </c>
      <c r="C38" s="5" t="n">
        <v>-136</v>
      </c>
      <c r="D38" s="5" t="n">
        <v>-384</v>
      </c>
      <c r="E38" s="5" t="n">
        <v>-390</v>
      </c>
    </row>
    <row r="39" spans="1:6">
      <c r="A39" s="4" t="s">
        <v>137</v>
      </c>
      <c r="B39" s="5" t="n">
        <v>40</v>
      </c>
      <c r="C39" s="5" t="n">
        <v>197</v>
      </c>
      <c r="D39" s="5" t="n">
        <v>323</v>
      </c>
      <c r="E39" s="5" t="n">
        <v>462</v>
      </c>
    </row>
    <row r="40" spans="1:6">
      <c r="A40" s="4" t="s">
        <v>111</v>
      </c>
      <c r="B40" s="5" t="n">
        <v>1</v>
      </c>
      <c r="C40" s="5" t="n">
        <v>-2</v>
      </c>
      <c r="D40" s="5" t="n">
        <v>27</v>
      </c>
      <c r="E40" s="5" t="n">
        <v>37</v>
      </c>
    </row>
    <row r="41" spans="1:6">
      <c r="A41" s="4" t="s">
        <v>101</v>
      </c>
      <c r="B41" s="5" t="n">
        <v>0</v>
      </c>
      <c r="C41" s="5" t="n">
        <v>0</v>
      </c>
      <c r="D41" s="5" t="n">
        <v>0</v>
      </c>
      <c r="E41" s="5" t="n">
        <v>0</v>
      </c>
    </row>
    <row r="42" spans="1:6">
      <c r="A42" s="4" t="s">
        <v>658</v>
      </c>
      <c r="B42" s="5" t="n">
        <v>3488</v>
      </c>
      <c r="D42" s="5" t="n">
        <v>3488</v>
      </c>
      <c r="F42" s="5" t="n">
        <v>2532</v>
      </c>
    </row>
    <row r="43" spans="1:6">
      <c r="A43" s="4" t="s">
        <v>22</v>
      </c>
    </row>
    <row r="44" spans="1:6">
      <c r="A44" s="3" t="s">
        <v>275</v>
      </c>
    </row>
    <row r="45" spans="1:6">
      <c r="A45" s="4" t="s">
        <v>111</v>
      </c>
      <c r="B45" s="5" t="n">
        <v>123</v>
      </c>
      <c r="C45" s="5" t="n">
        <v>359</v>
      </c>
      <c r="D45" s="5" t="n">
        <v>591</v>
      </c>
      <c r="E45" s="5" t="n">
        <v>816</v>
      </c>
    </row>
    <row r="46" spans="1:6">
      <c r="A46" s="4" t="s">
        <v>663</v>
      </c>
      <c r="B46" s="5" t="n">
        <v>39</v>
      </c>
      <c r="C46" s="5" t="n">
        <v>201</v>
      </c>
      <c r="D46" s="5" t="n">
        <v>270</v>
      </c>
      <c r="E46" s="5" t="n">
        <v>423</v>
      </c>
    </row>
    <row r="47" spans="1:6">
      <c r="A47" s="4" t="s">
        <v>127</v>
      </c>
      <c r="B47" s="5" t="n">
        <v>856</v>
      </c>
      <c r="C47" s="5" t="n">
        <v>882</v>
      </c>
      <c r="D47" s="5" t="n">
        <v>2331</v>
      </c>
      <c r="E47" s="5" t="n">
        <v>2292</v>
      </c>
    </row>
    <row r="48" spans="1:6">
      <c r="A48" s="4" t="s">
        <v>658</v>
      </c>
      <c r="B48" s="5" t="n">
        <v>17433</v>
      </c>
      <c r="D48" s="5" t="n">
        <v>17433</v>
      </c>
      <c r="F48" s="5" t="n">
        <v>16091</v>
      </c>
    </row>
    <row r="49" spans="1:6">
      <c r="A49" s="4" t="s">
        <v>664</v>
      </c>
    </row>
    <row r="50" spans="1:6">
      <c r="A50" s="3" t="s">
        <v>275</v>
      </c>
    </row>
    <row r="51" spans="1:6">
      <c r="A51" s="4" t="s">
        <v>98</v>
      </c>
      <c r="B51" s="5" t="n">
        <v>787</v>
      </c>
      <c r="C51" s="5" t="n">
        <v>818</v>
      </c>
      <c r="D51" s="5" t="n">
        <v>2046</v>
      </c>
      <c r="E51" s="5" t="n">
        <v>2039</v>
      </c>
    </row>
    <row r="52" spans="1:6">
      <c r="A52" s="4" t="s">
        <v>111</v>
      </c>
      <c r="B52" s="5" t="n">
        <v>125</v>
      </c>
      <c r="C52" s="5" t="n">
        <v>364</v>
      </c>
      <c r="D52" s="5" t="n">
        <v>549</v>
      </c>
      <c r="E52" s="5" t="n">
        <v>784</v>
      </c>
    </row>
    <row r="53" spans="1:6">
      <c r="A53" s="4" t="s">
        <v>658</v>
      </c>
      <c r="B53" s="5" t="n">
        <v>12294</v>
      </c>
      <c r="D53" s="5" t="n">
        <v>12294</v>
      </c>
      <c r="F53" s="5" t="n">
        <v>11929</v>
      </c>
    </row>
    <row r="54" spans="1:6">
      <c r="A54" s="4" t="s">
        <v>665</v>
      </c>
    </row>
    <row r="55" spans="1:6">
      <c r="A55" s="3" t="s">
        <v>275</v>
      </c>
    </row>
    <row r="56" spans="1:6">
      <c r="A56" s="4" t="s">
        <v>111</v>
      </c>
      <c r="B56" s="5" t="n">
        <v>-2</v>
      </c>
      <c r="C56" s="5" t="n">
        <v>-5</v>
      </c>
      <c r="D56" s="5" t="n">
        <v>42</v>
      </c>
      <c r="E56" s="5" t="n">
        <v>32</v>
      </c>
    </row>
    <row r="57" spans="1:6">
      <c r="A57" s="4" t="s">
        <v>101</v>
      </c>
      <c r="B57" s="5" t="n">
        <v>69</v>
      </c>
      <c r="C57" s="5" t="n">
        <v>64</v>
      </c>
      <c r="D57" s="5" t="n">
        <v>285</v>
      </c>
      <c r="E57" s="5" t="n">
        <v>253</v>
      </c>
    </row>
    <row r="58" spans="1:6">
      <c r="A58" s="4" t="s">
        <v>658</v>
      </c>
      <c r="B58" s="5" t="n">
        <v>856</v>
      </c>
      <c r="D58" s="5" t="n">
        <v>856</v>
      </c>
      <c r="F58" s="5" t="n">
        <v>825</v>
      </c>
    </row>
    <row r="59" spans="1:6">
      <c r="A59" s="4" t="s">
        <v>666</v>
      </c>
    </row>
    <row r="60" spans="1:6">
      <c r="A60" s="3" t="s">
        <v>275</v>
      </c>
    </row>
    <row r="61" spans="1:6">
      <c r="A61" s="4" t="s">
        <v>111</v>
      </c>
      <c r="B61" s="5" t="n">
        <v>0</v>
      </c>
      <c r="C61" s="5" t="n">
        <v>0</v>
      </c>
      <c r="D61" s="5" t="n">
        <v>0</v>
      </c>
      <c r="E61" s="5" t="n">
        <v>0</v>
      </c>
    </row>
    <row r="62" spans="1:6">
      <c r="A62" s="4" t="s">
        <v>101</v>
      </c>
      <c r="B62" s="5" t="n">
        <v>0</v>
      </c>
      <c r="C62" s="5" t="n">
        <v>0</v>
      </c>
      <c r="D62" s="5" t="n">
        <v>0</v>
      </c>
      <c r="E62" s="5" t="n">
        <v>0</v>
      </c>
    </row>
    <row r="63" spans="1:6">
      <c r="A63" s="4" t="s">
        <v>663</v>
      </c>
      <c r="B63" s="5" t="n">
        <v>39</v>
      </c>
      <c r="C63" s="7" t="n">
        <v>201</v>
      </c>
      <c r="D63" s="5" t="n">
        <v>270</v>
      </c>
      <c r="E63" s="7" t="n">
        <v>423</v>
      </c>
    </row>
    <row r="64" spans="1:6">
      <c r="A64" s="4" t="s">
        <v>658</v>
      </c>
      <c r="B64" s="7" t="n">
        <v>4283</v>
      </c>
      <c r="D64" s="7" t="n">
        <v>4283</v>
      </c>
      <c r="F64" s="7" t="n">
        <v>333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667</v>
      </c>
      <c r="B1" s="2" t="s">
        <v>95</v>
      </c>
      <c r="D1" s="2" t="s">
        <v>1</v>
      </c>
    </row>
    <row r="2" spans="1:6">
      <c r="B2" s="2" t="s">
        <v>2</v>
      </c>
      <c r="C2" s="2" t="s">
        <v>96</v>
      </c>
      <c r="D2" s="2" t="s">
        <v>2</v>
      </c>
      <c r="E2" s="2" t="s">
        <v>96</v>
      </c>
      <c r="F2" s="2" t="s">
        <v>26</v>
      </c>
    </row>
    <row r="3" spans="1:6">
      <c r="A3" s="4" t="s">
        <v>338</v>
      </c>
    </row>
    <row r="4" spans="1:6">
      <c r="A4" s="3" t="s">
        <v>279</v>
      </c>
    </row>
    <row r="5" spans="1:6">
      <c r="A5" s="4" t="s">
        <v>668</v>
      </c>
      <c r="B5" s="11" t="n">
        <v>7.6</v>
      </c>
      <c r="D5" s="11" t="n">
        <v>7.6</v>
      </c>
      <c r="F5" s="7" t="n">
        <v>16</v>
      </c>
    </row>
    <row r="6" spans="1:6">
      <c r="A6" s="4" t="s">
        <v>669</v>
      </c>
      <c r="B6" s="4" t="s">
        <v>354</v>
      </c>
      <c r="D6" s="4" t="s">
        <v>354</v>
      </c>
    </row>
    <row r="7" spans="1:6">
      <c r="A7" s="4" t="s">
        <v>340</v>
      </c>
      <c r="B7" s="11" t="n">
        <v>47.5</v>
      </c>
      <c r="C7" s="11" t="n">
        <v>41.8</v>
      </c>
      <c r="D7" s="11" t="n">
        <v>144.9</v>
      </c>
      <c r="E7" s="11" t="n">
        <v>138.6</v>
      </c>
    </row>
    <row r="8" spans="1:6">
      <c r="A8" s="4" t="s">
        <v>670</v>
      </c>
      <c r="B8" s="8" t="n">
        <v>47.2</v>
      </c>
      <c r="C8" s="8" t="n">
        <v>41.6</v>
      </c>
      <c r="D8" s="5" t="n">
        <v>144</v>
      </c>
      <c r="E8" s="8" t="n">
        <v>137.8</v>
      </c>
    </row>
    <row r="9" spans="1:6">
      <c r="A9" s="4" t="s">
        <v>671</v>
      </c>
      <c r="B9" s="8" t="n">
        <v>7.7</v>
      </c>
      <c r="D9" s="8" t="n">
        <v>7.7</v>
      </c>
      <c r="F9" s="8" t="n">
        <v>16.1</v>
      </c>
    </row>
    <row r="10" spans="1:6">
      <c r="A10" s="4" t="s">
        <v>672</v>
      </c>
    </row>
    <row r="11" spans="1:6">
      <c r="A11" s="3" t="s">
        <v>279</v>
      </c>
    </row>
    <row r="12" spans="1:6">
      <c r="A12" s="4" t="s">
        <v>83</v>
      </c>
      <c r="B12" s="8" t="n">
        <v>10.7</v>
      </c>
      <c r="D12" s="8" t="n">
        <v>10.7</v>
      </c>
      <c r="F12" s="8" t="n">
        <v>8.800000000000001</v>
      </c>
    </row>
    <row r="13" spans="1:6">
      <c r="A13" s="4" t="s">
        <v>673</v>
      </c>
      <c r="B13" s="8" t="n">
        <v>35.3</v>
      </c>
      <c r="C13" s="8" t="n">
        <v>34.8</v>
      </c>
      <c r="D13" s="8" t="n">
        <v>93.40000000000001</v>
      </c>
      <c r="E13" s="8" t="n">
        <v>83.09999999999999</v>
      </c>
    </row>
    <row r="14" spans="1:6">
      <c r="A14" s="4" t="s">
        <v>674</v>
      </c>
    </row>
    <row r="15" spans="1:6">
      <c r="A15" s="3" t="s">
        <v>279</v>
      </c>
    </row>
    <row r="16" spans="1:6">
      <c r="A16" s="4" t="s">
        <v>675</v>
      </c>
      <c r="B16" s="8" t="n">
        <v>78.09999999999999</v>
      </c>
      <c r="C16" s="11" t="n">
        <v>80.40000000000001</v>
      </c>
      <c r="D16" s="8" t="n">
        <v>233.6</v>
      </c>
      <c r="E16" s="11" t="n">
        <v>236.4</v>
      </c>
    </row>
    <row r="17" spans="1:6">
      <c r="A17" s="4" t="s">
        <v>676</v>
      </c>
      <c r="B17" s="8" t="n">
        <v>45.3</v>
      </c>
      <c r="D17" s="8" t="n">
        <v>45.3</v>
      </c>
      <c r="F17" s="8" t="n">
        <v>63.5</v>
      </c>
    </row>
    <row r="18" spans="1:6">
      <c r="A18" s="4" t="s">
        <v>22</v>
      </c>
    </row>
    <row r="19" spans="1:6">
      <c r="A19" s="3" t="s">
        <v>279</v>
      </c>
    </row>
    <row r="20" spans="1:6">
      <c r="A20" s="4" t="s">
        <v>83</v>
      </c>
      <c r="B20" s="5" t="n">
        <v>96</v>
      </c>
      <c r="D20" s="5" t="n">
        <v>96</v>
      </c>
      <c r="F20" s="5" t="n">
        <v>122</v>
      </c>
    </row>
    <row r="21" spans="1:6">
      <c r="A21" s="4" t="s">
        <v>80</v>
      </c>
      <c r="B21" s="7" t="n">
        <v>8</v>
      </c>
      <c r="D21" s="7" t="n">
        <v>8</v>
      </c>
      <c r="F21" s="7" t="n">
        <v>1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v>
      </c>
      <c r="B1" s="2" t="s">
        <v>95</v>
      </c>
      <c r="D1" s="2" t="s">
        <v>1</v>
      </c>
    </row>
    <row r="2" spans="1:5">
      <c r="B2" s="2" t="s">
        <v>2</v>
      </c>
      <c r="C2" s="2" t="s">
        <v>96</v>
      </c>
      <c r="D2" s="2" t="s">
        <v>2</v>
      </c>
      <c r="E2" s="2" t="s">
        <v>96</v>
      </c>
    </row>
    <row r="3" spans="1:5">
      <c r="A3" s="4" t="s">
        <v>134</v>
      </c>
      <c r="B3" s="7" t="n">
        <v>2</v>
      </c>
      <c r="C3" s="7" t="n">
        <v>5</v>
      </c>
      <c r="D3" s="7" t="n">
        <v>16</v>
      </c>
      <c r="E3" s="7" t="n">
        <v>14</v>
      </c>
    </row>
    <row r="4" spans="1:5">
      <c r="A4" s="4" t="s">
        <v>22</v>
      </c>
    </row>
    <row r="5" spans="1:5">
      <c r="A5" s="4" t="s">
        <v>134</v>
      </c>
      <c r="B5" s="7" t="n">
        <v>2</v>
      </c>
      <c r="C5" s="7" t="n">
        <v>5</v>
      </c>
      <c r="D5" s="7" t="n">
        <v>15</v>
      </c>
      <c r="E5" s="7" t="n">
        <v>1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95</v>
      </c>
      <c r="D1" s="2" t="s">
        <v>1</v>
      </c>
    </row>
    <row r="2" spans="1:5">
      <c r="B2" s="2" t="s">
        <v>2</v>
      </c>
      <c r="C2" s="2" t="s">
        <v>96</v>
      </c>
      <c r="D2" s="2" t="s">
        <v>2</v>
      </c>
      <c r="E2" s="2" t="s">
        <v>96</v>
      </c>
    </row>
    <row r="3" spans="1:5">
      <c r="A3" s="3" t="s">
        <v>136</v>
      </c>
    </row>
    <row r="4" spans="1:5">
      <c r="A4" s="4" t="s">
        <v>137</v>
      </c>
      <c r="B4" s="7" t="n">
        <v>34</v>
      </c>
      <c r="C4" s="7" t="n">
        <v>189</v>
      </c>
      <c r="D4" s="7" t="n">
        <v>326</v>
      </c>
      <c r="E4" s="7" t="n">
        <v>471</v>
      </c>
    </row>
    <row r="5" spans="1:5">
      <c r="A5" s="3" t="s">
        <v>138</v>
      </c>
    </row>
    <row r="6" spans="1:5">
      <c r="A6" s="4" t="s">
        <v>139</v>
      </c>
      <c r="B6" s="5" t="n">
        <v>0</v>
      </c>
      <c r="C6" s="5" t="n">
        <v>-1</v>
      </c>
      <c r="D6" s="5" t="n">
        <v>-5</v>
      </c>
      <c r="E6" s="5" t="n">
        <v>-4</v>
      </c>
    </row>
    <row r="7" spans="1:5">
      <c r="A7" s="4" t="s">
        <v>140</v>
      </c>
      <c r="B7" s="5" t="n">
        <v>2</v>
      </c>
      <c r="C7" s="5" t="n">
        <v>1</v>
      </c>
      <c r="D7" s="5" t="n">
        <v>-1</v>
      </c>
      <c r="E7" s="5" t="n">
        <v>8</v>
      </c>
    </row>
    <row r="8" spans="1:5">
      <c r="A8" s="4" t="s">
        <v>138</v>
      </c>
      <c r="B8" s="5" t="n">
        <v>3</v>
      </c>
      <c r="C8" s="5" t="n">
        <v>1</v>
      </c>
      <c r="D8" s="5" t="n">
        <v>0</v>
      </c>
      <c r="E8" s="5" t="n">
        <v>8</v>
      </c>
    </row>
    <row r="9" spans="1:5">
      <c r="A9" s="4" t="s">
        <v>141</v>
      </c>
      <c r="B9" s="5" t="n">
        <v>1</v>
      </c>
      <c r="C9" s="5" t="n">
        <v>0</v>
      </c>
      <c r="D9" s="5" t="n">
        <v>1</v>
      </c>
      <c r="E9" s="5" t="n">
        <v>0</v>
      </c>
    </row>
    <row r="10" spans="1:5">
      <c r="A10" s="4" t="s">
        <v>142</v>
      </c>
      <c r="B10" s="5" t="n">
        <v>37</v>
      </c>
      <c r="C10" s="5" t="n">
        <v>190</v>
      </c>
      <c r="D10" s="5" t="n">
        <v>326</v>
      </c>
      <c r="E10" s="5" t="n">
        <v>479</v>
      </c>
    </row>
    <row r="11" spans="1:5">
      <c r="A11" s="4" t="s">
        <v>22</v>
      </c>
    </row>
    <row r="12" spans="1:5">
      <c r="A12" s="3" t="s">
        <v>138</v>
      </c>
    </row>
    <row r="13" spans="1:5">
      <c r="A13" s="4" t="s">
        <v>143</v>
      </c>
      <c r="B13" s="5" t="n">
        <v>42</v>
      </c>
      <c r="C13" s="5" t="n">
        <v>204</v>
      </c>
      <c r="D13" s="5" t="n">
        <v>280</v>
      </c>
      <c r="E13" s="5" t="n">
        <v>433</v>
      </c>
    </row>
    <row r="14" spans="1:5">
      <c r="A14" s="4" t="s">
        <v>144</v>
      </c>
    </row>
    <row r="15" spans="1:5">
      <c r="A15" s="3" t="s">
        <v>138</v>
      </c>
    </row>
    <row r="16" spans="1:5">
      <c r="A16" s="4" t="s">
        <v>145</v>
      </c>
      <c r="B16" s="5" t="n">
        <v>3</v>
      </c>
      <c r="C16" s="5" t="n">
        <v>3</v>
      </c>
      <c r="D16" s="5" t="n">
        <v>10</v>
      </c>
      <c r="E16" s="5" t="n">
        <v>10</v>
      </c>
    </row>
    <row r="17" spans="1:5">
      <c r="A17" s="4" t="s">
        <v>146</v>
      </c>
    </row>
    <row r="18" spans="1:5">
      <c r="A18" s="3" t="s">
        <v>136</v>
      </c>
    </row>
    <row r="19" spans="1:5">
      <c r="A19" s="4" t="s">
        <v>137</v>
      </c>
      <c r="D19" s="5" t="n">
        <v>270</v>
      </c>
      <c r="E19" s="5" t="n">
        <v>423</v>
      </c>
    </row>
    <row r="20" spans="1:5">
      <c r="A20" s="3" t="s">
        <v>138</v>
      </c>
    </row>
    <row r="21" spans="1:5">
      <c r="A21" s="4" t="s">
        <v>142</v>
      </c>
      <c r="B21" s="5" t="n">
        <v>39</v>
      </c>
      <c r="C21" s="5" t="n">
        <v>201</v>
      </c>
      <c r="D21" s="5" t="n">
        <v>270</v>
      </c>
      <c r="E21" s="5" t="n">
        <v>423</v>
      </c>
    </row>
    <row r="22" spans="1:5">
      <c r="A22" s="4" t="s">
        <v>147</v>
      </c>
    </row>
    <row r="23" spans="1:5">
      <c r="A23" s="4" t="s">
        <v>148</v>
      </c>
      <c r="B23" s="5" t="n">
        <v>0</v>
      </c>
      <c r="C23" s="5" t="n">
        <v>0</v>
      </c>
      <c r="D23" s="5" t="n">
        <v>-2</v>
      </c>
      <c r="E23" s="5" t="n">
        <v>6</v>
      </c>
    </row>
    <row r="24" spans="1:5">
      <c r="A24" s="4" t="s">
        <v>149</v>
      </c>
    </row>
    <row r="25" spans="1:5">
      <c r="A25" s="4" t="s">
        <v>148</v>
      </c>
      <c r="B25" s="5" t="n">
        <v>2</v>
      </c>
      <c r="C25" s="5" t="n">
        <v>2</v>
      </c>
      <c r="D25" s="5" t="n">
        <v>6</v>
      </c>
      <c r="E25" s="5" t="n">
        <v>6</v>
      </c>
    </row>
    <row r="26" spans="1:5">
      <c r="A26" s="4" t="s">
        <v>150</v>
      </c>
    </row>
    <row r="27" spans="1:5">
      <c r="A27" s="4" t="s">
        <v>148</v>
      </c>
      <c r="B27" s="7" t="n">
        <v>-2</v>
      </c>
      <c r="C27" s="7" t="n">
        <v>-2</v>
      </c>
      <c r="D27" s="7" t="n">
        <v>-6</v>
      </c>
      <c r="E27" s="7" t="n">
        <v>-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1</v>
      </c>
      <c r="B1" s="2" t="s">
        <v>95</v>
      </c>
      <c r="D1" s="2" t="s">
        <v>1</v>
      </c>
    </row>
    <row r="2" spans="1:5">
      <c r="B2" s="2" t="s">
        <v>2</v>
      </c>
      <c r="C2" s="2" t="s">
        <v>96</v>
      </c>
      <c r="D2" s="2" t="s">
        <v>2</v>
      </c>
      <c r="E2" s="2" t="s">
        <v>96</v>
      </c>
    </row>
    <row r="3" spans="1:5">
      <c r="A3" s="4" t="s">
        <v>152</v>
      </c>
      <c r="B3" s="7" t="n">
        <v>0</v>
      </c>
      <c r="C3" s="7" t="n">
        <v>0</v>
      </c>
      <c r="D3" s="7" t="n">
        <v>-3</v>
      </c>
      <c r="E3" s="7" t="n">
        <v>-3</v>
      </c>
    </row>
    <row r="4" spans="1:5">
      <c r="A4" s="4" t="s">
        <v>153</v>
      </c>
      <c r="B4" s="5" t="n">
        <v>1</v>
      </c>
      <c r="C4" s="5" t="n">
        <v>1</v>
      </c>
      <c r="D4" s="5" t="n">
        <v>3</v>
      </c>
      <c r="E4" s="5" t="n">
        <v>3</v>
      </c>
    </row>
    <row r="5" spans="1:5">
      <c r="A5" s="4" t="s">
        <v>154</v>
      </c>
      <c r="B5" s="5" t="n">
        <v>0</v>
      </c>
      <c r="C5" s="5" t="n">
        <v>0</v>
      </c>
      <c r="D5" s="5" t="n">
        <v>-1</v>
      </c>
      <c r="E5" s="5" t="n">
        <v>3</v>
      </c>
    </row>
    <row r="6" spans="1:5">
      <c r="A6" s="4" t="s">
        <v>155</v>
      </c>
      <c r="B6" s="7" t="n">
        <v>0</v>
      </c>
      <c r="C6" s="7" t="n">
        <v>0</v>
      </c>
      <c r="D6" s="7" t="n">
        <v>0</v>
      </c>
      <c r="E6" s="7" t="n">
        <v>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6</v>
      </c>
      <c r="B1" s="2" t="s">
        <v>1</v>
      </c>
    </row>
    <row r="2" spans="1:3">
      <c r="B2" s="2" t="s">
        <v>157</v>
      </c>
      <c r="C2" s="2" t="s">
        <v>158</v>
      </c>
    </row>
    <row r="3" spans="1:3">
      <c r="A3" s="3" t="s">
        <v>159</v>
      </c>
    </row>
    <row r="4" spans="1:3">
      <c r="A4" s="4" t="s">
        <v>137</v>
      </c>
      <c r="B4" s="7" t="n">
        <v>326</v>
      </c>
      <c r="C4" s="7" t="n">
        <v>471</v>
      </c>
    </row>
    <row r="5" spans="1:3">
      <c r="A5" s="3" t="s">
        <v>160</v>
      </c>
    </row>
    <row r="6" spans="1:3">
      <c r="A6" s="4" t="s">
        <v>161</v>
      </c>
      <c r="B6" s="5" t="n">
        <v>210</v>
      </c>
    </row>
    <row r="7" spans="1:3">
      <c r="A7" s="4" t="s">
        <v>162</v>
      </c>
      <c r="B7" s="5" t="n">
        <v>-395</v>
      </c>
      <c r="C7" s="5" t="n">
        <v>151</v>
      </c>
    </row>
    <row r="8" spans="1:3">
      <c r="A8" s="4" t="s">
        <v>108</v>
      </c>
      <c r="B8" s="5" t="n">
        <v>302</v>
      </c>
      <c r="C8" s="5" t="n">
        <v>289</v>
      </c>
    </row>
    <row r="9" spans="1:3">
      <c r="A9" s="4" t="s">
        <v>163</v>
      </c>
      <c r="B9" s="5" t="n">
        <v>31</v>
      </c>
      <c r="C9" s="5" t="n">
        <v>42</v>
      </c>
    </row>
    <row r="10" spans="1:3">
      <c r="A10" s="4" t="s">
        <v>116</v>
      </c>
      <c r="B10" s="5" t="n">
        <v>-17</v>
      </c>
      <c r="C10" s="5" t="n">
        <v>-22</v>
      </c>
    </row>
    <row r="11" spans="1:3">
      <c r="A11" s="4" t="s">
        <v>164</v>
      </c>
      <c r="B11" s="5" t="n">
        <v>-27</v>
      </c>
      <c r="C11" s="5" t="n">
        <v>-12</v>
      </c>
    </row>
    <row r="12" spans="1:3">
      <c r="A12" s="3" t="s">
        <v>165</v>
      </c>
    </row>
    <row r="13" spans="1:3">
      <c r="A13" s="4" t="s">
        <v>166</v>
      </c>
      <c r="B13" s="5" t="n">
        <v>79</v>
      </c>
      <c r="C13" s="5" t="n">
        <v>-8</v>
      </c>
    </row>
    <row r="14" spans="1:3">
      <c r="A14" s="4" t="s">
        <v>167</v>
      </c>
      <c r="B14" s="5" t="n">
        <v>136</v>
      </c>
      <c r="C14" s="5" t="n">
        <v>-306</v>
      </c>
    </row>
    <row r="15" spans="1:3">
      <c r="A15" s="4" t="s">
        <v>168</v>
      </c>
      <c r="B15" s="5" t="n">
        <v>-58</v>
      </c>
      <c r="C15" s="5" t="n">
        <v>-21</v>
      </c>
    </row>
    <row r="16" spans="1:3">
      <c r="A16" s="4" t="s">
        <v>169</v>
      </c>
      <c r="B16" s="5" t="n">
        <v>-6</v>
      </c>
      <c r="C16" s="5" t="n">
        <v>-2</v>
      </c>
    </row>
    <row r="17" spans="1:3">
      <c r="A17" s="4" t="s">
        <v>170</v>
      </c>
      <c r="B17" s="5" t="n">
        <v>-48</v>
      </c>
      <c r="C17" s="5" t="n">
        <v>-14</v>
      </c>
    </row>
    <row r="18" spans="1:3">
      <c r="A18" s="4" t="s">
        <v>171</v>
      </c>
      <c r="B18" s="5" t="n">
        <v>-3</v>
      </c>
      <c r="C18" s="5" t="n">
        <v>2</v>
      </c>
    </row>
    <row r="19" spans="1:3">
      <c r="A19" s="4" t="s">
        <v>172</v>
      </c>
      <c r="B19" s="5" t="n">
        <v>-22</v>
      </c>
      <c r="C19" s="5" t="n">
        <v>-36</v>
      </c>
    </row>
    <row r="20" spans="1:3">
      <c r="A20" s="4" t="s">
        <v>173</v>
      </c>
      <c r="B20" s="5" t="n">
        <v>183</v>
      </c>
      <c r="C20" s="5" t="n">
        <v>210</v>
      </c>
    </row>
    <row r="21" spans="1:3">
      <c r="A21" s="4" t="s">
        <v>174</v>
      </c>
      <c r="B21" s="5" t="n">
        <v>325</v>
      </c>
      <c r="C21" s="5" t="n">
        <v>-84</v>
      </c>
    </row>
    <row r="22" spans="1:3">
      <c r="A22" s="4" t="s">
        <v>175</v>
      </c>
      <c r="B22" s="5" t="n">
        <v>-3</v>
      </c>
      <c r="C22" s="5" t="n">
        <v>-9</v>
      </c>
    </row>
    <row r="23" spans="1:3">
      <c r="A23" s="4" t="s">
        <v>176</v>
      </c>
      <c r="B23" s="5" t="n">
        <v>-37</v>
      </c>
      <c r="C23" s="5" t="n">
        <v>-58</v>
      </c>
    </row>
    <row r="24" spans="1:3">
      <c r="A24" s="4" t="s">
        <v>177</v>
      </c>
      <c r="B24" s="5" t="n">
        <v>-49</v>
      </c>
      <c r="C24" s="5" t="n">
        <v>86</v>
      </c>
    </row>
    <row r="25" spans="1:3">
      <c r="A25" s="4" t="s">
        <v>178</v>
      </c>
      <c r="B25" s="5" t="n">
        <v>927</v>
      </c>
      <c r="C25" s="5" t="n">
        <v>679</v>
      </c>
    </row>
    <row r="26" spans="1:3">
      <c r="A26" s="3" t="s">
        <v>179</v>
      </c>
    </row>
    <row r="27" spans="1:3">
      <c r="A27" s="4" t="s">
        <v>180</v>
      </c>
      <c r="B27" s="5" t="n">
        <v>-1095</v>
      </c>
      <c r="C27" s="5" t="n">
        <v>-1178</v>
      </c>
    </row>
    <row r="28" spans="1:3">
      <c r="A28" s="4" t="s">
        <v>181</v>
      </c>
      <c r="B28" s="5" t="n">
        <v>1013</v>
      </c>
    </row>
    <row r="29" spans="1:3">
      <c r="A29" s="4" t="s">
        <v>182</v>
      </c>
      <c r="B29" s="5" t="n">
        <v>116</v>
      </c>
      <c r="C29" s="5" t="n">
        <v>629</v>
      </c>
    </row>
    <row r="30" spans="1:3">
      <c r="A30" s="4" t="s">
        <v>183</v>
      </c>
      <c r="C30" s="5" t="n">
        <v>-88</v>
      </c>
    </row>
    <row r="31" spans="1:3">
      <c r="A31" s="4" t="s">
        <v>184</v>
      </c>
      <c r="B31" s="5" t="n">
        <v>-115</v>
      </c>
      <c r="C31" s="5" t="n">
        <v>-743</v>
      </c>
    </row>
    <row r="32" spans="1:3">
      <c r="A32" s="4" t="s">
        <v>185</v>
      </c>
      <c r="B32" s="5" t="n">
        <v>-81</v>
      </c>
      <c r="C32" s="5" t="n">
        <v>-1380</v>
      </c>
    </row>
    <row r="33" spans="1:3">
      <c r="A33" s="4" t="s">
        <v>186</v>
      </c>
      <c r="B33" s="5" t="n">
        <v>150</v>
      </c>
      <c r="C33" s="5" t="n">
        <v>592</v>
      </c>
    </row>
    <row r="34" spans="1:3">
      <c r="A34" s="3" t="s">
        <v>187</v>
      </c>
    </row>
    <row r="35" spans="1:3">
      <c r="A35" s="4" t="s">
        <v>188</v>
      </c>
      <c r="B35" s="5" t="n">
        <v>-16</v>
      </c>
      <c r="C35" s="5" t="n">
        <v>-15</v>
      </c>
    </row>
    <row r="36" spans="1:3">
      <c r="A36" s="4" t="s">
        <v>189</v>
      </c>
      <c r="B36" s="5" t="n">
        <v>-258</v>
      </c>
      <c r="C36" s="5" t="n">
        <v>-243</v>
      </c>
    </row>
    <row r="37" spans="1:3">
      <c r="A37" s="4" t="s">
        <v>190</v>
      </c>
      <c r="B37" s="5" t="n">
        <v>81</v>
      </c>
      <c r="C37" s="5" t="n">
        <v>247</v>
      </c>
    </row>
    <row r="38" spans="1:3">
      <c r="A38" s="4" t="s">
        <v>191</v>
      </c>
      <c r="B38" s="5" t="n">
        <v>-43</v>
      </c>
      <c r="C38" s="5" t="n">
        <v>581</v>
      </c>
    </row>
    <row r="39" spans="1:3">
      <c r="A39" s="4" t="s">
        <v>192</v>
      </c>
      <c r="B39" s="5" t="n">
        <v>803</v>
      </c>
      <c r="C39" s="5" t="n">
        <v>-120</v>
      </c>
    </row>
    <row r="40" spans="1:3">
      <c r="A40" s="4" t="s">
        <v>193</v>
      </c>
      <c r="B40" s="5" t="n">
        <v>208</v>
      </c>
      <c r="C40" s="5" t="n">
        <v>176</v>
      </c>
    </row>
    <row r="41" spans="1:3">
      <c r="A41" s="4" t="s">
        <v>194</v>
      </c>
      <c r="B41" s="5" t="n">
        <v>1011</v>
      </c>
      <c r="C41" s="5" t="n">
        <v>56</v>
      </c>
    </row>
    <row r="42" spans="1:3">
      <c r="A42" s="3" t="s">
        <v>195</v>
      </c>
    </row>
    <row r="43" spans="1:3">
      <c r="A43" s="4" t="s">
        <v>196</v>
      </c>
      <c r="B43" s="5" t="n">
        <v>247</v>
      </c>
      <c r="C43" s="5" t="n">
        <v>235</v>
      </c>
    </row>
    <row r="44" spans="1:3">
      <c r="A44" s="4" t="s">
        <v>197</v>
      </c>
      <c r="B44" s="5" t="n">
        <v>1</v>
      </c>
      <c r="C44" s="5" t="n">
        <v>229</v>
      </c>
    </row>
    <row r="45" spans="1:3">
      <c r="A45" s="4" t="s">
        <v>198</v>
      </c>
      <c r="B45" s="5" t="n">
        <v>123</v>
      </c>
    </row>
    <row r="46" spans="1:3">
      <c r="A46" s="3" t="s">
        <v>199</v>
      </c>
    </row>
    <row r="47" spans="1:3">
      <c r="A47" s="4" t="s">
        <v>200</v>
      </c>
      <c r="B47" s="5" t="n">
        <v>44</v>
      </c>
      <c r="C47" s="5" t="n">
        <v>80</v>
      </c>
    </row>
    <row r="48" spans="1:3">
      <c r="A48" s="4" t="s">
        <v>201</v>
      </c>
      <c r="B48" s="5" t="n">
        <v>6</v>
      </c>
      <c r="C48" s="5" t="n">
        <v>12</v>
      </c>
    </row>
    <row r="49" spans="1:3">
      <c r="A49" s="4" t="s">
        <v>202</v>
      </c>
      <c r="B49" s="5" t="n">
        <v>83</v>
      </c>
    </row>
    <row r="50" spans="1:3">
      <c r="A50" s="4" t="s">
        <v>22</v>
      </c>
    </row>
    <row r="51" spans="1:3">
      <c r="A51" s="3" t="s">
        <v>159</v>
      </c>
    </row>
    <row r="52" spans="1:3">
      <c r="A52" s="4" t="s">
        <v>128</v>
      </c>
      <c r="B52" s="5" t="n">
        <v>280</v>
      </c>
      <c r="C52" s="5" t="n">
        <v>433</v>
      </c>
    </row>
    <row r="53" spans="1:3">
      <c r="A53" s="3" t="s">
        <v>160</v>
      </c>
    </row>
    <row r="54" spans="1:3">
      <c r="A54" s="4" t="s">
        <v>161</v>
      </c>
      <c r="B54" s="5" t="n">
        <v>210</v>
      </c>
    </row>
    <row r="55" spans="1:3">
      <c r="A55" s="4" t="s">
        <v>162</v>
      </c>
      <c r="B55" s="5" t="n">
        <v>-434</v>
      </c>
      <c r="C55" s="5" t="n">
        <v>127</v>
      </c>
    </row>
    <row r="56" spans="1:3">
      <c r="A56" s="4" t="s">
        <v>108</v>
      </c>
      <c r="B56" s="5" t="n">
        <v>238</v>
      </c>
      <c r="C56" s="5" t="n">
        <v>229</v>
      </c>
    </row>
    <row r="57" spans="1:3">
      <c r="A57" s="4" t="s">
        <v>163</v>
      </c>
      <c r="B57" s="5" t="n">
        <v>31</v>
      </c>
      <c r="C57" s="5" t="n">
        <v>42</v>
      </c>
    </row>
    <row r="58" spans="1:3">
      <c r="A58" s="4" t="s">
        <v>116</v>
      </c>
      <c r="B58" s="5" t="n">
        <v>-13</v>
      </c>
      <c r="C58" s="5" t="n">
        <v>-19</v>
      </c>
    </row>
    <row r="59" spans="1:3">
      <c r="A59" s="4" t="s">
        <v>164</v>
      </c>
      <c r="B59" s="5" t="n">
        <v>-27</v>
      </c>
      <c r="C59" s="5" t="n">
        <v>-12</v>
      </c>
    </row>
    <row r="60" spans="1:3">
      <c r="A60" s="3" t="s">
        <v>165</v>
      </c>
    </row>
    <row r="61" spans="1:3">
      <c r="A61" s="4" t="s">
        <v>166</v>
      </c>
      <c r="B61" s="5" t="n">
        <v>-27</v>
      </c>
      <c r="C61" s="5" t="n">
        <v>-70</v>
      </c>
    </row>
    <row r="62" spans="1:3">
      <c r="A62" s="4" t="s">
        <v>167</v>
      </c>
      <c r="B62" s="5" t="n">
        <v>53</v>
      </c>
      <c r="C62" s="5" t="n">
        <v>-206</v>
      </c>
    </row>
    <row r="63" spans="1:3">
      <c r="A63" s="4" t="s">
        <v>203</v>
      </c>
      <c r="B63" s="5" t="n">
        <v>8</v>
      </c>
      <c r="C63" s="5" t="n">
        <v>9</v>
      </c>
    </row>
    <row r="64" spans="1:3">
      <c r="A64" s="4" t="s">
        <v>168</v>
      </c>
      <c r="B64" s="5" t="n">
        <v>-34</v>
      </c>
      <c r="C64" s="5" t="n">
        <v>-14</v>
      </c>
    </row>
    <row r="65" spans="1:3">
      <c r="A65" s="4" t="s">
        <v>169</v>
      </c>
      <c r="B65" s="5" t="n">
        <v>-10</v>
      </c>
      <c r="C65" s="5" t="n">
        <v>-15</v>
      </c>
    </row>
    <row r="66" spans="1:3">
      <c r="A66" s="4" t="s">
        <v>170</v>
      </c>
      <c r="B66" s="5" t="n">
        <v>-40</v>
      </c>
      <c r="C66" s="5" t="n">
        <v>-6</v>
      </c>
    </row>
    <row r="67" spans="1:3">
      <c r="A67" s="4" t="s">
        <v>171</v>
      </c>
      <c r="B67" s="5" t="n">
        <v>-1</v>
      </c>
      <c r="C67" s="5" t="n">
        <v>-3</v>
      </c>
    </row>
    <row r="68" spans="1:3">
      <c r="A68" s="4" t="s">
        <v>172</v>
      </c>
      <c r="B68" s="5" t="n">
        <v>31</v>
      </c>
      <c r="C68" s="5" t="n">
        <v>-13</v>
      </c>
    </row>
    <row r="69" spans="1:3">
      <c r="A69" s="4" t="s">
        <v>173</v>
      </c>
      <c r="B69" s="5" t="n">
        <v>166</v>
      </c>
      <c r="C69" s="5" t="n">
        <v>210</v>
      </c>
    </row>
    <row r="70" spans="1:3">
      <c r="A70" s="4" t="s">
        <v>204</v>
      </c>
      <c r="B70" s="5" t="n">
        <v>-28</v>
      </c>
      <c r="C70" s="5" t="n">
        <v>-13</v>
      </c>
    </row>
    <row r="71" spans="1:3">
      <c r="A71" s="4" t="s">
        <v>174</v>
      </c>
      <c r="B71" s="5" t="n">
        <v>468</v>
      </c>
      <c r="C71" s="5" t="n">
        <v>-151</v>
      </c>
    </row>
    <row r="72" spans="1:3">
      <c r="A72" s="4" t="s">
        <v>176</v>
      </c>
      <c r="B72" s="5" t="n">
        <v>-29</v>
      </c>
      <c r="C72" s="5" t="n">
        <v>-117</v>
      </c>
    </row>
    <row r="73" spans="1:3">
      <c r="A73" s="4" t="s">
        <v>177</v>
      </c>
      <c r="B73" s="5" t="n">
        <v>-14</v>
      </c>
      <c r="C73" s="5" t="n">
        <v>64</v>
      </c>
    </row>
    <row r="74" spans="1:3">
      <c r="A74" s="4" t="s">
        <v>178</v>
      </c>
      <c r="B74" s="5" t="n">
        <v>828</v>
      </c>
      <c r="C74" s="5" t="n">
        <v>475</v>
      </c>
    </row>
    <row r="75" spans="1:3">
      <c r="A75" s="3" t="s">
        <v>179</v>
      </c>
    </row>
    <row r="76" spans="1:3">
      <c r="A76" s="4" t="s">
        <v>180</v>
      </c>
      <c r="B76" s="5" t="n">
        <v>-882</v>
      </c>
      <c r="C76" s="5" t="n">
        <v>-1024</v>
      </c>
    </row>
    <row r="77" spans="1:3">
      <c r="A77" s="4" t="s">
        <v>181</v>
      </c>
      <c r="B77" s="5" t="n">
        <v>1013</v>
      </c>
    </row>
    <row r="78" spans="1:3">
      <c r="A78" s="4" t="s">
        <v>182</v>
      </c>
      <c r="B78" s="5" t="n">
        <v>96</v>
      </c>
      <c r="C78" s="5" t="n">
        <v>577</v>
      </c>
    </row>
    <row r="79" spans="1:3">
      <c r="A79" s="4" t="s">
        <v>183</v>
      </c>
      <c r="C79" s="5" t="n">
        <v>-88</v>
      </c>
    </row>
    <row r="80" spans="1:3">
      <c r="A80" s="4" t="s">
        <v>184</v>
      </c>
      <c r="B80" s="5" t="n">
        <v>-98</v>
      </c>
      <c r="C80" s="5" t="n">
        <v>-699</v>
      </c>
    </row>
    <row r="81" spans="1:3">
      <c r="A81" s="4" t="s">
        <v>205</v>
      </c>
      <c r="C81" s="5" t="n">
        <v>9</v>
      </c>
    </row>
    <row r="82" spans="1:3">
      <c r="A82" s="4" t="s">
        <v>185</v>
      </c>
      <c r="B82" s="5" t="n">
        <v>129</v>
      </c>
      <c r="C82" s="5" t="n">
        <v>-1225</v>
      </c>
    </row>
    <row r="83" spans="1:3">
      <c r="A83" s="4" t="s">
        <v>186</v>
      </c>
      <c r="C83" s="5" t="n">
        <v>494</v>
      </c>
    </row>
    <row r="84" spans="1:3">
      <c r="A84" s="3" t="s">
        <v>187</v>
      </c>
    </row>
    <row r="85" spans="1:3">
      <c r="A85" s="4" t="s">
        <v>188</v>
      </c>
      <c r="B85" s="5" t="n">
        <v>-11</v>
      </c>
      <c r="C85" s="5" t="n">
        <v>-10</v>
      </c>
    </row>
    <row r="86" spans="1:3">
      <c r="A86" s="4" t="s">
        <v>189</v>
      </c>
      <c r="B86" s="5" t="n">
        <v>-238</v>
      </c>
      <c r="C86" s="5" t="n">
        <v>-224</v>
      </c>
    </row>
    <row r="87" spans="1:3">
      <c r="A87" s="4" t="s">
        <v>206</v>
      </c>
      <c r="C87" s="5" t="n">
        <v>100</v>
      </c>
    </row>
    <row r="88" spans="1:3">
      <c r="A88" s="4" t="s">
        <v>207</v>
      </c>
      <c r="B88" s="5" t="n">
        <v>2</v>
      </c>
      <c r="C88" s="5" t="n">
        <v>-5</v>
      </c>
    </row>
    <row r="89" spans="1:3">
      <c r="A89" s="4" t="s">
        <v>190</v>
      </c>
      <c r="B89" s="5" t="n">
        <v>141</v>
      </c>
      <c r="C89" s="5" t="n">
        <v>294</v>
      </c>
    </row>
    <row r="90" spans="1:3">
      <c r="A90" s="4" t="s">
        <v>191</v>
      </c>
      <c r="B90" s="5" t="n">
        <v>-106</v>
      </c>
      <c r="C90" s="5" t="n">
        <v>649</v>
      </c>
    </row>
    <row r="91" spans="1:3">
      <c r="A91" s="4" t="s">
        <v>192</v>
      </c>
      <c r="B91" s="5" t="n">
        <v>851</v>
      </c>
      <c r="C91" s="5" t="n">
        <v>-101</v>
      </c>
    </row>
    <row r="92" spans="1:3">
      <c r="A92" s="4" t="s">
        <v>193</v>
      </c>
      <c r="B92" s="5" t="n">
        <v>164</v>
      </c>
      <c r="C92" s="5" t="n">
        <v>130</v>
      </c>
    </row>
    <row r="93" spans="1:3">
      <c r="A93" s="4" t="s">
        <v>194</v>
      </c>
      <c r="B93" s="5" t="n">
        <v>1015</v>
      </c>
      <c r="C93" s="5" t="n">
        <v>29</v>
      </c>
    </row>
    <row r="94" spans="1:3">
      <c r="A94" s="3" t="s">
        <v>195</v>
      </c>
    </row>
    <row r="95" spans="1:3">
      <c r="A95" s="4" t="s">
        <v>196</v>
      </c>
      <c r="B95" s="5" t="n">
        <v>195</v>
      </c>
      <c r="C95" s="5" t="n">
        <v>182</v>
      </c>
    </row>
    <row r="96" spans="1:3">
      <c r="A96" s="4" t="s">
        <v>208</v>
      </c>
      <c r="B96" s="5" t="n">
        <v>3</v>
      </c>
      <c r="C96" s="5" t="n">
        <v>286</v>
      </c>
    </row>
    <row r="97" spans="1:3">
      <c r="A97" s="4" t="s">
        <v>198</v>
      </c>
      <c r="B97" s="5" t="n">
        <v>143</v>
      </c>
      <c r="C97" s="5" t="n">
        <v>9</v>
      </c>
    </row>
    <row r="98" spans="1:3">
      <c r="A98" s="3" t="s">
        <v>199</v>
      </c>
    </row>
    <row r="99" spans="1:3">
      <c r="A99" s="4" t="s">
        <v>200</v>
      </c>
      <c r="B99" s="5" t="n">
        <v>21</v>
      </c>
      <c r="C99" s="5" t="n">
        <v>71</v>
      </c>
    </row>
    <row r="100" spans="1:3">
      <c r="A100" s="4" t="s">
        <v>201</v>
      </c>
      <c r="B100" s="5" t="n">
        <v>6</v>
      </c>
      <c r="C100" s="7" t="n">
        <v>12</v>
      </c>
    </row>
    <row r="101" spans="1:3">
      <c r="A101" s="4" t="s">
        <v>202</v>
      </c>
      <c r="B101" s="7" t="n">
        <v>8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96</v>
      </c>
    </row>
    <row r="3" spans="1:3">
      <c r="A3" s="4" t="s">
        <v>210</v>
      </c>
      <c r="B3" s="7" t="n">
        <v>16</v>
      </c>
      <c r="C3" s="7" t="n">
        <v>14</v>
      </c>
    </row>
    <row r="4" spans="1:3">
      <c r="A4" s="4" t="s">
        <v>22</v>
      </c>
    </row>
    <row r="5" spans="1:3">
      <c r="A5" s="4" t="s">
        <v>210</v>
      </c>
      <c r="B5" s="7" t="n">
        <v>15</v>
      </c>
      <c r="C5" s="7" t="n">
        <v>1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0:35:00Z</dcterms:created>
  <dcterms:modified xmlns:dcterms="http://purl.org/dc/terms/" xmlns:xsi="http://www.w3.org/2001/XMLSchema-instance" xsi:type="dcterms:W3CDTF">2017-11-03T10:35:00Z</dcterms:modified>
</cp:coreProperties>
</file>